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General" sheetId="9" r:id="rId9"/>
    <s:sheet name="Coal Mining Business" sheetId="10" r:id="rId10"/>
    <s:sheet name="Related Party Transactions" sheetId="11" r:id="rId11"/>
    <s:sheet name="Inventories" sheetId="12" r:id="rId12"/>
    <s:sheet name="Goodwill and Other Intangible A" sheetId="13" r:id="rId13"/>
    <s:sheet name="Income Taxes" sheetId="14" r:id="rId14"/>
    <s:sheet name="Accrued Liabilities" sheetId="15" r:id="rId15"/>
    <s:sheet name="Debt" sheetId="16" r:id="rId16"/>
    <s:sheet name="Retirement Benefits Plans" sheetId="17" r:id="rId17"/>
    <s:sheet name="Commitments and Contingent Liab" sheetId="18" r:id="rId18"/>
    <s:sheet name="Restructuring" sheetId="19" r:id="rId19"/>
    <s:sheet name="Share-Based Compensation" sheetId="20" r:id="rId20"/>
    <s:sheet name="Earnings per Share" sheetId="21" r:id="rId21"/>
    <s:sheet name="Supplemental Accumulated Other " sheetId="22" r:id="rId22"/>
    <s:sheet name="Fair Value Measurement" sheetId="23" r:id="rId23"/>
    <s:sheet name="Business Segment Information" sheetId="24" r:id="rId24"/>
    <s:sheet name="Supplemental Condensed Consolid" sheetId="25" r:id="rId25"/>
    <s:sheet name="Subsequent Events" sheetId="26" r:id="rId26"/>
    <s:sheet name="General (Policies)" sheetId="27" r:id="rId27"/>
    <s:sheet name="Coal Mining Business (Tables)" sheetId="28" r:id="rId28"/>
    <s:sheet name="Inventories (Tables)" sheetId="29" r:id="rId29"/>
    <s:sheet name="Goodwill and Other Intangible30" sheetId="30" r:id="rId30"/>
    <s:sheet name="Accrued Liabilities (Tables)" sheetId="31" r:id="rId31"/>
    <s:sheet name="Debt (Tables)" sheetId="32" r:id="rId32"/>
    <s:sheet name="Retirement Benefits Plans (Tabl" sheetId="33" r:id="rId33"/>
    <s:sheet name="Restructuring (Tables)" sheetId="34" r:id="rId34"/>
    <s:sheet name="Share-Based Compensation (Table" sheetId="35" r:id="rId35"/>
    <s:sheet name="Earnings per Share (Tables)" sheetId="36" r:id="rId36"/>
    <s:sheet name="Supplemental Accumulated Othe37" sheetId="37" r:id="rId37"/>
    <s:sheet name="Business Segment Information (T" sheetId="38" r:id="rId38"/>
    <s:sheet name="Supplemental Condensed Consol39" sheetId="39" r:id="rId39"/>
    <s:sheet name="General (Details)" sheetId="40" r:id="rId40"/>
    <s:sheet name="Coal Mining Business (Details)" sheetId="41" r:id="rId41"/>
    <s:sheet name="Coal Mining Business - Assets a" sheetId="42" r:id="rId42"/>
    <s:sheet name="Related Party Transactions (Det" sheetId="43" r:id="rId43"/>
    <s:sheet name="Inventories (Details)" sheetId="44" r:id="rId44"/>
    <s:sheet name="Goodwill and Other Intangible45" sheetId="45" r:id="rId45"/>
    <s:sheet name="Goodwill and Other Intangible46" sheetId="46" r:id="rId46"/>
    <s:sheet name="Goodwill and Other Intangible47" sheetId="47" r:id="rId47"/>
    <s:sheet name="Goodwill and Other Intangible48" sheetId="48" r:id="rId48"/>
    <s:sheet name="Income Taxes (Details Textual)" sheetId="49" r:id="rId49"/>
    <s:sheet name="Accrued Liabilities (Details)" sheetId="50" r:id="rId50"/>
    <s:sheet name="Debt (Details)" sheetId="51" r:id="rId51"/>
    <s:sheet name="Debt (Details Textual)" sheetId="52" r:id="rId52"/>
    <s:sheet name="Retirement Benefits Plans (Deta" sheetId="53" r:id="rId53"/>
    <s:sheet name="Retirement Benefits Plans - Pos" sheetId="54" r:id="rId54"/>
    <s:sheet name="Commitments and Contingent Li55" sheetId="55" r:id="rId55"/>
    <s:sheet name="Restructuring Narrative (Detail" sheetId="56" r:id="rId56"/>
    <s:sheet name="Restructuring (Details)" sheetId="57" r:id="rId57"/>
    <s:sheet name="Share-Based Compensation - Shar" sheetId="58" r:id="rId58"/>
    <s:sheet name="Share-Based Compensation (Detai" sheetId="59" r:id="rId59"/>
    <s:sheet name="Share-Based Compensation - Assu" sheetId="60" r:id="rId60"/>
    <s:sheet name="Earnings per Share (Details)" sheetId="61" r:id="rId61"/>
    <s:sheet name="Earnings per Share - Antidiluti" sheetId="62" r:id="rId62"/>
    <s:sheet name="Supplemental Accumulated Othe63" sheetId="63" r:id="rId63"/>
    <s:sheet name="Supplemental Accumulated Othe64" sheetId="64" r:id="rId64"/>
    <s:sheet name="Fair Value Measurement (Details" sheetId="65" r:id="rId65"/>
    <s:sheet name="Business Segment Information (D" sheetId="66" r:id="rId66"/>
    <s:sheet name="Business Segment Information 67" sheetId="67" r:id="rId67"/>
    <s:sheet name="Business Segment Information Bu" sheetId="68" r:id="rId68"/>
    <s:sheet name="Business Segment Information - " sheetId="69" r:id="rId69"/>
    <s:sheet name="Business Segment Information 70" sheetId="70" r:id="rId70"/>
    <s:sheet name="Supplemental Condensed Consol71" sheetId="71" r:id="rId71"/>
    <s:sheet name="Supplemental Condensed Consol72" sheetId="72" r:id="rId72"/>
    <s:sheet name="Supplemental Condensed Consol73" sheetId="73" r:id="rId73"/>
    <s:sheet name="Supplemental Condensed Consol74" sheetId="74" r:id="rId74"/>
    <s:sheet name="Supplemental Condensed Consol75" sheetId="75" r:id="rId75"/>
    <s:sheet name="Subsequent Events - Sale of Coa" sheetId="76" r:id="rId76"/>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Mar. 31, 2016</t>
  </si>
  <si>
    <t>Apr. 22, 2016</t>
  </si>
  <si>
    <t>Document and Entity Information [Abstract]</t>
  </si>
  <si>
    <t>Entity Registrant Name</t>
  </si>
  <si>
    <t>SunCoke Energy,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Operations - USD ($) shares in Millions, $ in Millions</t>
  </si>
  <si>
    <t>Mar. 31, 2015</t>
  </si>
  <si>
    <t>Revenues</t>
  </si>
  <si>
    <t>Sales and other operating revenue</t>
  </si>
  <si>
    <t>Other income</t>
  </si>
  <si>
    <t>Total revenues</t>
  </si>
  <si>
    <t>Costs and operating expenses</t>
  </si>
  <si>
    <t>Cost of products sold and operating expenses</t>
  </si>
  <si>
    <t>Selling, general and administrative expenses</t>
  </si>
  <si>
    <t>Depreciation and amortization expense</t>
  </si>
  <si>
    <t>Asset impairment</t>
  </si>
  <si>
    <t>Total costs and operating expenses</t>
  </si>
  <si>
    <t>Operating income</t>
  </si>
  <si>
    <t>Interest expense, net</t>
  </si>
  <si>
    <t>(Gain) loss on extinguishment of debt</t>
  </si>
  <si>
    <t>Income before income tax expense and loss from equity method investment</t>
  </si>
  <si>
    <t>Income tax expense</t>
  </si>
  <si>
    <t>Loss from equity method investment</t>
  </si>
  <si>
    <t>Net income</t>
  </si>
  <si>
    <t>Less: Net income attributable to noncontrolling interests</t>
  </si>
  <si>
    <t>Net loss attributable to SunCoke Energy, Inc.</t>
  </si>
  <si>
    <t>Loss attributable to SunCoke Energy, Inc. per common share:</t>
  </si>
  <si>
    <t>Basic (in dollars per share)</t>
  </si>
  <si>
    <t>Diluted (in dollars per share)</t>
  </si>
  <si>
    <t>Weighted average common shares outstanding: (in shares)</t>
  </si>
  <si>
    <t>Basic (in shares)</t>
  </si>
  <si>
    <t>Diluted (in shares)</t>
  </si>
  <si>
    <t>Consolidated Statements of Comprehensive Loss - USD ($) $ in Millions</t>
  </si>
  <si>
    <t>Statement of Comprehensive Income [Abstract]</t>
  </si>
  <si>
    <t>Other comprehensive income (loss):</t>
  </si>
  <si>
    <t>Reclassifications of prior service benefit, actuarial loss amortization and curtailment gain to earnings (net of related tax expense of $1.6 million for the three months ended March 31, 2015)</t>
  </si>
  <si>
    <t>Currency translation adjustment</t>
  </si>
  <si>
    <t>Comprehensive income (loss)</t>
  </si>
  <si>
    <t>Less: Comprehensive income attributable to noncontrolling interests</t>
  </si>
  <si>
    <t>Comprehensive loss attributable to SunCoke Energy, Inc.</t>
  </si>
  <si>
    <t>Consolidated Statements of Comprehensive Loss (Parenthetical) $ in Millions</t>
  </si>
  <si>
    <t>Mar. 31, 2015USD ($)</t>
  </si>
  <si>
    <t>Reclassifications of prior service benefit and actuarial loss, tax expense</t>
  </si>
  <si>
    <t>Consolidated Balance Sheets - USD ($) $ in Millions</t>
  </si>
  <si>
    <t>Dec. 31, 2015</t>
  </si>
  <si>
    <t>Dec. 31, 2014</t>
  </si>
  <si>
    <t>Assets</t>
  </si>
  <si>
    <t>Cash and cash equivalents</t>
  </si>
  <si>
    <t>Receivables</t>
  </si>
  <si>
    <t>Inventories</t>
  </si>
  <si>
    <t>Income tax receivable</t>
  </si>
  <si>
    <t>Other current assets</t>
  </si>
  <si>
    <t>Assets held for sale</t>
  </si>
  <si>
    <t>Total current assets</t>
  </si>
  <si>
    <t>Restricted cash</t>
  </si>
  <si>
    <t>Investment in Brazilian cokemaking operations</t>
  </si>
  <si>
    <t>Properties, plants and equipment (net of accumulated depreciation of $685.9 million and $656.4 million at March 31, 2016 and December 31, 2015, respectively)</t>
  </si>
  <si>
    <t>Goodwill</t>
  </si>
  <si>
    <t>Other intangible assets, net</t>
  </si>
  <si>
    <t>Deferred charges and other assets</t>
  </si>
  <si>
    <t>Long-term assets held for sale</t>
  </si>
  <si>
    <t>Total assets</t>
  </si>
  <si>
    <t>Liabilities and Equity</t>
  </si>
  <si>
    <t>Accounts payable</t>
  </si>
  <si>
    <t>Accrued liabilities</t>
  </si>
  <si>
    <t>Current portion of long-term debt</t>
  </si>
  <si>
    <t>Interest payable</t>
  </si>
  <si>
    <t>Liabilities held for sale</t>
  </si>
  <si>
    <t>Total current liabilities</t>
  </si>
  <si>
    <t>Long-term debt</t>
  </si>
  <si>
    <t>Accrual for black lung benefits</t>
  </si>
  <si>
    <t>Retirement benefit liabilities</t>
  </si>
  <si>
    <t>Deferred income taxes</t>
  </si>
  <si>
    <t>Asset retirement obligations</t>
  </si>
  <si>
    <t>Other deferred credits and liabilities</t>
  </si>
  <si>
    <t>Long-term liabilities held for sale</t>
  </si>
  <si>
    <t>Total liabilities</t>
  </si>
  <si>
    <t>Equity</t>
  </si>
  <si>
    <t>Preferred stock, $0.01 par value. Authorized 50,000,000 shares; no issued shares at March 31, 2016 and December 31, 2015</t>
  </si>
  <si>
    <t>Common stock, $0.01 par value. Authorized 300,000,000 shares; issued 71,637,745 and 71,489,448 shares at March 31, 2016 and December 31, 2015, respectively</t>
  </si>
  <si>
    <t>Treasury stock, 7,477,657 shares at March 31, 2016 and December 31, 2015, respectively</t>
  </si>
  <si>
    <t>Additional paid-in capital</t>
  </si>
  <si>
    <t>Accumulated other comprehensive loss</t>
  </si>
  <si>
    <t>Retained deficit</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to net cash provided by operating activities:</t>
  </si>
  <si>
    <t>Deferred income tax expense</t>
  </si>
  <si>
    <t>Gain on curtailment and payments in excess of expense for postretirement plan benefits</t>
  </si>
  <si>
    <t>Share-based compensation expense</t>
  </si>
  <si>
    <t>Changes in working capital pertaining to operating activities (net of changes in held for sale working capital):</t>
  </si>
  <si>
    <t>Income taxes</t>
  </si>
  <si>
    <t>Other</t>
  </si>
  <si>
    <t>Net cash provided by operating activities</t>
  </si>
  <si>
    <t>Cash Flows from Investing Activities:</t>
  </si>
  <si>
    <t>Capital expenditures</t>
  </si>
  <si>
    <t>Decrease in restricted cash</t>
  </si>
  <si>
    <t>Other investing activities</t>
  </si>
  <si>
    <t>Net cash used in investing activities</t>
  </si>
  <si>
    <t>Cash Flows from Financing Activities:</t>
  </si>
  <si>
    <t>Proceeds from issuance of long-term debt</t>
  </si>
  <si>
    <t>Repayment of long-term debt</t>
  </si>
  <si>
    <t>Debt issuance costs</t>
  </si>
  <si>
    <t>Proceeds from revolving facility</t>
  </si>
  <si>
    <t>Repayment of revolving facility</t>
  </si>
  <si>
    <t>Cash distribution to noncontrolling interests</t>
  </si>
  <si>
    <t>Shares repurchased</t>
  </si>
  <si>
    <t>Proceeds from exercise of stock options, net of shares withheld for taxes</t>
  </si>
  <si>
    <t>Dividends paid</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Consolidated Statements of Equity - 3 months ended Mar. 31, 2016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shares at Dec. 31, 2015</t>
  </si>
  <si>
    <t>Beginning balance at Dec. 31, 2015</t>
  </si>
  <si>
    <t>Increase (Decrease) in Stockholders' Equity [Roll Forward]</t>
  </si>
  <si>
    <t>Share issuances, net of shares withheld for taxes, shares</t>
  </si>
  <si>
    <t>Share issuances, net of shares withheld for taxes</t>
  </si>
  <si>
    <t>Ending balance, shares at Mar. 31, 2016</t>
  </si>
  <si>
    <t>Ending balance at Mar. 31, 2016</t>
  </si>
  <si>
    <t>General</t>
  </si>
  <si>
    <t>Organization, Consolidation and Presentation of Financial Statements [Abstract]</t>
  </si>
  <si>
    <t>1. General Description of Business SunCoke Energy, Inc. (“SunCoke Energy,” “Company,” "we," "our" and "us") is an independent owner and operator of five cokemaking facilities in the United States ("U.S."), which consists of our Haverhill Coke Company LLC ("Haverhill"), Middletown Coke Company, LLC ("Middletown"), Gateway Energy and Coke Company, LLC ("Granite City"), Jewell Coke Company, L.P. ("Jewell") and Indiana Harbor Coke Company ("Indiana Harbor") cokemaking facilities. Internationally, we operate a cokemaking facility in Brazil, in which we have a preferred stock investment. We also own and operate a Coal Logistics business, which provides coal handling and/or mixing services to third-party customers as well as to our own cokemaking facilities. Our Coal Logistics business consists of Convent Marine Terminal ("CMT"), Kanawha River Terminals LLC ("KRT") and SunCoke Lake Terminal, LLC ("Lake Terminal"). We have a cokemaking joint venture with VISA Steel Limited in India called VISA SunCoke Limited ("VISA SunCoke"). In 2015 we impaired our 49 percent investment in VISA SunCoke to zero , and consequently, beginning in the fourth quarter of 2015, we no longer include our share of VISA SunCoke in our financial results. Our consolidated financial statements include SunCoke Energy Partners, L.P. (the "Partnership"), a publicly-traded partnership. At March 31, 2016 , we owned the general partner of the Partnership, which consists of a 2.0 percent ownership interest and incentive distribution rights, and owned a 53.9 percent limited partner interest in the Partnership. The remaining 44.1 percent interest in the Partnership was held by public unitholders. SunCoke is considered the primary beneficiary of the Partnership as it has the power to direct the activities that most significantly impact the Partnership's economic performance.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6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5 . New Accounting Pronouncements In April 2016, the Financial Accounting Standards Board ("FASB") issued Accounting Standards Update ("ASU") 2016-10, "Revenue From Contracts With Customers (Topic 606): Identifying Performance Obligations and Licensing." ASU 2016-10 clarifies guidance related to identifying performance obligations and licensing implementation guidance contained in the new revenue recognition standard. It is effective for annual reporting periods beginning after December 15, 2017, including interim periods within that reporting period and permits early adoption on a limited basis. The Company is currently evaluating this ASU to determine its potential impact on the Company's financial condition, results of operations, or cash flows. In March 2016, the FASB issued ASU 2016-09, "Compensation - Stock Compensation (Topic 718): Improvements to Employee Share-Based Payment Accounting." ASU 2016-09 simplifies the accounting for employee share-based payment transactions, including the income tax consequences, classification of awards as either equity or liabilities, and classification on the statement of cash flows. It is effective for fiscal years beginning after December 15, 2017, and interim periods within fiscal years beginning after December 15, 2018, with early adoption permitted. The Company is currently evaluating this ASU to determine its potential impact on the Company's financial condition, results of operations, or cash flows. In March 2016, the FASB issued ASU 2016-08, "Revenue from Contracts with Customers (Topic 606): Principal versus Agent Considerations (Reporting Revenue Gross versus Net)." ASU 2016-08 clarifies the implementation guidance on principal versus agent considerations. It is effective for fiscal years beginning after December 15, 2017, and interim periods within fiscal years beginning after December 15, 2018, with early adoption permitted. The Company is currently evaluating this ASU to determine its potential impact on the Company's financial condition, results of operations, or cash flows. In February 2016, the FASB issued ASU 2016-02, "Leases (Topic 842)." ASU 2016-02 requires lessees to recognize assets and liabilities on the balance sheet for the rights and obligations created by all leases with terms of more than 12 months. It is effective for fiscal years beginning after December 15, 2019, and interim periods within fiscal years beginning after December 15, 2020, with early adoption permitted. The Company is currently evaluating this ASU to determine its potential impact on the Company's financial condition, results of operations, or cash flows. Reclassifications Certain amounts in the prior period consolidated financial statements have been reclassified to conform to the current year presentation.</t>
  </si>
  <si>
    <t>Coal Mining Business</t>
  </si>
  <si>
    <t>Discontinued Operations and Disposal Groups [Abstract]</t>
  </si>
  <si>
    <t>2. Coal Mining Business During 2016, the Company successfully disposed of its coal mining business to Revelation Energy, LLC ("Revelation") who assumed substantially all of the Company's remaining coal mining assets, mineral leases, real estate and a substantial portion of our mining reclamation obligations. Under the terms of the divestiture agreement, which closed in April of 2016, Revelation received $10.3 million from the Company to take ownership of the assets and associated costs. See Note 18 . The terms of this agreement were approved by the Company's Board of Directors in March 2016, and as a result, the assets and liabilities to be disposed of, or the disposal group, were presented as held for sale on the Consolidated Balance Sheet as of March 31, 2016 . The Consolidated Balance Sheet as of December 31, 2015 has been reclassified to conform with current period presentation. During the first quarter of 2016, the Company recognized $9.2 million in net losses associated with this divestiture. This loss included an impairment charge of $10.7 million , which reduced the carrying value of the long-lived assets to be disposed of to zero based on the value implied by the terms of the divestiture agreement with Revelation. Partially offsetting the $10.7 million charge was a $1.5 million gain recognized in connection with the disposal of certain coal mining permits and related reclamation obligations in exchange for a $1.8 million payment made to Revelation in March 2016. This gain was recorded as a reduction to costs of products sold and operating expenses on the Consolidated Statements of Operations. The assets of the disposal group were previously reported as part of the Coal Mining reportable segment. Certain coal mining assets and liabilities, primarily coal inventory, were retained by the Company and continue to be included in the Coal Mining segment. Summarized below are the assets and liabilities of our coal business presented as held for sale on our Consolidated Balance Sheets: March 31, 2016 December 31, 2015 (Dollars in millions) Assets Receivables $ 0.6 $ 0.6 Inventories 0.2 0.3 Properties, plants and equipment, net 10.7 — Valuation allowance (10.7 ) — Total current assets held for sale 0.8 0.9 Properties, plants and equipment, net — 11.4 Total assets held for sale $ 0.8 $ 12.3 Liabilities Accounts payable $ 0.1 $ 0.1 Accrued liabilities 0.7 0.8 Asset retirement obligations 5.9 — Total current liabilities held for sale 6.7 0.9 Asset retirement obligations — 5.9 Total liabilities held for sale $ 6.7 $ 6.8</t>
  </si>
  <si>
    <t>Related Party Transactions</t>
  </si>
  <si>
    <t>Related Party Transactions [Abstract]</t>
  </si>
  <si>
    <t>3. Related Party Transactions Our Coal Logistics business provides coal handling and storage services to Murray Energy Corporation ("Murray") and Foresight Energy LP ("Foresight"), who are related parties with The Cline Group. The Cline Group currently owns a 10.3 percent interest in the Partnership as part of the CMT acquisition. Additionally, Murray also holds a significant interest in Foresight. Coal Logistics recorded revenues derived from services provided to these related parties of $5.1 million for the three months ended March 31, 2016. At March 31, 2016, receivables from Murray and Foresight were $13.5 million , which were recorded in receivables on the Consolidated Balance Sheet, and deferred revenue for minimum volume payments was $ 8.7 million , which was recorded in accrued liabilities on the Consolidated Balance Sheet. Deferred revenue on take-or-pay contracts is recognized into GAAP income annually based on the terms of the contract. As part of the CMT acquisition, the Partnership withheld $21.5 million in cash to fund the completion of capital improvements at CMT. The cash withheld was recorded as restricted cash on the Consolidated Balance Sheet. During the first quarter of 2016, the Partnership amended an agreement with The Cline Group, which unrestricted $6.0 million of the restricted cash and relieved any obligation of the Partnership to repay these amounts to The Cline Group. The remaining restricted cash balance as of March 31, 2016 of $10.3 million is primarily related to the new state-of-the-art ship loader, which will allow for faster coal loading onto larger ships. Additionally, the Partnership amended the contingent consideration terms with The Cline Group, which reduced the fair value of the contingent consideration liability from $7.9 million at December 31, 2015 to $4.2 million at March 31, 2016 , with the resulting $3.7 million gain recognized as a reduction to costs of products sold and operating expenses on the Consolidated Statements of Operations during the three months ended March 31, 2016 . See Note 15 .</t>
  </si>
  <si>
    <t>Inventory Disclosure [Abstract]</t>
  </si>
  <si>
    <t>4. Inventories The components of inventories were as follows: March 31, 2016 December 31, 2015 (Dollars in millions) Coal $ 64.5 $ 76.5 Coke 6.7 8.8 Materials, supplies and other 36.5 36.5 Total inventories $ 107.7 $ 121.8</t>
  </si>
  <si>
    <t>Goodwill and Other Intangible Assets</t>
  </si>
  <si>
    <t>Goodwill and Intangible Assets Disclosure [Abstract]</t>
  </si>
  <si>
    <t>5. Goodwill and Other Intangible Assets Goodwill allocated to SunCoke's reportable segments as of March 31, 2016 and changes in the carrying amount of goodwill during the three months ended March 31, 2016 were as follows: Domestic Coke Coal Logistics Total (Dollars in millions) Net balance at December 31, 2015 $ 3.4 $ 67.7 $ 71.1 Adjustments (1) — (0.6 ) (0.6 ) Net balance at March 31, 2016 $ 3.4 $ 67.1 $ 70.5 (1) In the first quarter of 2016, a working capital adjustment to the acquisition date fair value of the acquired net assets decreased the amount of the purchase price allocated to goodwill by $0.6 million .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re were no events or circumstances in the first quarter of 2016 that would, more likely than not, reduce the fair value of a reporting unit to below its carrying value. The components of gross and net intangible assets were as follows: March 31, 2016 December 31, 2015 Weighted - Average Remaining Amortization Years Gross Carrying Amount Accumulated Amortization Net Gross Carrying Amount Accumulated Amortization Net (Dollars in millions) Customer contracts 6 $ 31.7 $ 7.0 $ 24.7 $ 31.7 $ 6.1 $ 25.6 Customer relationships 14 28.7 2.3 26.4 28.7 1.8 26.9 Permits 26 139.0 3.2 135.8 139.0 1.9 137.1 Trade name 3 1.2 0.6 0.6 1.2 0.6 0.6 Total $ 200.6 $ 13.1 $ 187.5 $ 200.6 $ 10.4 $ 190.2 Total amortization expense for intangible assets subject to amortization was $2.7 million and $0.4 million for the three months ended March 31, 2016 and 2015 , respectively. Based on the carrying value of the finite-lived intangible assets as of March 31, 2016 , we estimated amortization expense for each of the next five years as follows: Amount (Dollars in millions) 2016 (1) $ 8.4 2017 11.1 2018 11.1 2019 10.9 2020 10.7 2021-Thereafter 135.3 Total $ 187.5 (1) Excludes amortization expense recorded during three months ended March 31, 2016.</t>
  </si>
  <si>
    <t>Income Taxes</t>
  </si>
  <si>
    <t>Income Tax Disclosure [Abstract]</t>
  </si>
  <si>
    <t>6. Income Taxes At the end of each interim period, we make our best estimate of the effective tax rate expected to be applicable for the full fiscal year and the impact of discrete items, if any, and adjust the rate as necessary. The Company's effective tax rate for the three months ended March 31, 2016 was 20.8 percent , as compared to the 35 percent federal statutory rate, primarily due to the impact of earnings attributable to noncontrolling ownership interests in partnerships, partially offset by income tax expense of $0.8 million related to the reversal of the deferred tax asset for equity compensation previously recorded. The Company’s effective tax rate for three months ended March 31, 2015 was 50.0 percent , as compared to the 35 percent federal statutory rate, primarily due to income tax expense of $2.2 million related to additional valuation allowances associated with state and local taxes, offset by income tax benefit of $1.4 million related to the January 2015 dropdown of a 75 percent interest in Granite City ("Granite City Dropdown") and the impact of earnings attributable to noncontrolling ownership interests in partnerships. On January 17, 2012 , SunCoke Energy and Sunoco, Inc.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ccrued Liabilities</t>
  </si>
  <si>
    <t>Balance Sheet Related Disclosures [Abstract]</t>
  </si>
  <si>
    <t>7. Accrued Liabilities Accrued liabilities consisted of the following: March 31, 2016 December 31, 2015 (Dollars in millions) Accrued benefits $ 17.1 $ 20.3 Other taxes payable 10.5 8.4 Accrued severance 3.0 4.7 Deferred revenue 11.3 2.1 Current portion of black lung liability 5.2 5.2 Other 8.3 4.3 Total accrued liabilities $ 55.4 $ 45.0</t>
  </si>
  <si>
    <t>Debt</t>
  </si>
  <si>
    <t>Debt Disclosure [Abstract]</t>
  </si>
  <si>
    <t>8. Debt Total debt, including the current portion of long-term debt, consisted of the following: March 31, 2016 December 31, 2015 (Dollars in millions) 7.625% senior notes, due 2019 ("Notes") $ 44.6 $ 44.6 SunCoke's revolving credit facility, due 2019 ("Revolving Facility") 60.4 60.4 7.375% senior notes, due 2020 (“Partnership Notes”) 499.7 552.5 Partnership's revolving credit facility, due 2019 ("Partnership Revolver") 182.0 182.0 Partnership's promissory note payable, due 2021 ("Promissory Note") 114.0 114.3 Partnership's term loan, due 2019 ("Partnership Term Loan") 50.0 50.0 Total borrowings $ 950.7 $ 1,003.8 Original issue premium 10.2 12.1 Debt issuance costs (15.0 ) (17.1 ) Total debt 945.9 998.8 Less: current portion of long-term debt 1.1 1.1 Total long-term debt $ 944.8 $ 997.7 During the first quarter of 2016 , the Partnership continued de-levering its balance sheet and repurchased $52.8 million face value of outstanding Partnership Notes for $32.6 million in the open market. This resulted in a $20.4 million gain on extinguishment of debt, which included a write-off of $0.2 million of unamortized original issue premium, net of unamortized debt issuance costs. During the first quarter of 2016, as a result of continued overall depressed coal market conditions and the Company’s credit downgrade in late 2015, the Company issued $30.8 million of letters of credit as collateral to its surety providers. These letters of credit were issued in connection with certain contractual obligations, including reclamation obligations, black lung, workers’ compensation, general liability and other financial guarantee obligations. These letters of credit lower the Company's borrowing availability under the Revolving Facility. As of March 31, 2016 , the Revolving Facility had letters of credit outstanding of $33.6 million and an outstanding balance of $60.4 million , leaving $56.0 million available subject to the terms of the Credit Agreement. During the first quarter of 2016 , the Partnership issued $1.5 million of letters of credit as collateral to its surety providers in connection with workers' compensation, general liability and other financial guarantee obligations. These letters of credit lower the Partnership's borrowing availability under the Partnership Revolver. At March 31, 2016 , the Partnership Revolver had $1.5 million of letters of credit outstanding and an outstanding balance of $182.0 million , leaving $66.5 million available. The Partnership repaid $0.3 million of the Promissory Note on March 31, 2016 , in accordance with the Promissory Note repayment schedule. Covenants The Company and the Partnership are subject to certain debt covenants that, among other things, limit the Company's and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3.25 to 1.00 , calculated by dividing total debt by EBITDA as defined by the credit agreement, and a minimum consolidated interest coverage ratio of 2.75 to 1.00 , calculated by dividing EBITDA by interest expense as defined by the credit agreement. Under the terms of the Partnership Revolver, the Partnership is subject to a maximum consolidated leverage ratio of 4.50 to 1.00 , calculated by dividing total debt by EBITDA as defined by the Partnership Revolver, and a minimum consolidated interest coverage ratio of 2.50 to 1.00 , calculated by dividing EBITDA by interest expense as defined by the Partnership Revolver. The Partnership Term Loan has the same covenants as the previously discussed Partnership Revolver covenants. Under the terms of the promissory agreement, Raven Energy LLC, a wholly-owned subsidiary of the Partnership, is subject to a maximum leverage ratio of 5.00 : 1.00 for any fiscal quarter ending prior to August 12, 2018,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Revolving Facility, Partnership Revolver, Partnership Term Loan and Promissory Note could be declared immediately due and payable. The Partnership has a cross-default provision that applies to our indebtedness having a principal amount in excess of $20 million . We do not anticipate any violation of these covenants nor do we anticipate that any of these covenants will restrict our operations or our ability to obtain additional financing. As of March 31, 2016 , the Company and the Partnership were in compliance with all applicable debt covenants contained in the credit agreement and promissory agreement. We do not anticipate violation of these covenants nor do we anticipate that any of these covenants will restrict our operations or our ability to obtain additional financing.</t>
  </si>
  <si>
    <t>Retirement Benefits Plans</t>
  </si>
  <si>
    <t>Defined Benefit Pension Plans and Defined Benefit Postretirement Plans Disclosure [Abstract]</t>
  </si>
  <si>
    <t>9. Retirement Benefits Plans The Company has plans which provide health care and life insurance benefits for many of its retirees (“postretirement benefit plans”). The postretirement benefit plans are unfunded and the costs are borne by the Company. The termination of coal mining employees during the first quarter of 2015 triggered a postretirement benefit plan curtailment gain of $4.0 million , which represented accelerated amortization of prior service credits previously recorded in accumulated other comprehensive income. Postretirement benefit plans expense (benefit) consisted of the following components: Three Months Ended March 31, 2016 2015 (Dollars in millions) Interest cost on benefit obligations $ 0.3 $ 0.3 Amortization of: Actuarial losses 0.2 0.2 Prior service benefit (0.2 ) (0.4 ) Curtailment gain — (4.0 ) Total expense (benefit) $ 0.3 $ (3.9 )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1.6 million and $1.8 million for the three months ended March 31, 2016 and 2015 , respectively.</t>
  </si>
  <si>
    <t>Commitments and Contingent Liabilities</t>
  </si>
  <si>
    <t>Commitments and Contingencies Disclosure [Abstract]</t>
  </si>
  <si>
    <t xml:space="preserve">10. Commitments and Contingent Liabilities SunCoke Energy is party to an omnibus agreement pursuant to which we will provide remarketing efforts to the Partnership upon the occurrence of certain potential adverse events under certain coke sales agreements, indemnification of certain environmental costs and preferential rights for growth opportunities. 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already underway to improve the reliability of the energy recovery systems and enhance environmental performance at the Haverhill and Granite City facilities. We anticipate spending approximately $130 million related to these projects, of which we have spent approximately $90 million to date. The remaining capital is expected to be spent through the first quarter of 2019 . A portion of the proceeds from the Partnership offering and subsequent dropdowns are being used to fund $119 million of these environmental remediation projects. SunCoke Energy has also received NOVs, a Finding of Violation ("FOV"), and information requests from the EPA related to our Indiana Harbor cokemaking facility. After initial discussions with the EPA and the Indiana Department of Environmental Management (“IDEM”), resolution of the NOVs was postponed by mutual agreement because of ongoing discussions regarding the NOVs at Haverhill and Granite City. In January 2012,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parties are meeting regularly in 2016. Capital projects are underway to address items that may be required in conjunction with a settlement of the NOVs. Settlement may require payment of a penalty for alleged past violations as well as undertaking capital projects to enhance reliability and environmental performance. At this time, SunCoke Energy cannot yet assess any additional injunctive relief or potential monetary penalty and any potential future citations. The Company is unable to determine a range of probable or reasonably possible loss. The Company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t>
  </si>
  <si>
    <t>Restructuring</t>
  </si>
  <si>
    <t>Restructuring and Related Activities [Abstract]</t>
  </si>
  <si>
    <t>11. Restructuring In connection with the restructuring of our Coal Mining business, the Company recorded $10.2 million of employee-related restructuring costs prior to December 31, 2015 within our Coal Mining segment. An additional $0.2 million of severance was recorded in the first quarter of 2016 in connection with the disposition of the coal business in April 2016 . In the third and fourth quarter of 2015, we reduced the workforce in our corporate office and incurred total charges of $2.3 million and $1.8 million , respectively, in Corporate and Other. The following table presents accrued restructuring and related activity for Coal Mining and Corporate and Other as of and for the three months ended March 31, 2016 , which is included in accrued liabilities on the Consolidated Balance Sheet: Coal Mining Corporate Total (Dollars in millions) Balance at December 31, 2015 $ 0.8 $ 3.9 $ 4.7 Charges 0.2 — 0.2 Cash payments (0.4 ) (1.5 ) (1.9 ) Balance at March 31, 2016 $ 0.6 $ 2.4 $ 3.0</t>
  </si>
  <si>
    <t>Share-Based Compensation</t>
  </si>
  <si>
    <t>Share-based Compensation [Abstract]</t>
  </si>
  <si>
    <t>12. Share-Based Compensation Equity Awards During the three months ended March 31, 2016 , we granted share-based compensation to eligible participants under the SunCoke Energy, Inc. Long-Term Performance Enhancement Plan (“SunCoke LTPEP”). Stock Options We granted the following stock options to purchase shares of common stock during the three months ended March 31, 2016 with an exercise price equal to the closing price of our common stock on the date of grant. Weighted Average Per Share No. of Shares Exercise Price Grant Date Fair Value Stock options: February grants 95,001 $ 3.80 $ 1.71 March grants 90,925 $ 6.03 $ 2.78 Performance based options: February grants 58,448 $ 3.80 $ 1.06 March grants 90,925 $ 6.03 $ 2.42 The stock options vest in three equal annual installments beginning one year from the date of grant. In order to become exercisable, the performance based options also require the closing price of the Company's common stock to reach or exceed $9.50 for any 15 trading days during the three -year period beginning on the grant date. The stock options expire ten years from the date of grant. All awards vest immediately upon a change in control and a qualifying termination of employment as defined by the SunCoke LTPEP. The Company calculates the value of each employee stock option, estimated on the date of grant, using the Black-Scholes option pricing model with a Monte Carlo simulation for the performance based options. The weighted-average fair value of employee stock options granted during the three months ended March 31, 2016 was based on using the following weighted-average assumptions: Three Months Ended March 31, 2016 Risk-free interest rate 1.25 % Expected term 5 years Volatility 52 % Dividend yield 0.0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The Company estimated a 16 percent forfeiture rate for options, excluding those issued to certain executive employees, which were estimated at a zero percent forfeiture rate. This estimated forfeiture rate may be revised in subsequent periods if the actual forfeiture rate differs. The Company recognized compensation expense of $0.5 million and $0.6 million for stock options during the three months ended March 31, 2016 and 2015 , respectively. As of March 31, 2016 , there was $2.4 million of total unrecognized compensation cost related to nonvested stock options. This compensation cost is expected to be recognized over the next 1.3 years . Restricted Stock Units Settled in Shares The Company did not issue any restricted stock units (“RSUs”) for shares of the Company’s common stock during the three months ended March 31, 2016 . The Company recognized compensation expense of $0.9 million for RSUs during both the three months ended March 31, 2016 and 2015 , respectively. The Company estimated an 18 percent forfeiture rate for these awards, excluding those issued to certain executive employees, which were estimated at a zero percent forfeiture rate. This estimated forfeiture rate may be revised in subsequent periods if the actual forfeiture rate differs. As of March 31, 2016 , there was $2.9 million of total unrecognized compensation cost related to nonvested RSUs. This compensation cost is expected to be recognized over the next 1.5 years . All awards vest immediately upon a change in control and a qualifying termination of employment as defined by the SunCoke LTPEP. Performance Share Units The Company granted the following performance share units ("PSUs") for shares of the Company's common stock during the three months ended March 31, 2016 that vest on December 31, 2018 : ROIC Portion (1) TSR Portion (2) Total Shares Fair Value per Share Shares Fair Value per Share Grant Date Fair Value (Dollars in millions) February grants 105,210 $ 5.66 105,210 $ 5.81 $ 1.2 March grants (3) 67,167 $ 10.51 201,500 $ 6.35 $ 2.0 (1) The number of PSU's ultimately awarded will be determined by the Company's three year average pre-tax return on capital for the Company's Coke and Coal Logistics business. If at any time during the vesting period the closing price of the Company's common stock equals or exceeds $9.00 per share for any 15 trading days, the pre-tax return on capital portion of the award, as adjusted, will be multiplied by two. (2) The number of PSU's ultimately awarded will be determined by the Company's three year total shareholder return ("TSR") as compared to the TSR of the companies making up the S&amp;P 600. (3) The final vesting value of the TSR portion of this award cannot exceed $4.9 million . Each portion of the award may vest between zero and 200 percent of the original units granted. All awards vest immediately upon a change in control and a qualifying termination of employment as defined by the SunCoke LTPEP. The fair value of the PSUs granted during the three months ended March 31, 2016 is based on the closing price of our common stock on the date of grant as well as a Monte Carlo simulation for the portion of the award subject to a market condition. The Company estimated a zero percent forfeiture rate for these awards. This estimated forfeiture rate may be revised in subsequent periods if the actual forfeiture rate differs. The Company recognized compensation expense of $0.3 million and $0.2 million for PSUs during the three months ended March 31, 2016 and 2015 , respectively. As of March 31, 2016 , there was $4.0 million of total unrecognized compensation cost related to nonvested PSUs. This compensation cost is expected to be recognized over the next 2.6 years . Liability Classified Awards Restricted Stock Units Settled in Cash The Company issued 196,908 restricted stock units to be settled in cash ("Cash RSUs") during the three months ended March 31, 2016 that vest in three annual installments beginning one year from the grant date. All awards vest immediately upon a change in control and a qualifying termination of employment as defined by the SunCoke LTPEP. The weighted average grant date fair value of the Cash RSUs granted during the three months ended March 31, 2016 was $3.80 and was based on the closing price of our common stock on the day of grant. The Company estimated an 18 percent forfeiture rate for these awards. This estimated forfeiture rate may be revised in subsequent periods if the actual forfeiture rate differs. The Cash RSU liability at March 31, 2016 was recorded based on the closing price of our common stock on March 31, 2016 of $6.50 per share. The Cash RSU liability at March 31, 2016 and the related compensation expense recognized during the three months then ended were not material. As of March 31, 2016 , there was $1.0 million of total unrecognized compensation cost related to nonvested Cash RSUs. This compensation cost is expected to be recognized over the next 2.5 years . Cash Incentive Award The Company also granted share-based compensation to eligible participants under the SunCoke Energy, Inc. Long-Term Cash Incentive Plan ("SunCoke LTCIP"), which became effective January 1, 2016. SunCoke LTCIP is designed to provide for performance-based, cash-settled awards. The Company issued a grant date fair value award of $0.9 million during the three months ended March 31, 2016 that vest on December 31, 2018 . All awards vest immediately upon a change in control and a qualifying termination of employment as defined by the SunCoke LTCIP. The ultimate award value will be adjusted based upon the Company's three year average pre-tax return on capital for the Company's Coke and Coal Logistics business, and if at any time during the vesting period the closing price of the Company's common stock equals or exceeds $9.00 per share for any 15 trading days, the award, as adjusted, will be multiplied by two, but will be capped at 200 percent of the target award. The Company estimated a 16 percent forfeiture rate for these awards. This estimated forfeiture rate may be revised in subsequent periods if the actual forfeiture rate differs. The cash incentive award liability at March 31, 2016 was recorded based on the Company's adjusted three year average pre-tax return on capital for the Company's Coke and Coal Logistics business and a Monte Carlo simulation for the market multiplier. The cash incentive award liability at March 31, 2016 and the related compensation expense recognized during the three months then ended were not material. As of March 31, 2016 , there was $0.7 million of total unrecognized compensation cost related to nonvested awards. This compensation cost is expected to be recognized over the next 2.8 years .</t>
  </si>
  <si>
    <t>Earnings per Share</t>
  </si>
  <si>
    <t>Earnings Per Share [Abstract]</t>
  </si>
  <si>
    <t>13. Earnings per Share Basic earnings per share has been computed by dividing net (loss) income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EPS”) to those used to compute diluted EPS: Three Months Ended March 31, 2016 2015 (Shares in millions) Weighted-average number of common shares outstanding-basic 64.1 66.2 Add: Effect of dilutive share-based compensation awards — — Weighted-average number of shares-diluted 64.1 66.2 The following table shows stock options, restricted stock units, and performance stock units that are excluded from the computation of diluted earnings per share as the shares would have been anti-dilutive: Three Months Ended March 31, 2016 2015 (Shares in millions) Stock options 3.0 2.3 Restricted stock units 0.4 0.5 Performance stock units 0.2 0.1 Total 3.6 2.9</t>
  </si>
  <si>
    <t>Supplemental Accumulated Other Comprehensive Loss Information</t>
  </si>
  <si>
    <t>14. Supplemental Accumulated Other Comprehensive Loss Information Changes in accumulated other comprehensive loss, by component, are presented below: Defined and Postretirement Benefit Plans Currency Translation Adjustments Total (Dollars in millions) At December 31, 2015 $ (4.6 ) $ (15.2 ) $ (19.8 ) Other comprehensive income before reclassifications — 0.4 0.4 Net current period other comprehensive income — 0.4 0.4 At March 31, 2016 $ (4.6 ) $ (14.8 ) $ (19.4 ) Reclassifications out of the accumulated other comprehensive loss were as follows: (1) Three Months Ended March 31, 2016 2015 (Dollars in millions) Amortization of postretirement and defined benefit plan items to net income: Actuarial loss (2) (3) $ 0.2 $ 0.4 Prior service benefit (2) (0.2 ) (0.4 ) Curtailment gain (2) — (4.0 ) Total income before taxes — (4.0 ) Less income tax expense — 1.6 Total income, net of tax $ — $ (2.4 ) (1) Amounts in parentheses indicate credits to net income. (2) These accumulated other comprehensive (income) loss components are included in the computation of postretirement benefit plan expense (benefit) and defined benefit plan expense. See Note 9 . (3) The Three months ended March 31, 2015 includes $0.2 million of amortization of actuarial losses related to the Company's defined benefit plan, which was terminated in the second quarter of 2015.</t>
  </si>
  <si>
    <t>Fair Value Measurement</t>
  </si>
  <si>
    <t>Fair Value Disclosures [Abstract]</t>
  </si>
  <si>
    <t>15.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2.0 million and $15.4 million at March 31, 2016 and December 31, 2015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During the first quarter of 2016, the Partnership amended the contingent consideration terms with The Cline Group, which reduced the fair value of the contingent consideration liability to $4.2 million at March 31, 2016 . The contingent consideration liability is included in other deferred credits and liabilities on the Consolidated Balance Sheet.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s Board of Directors approved the divestiture of the Company's coal mining business in March of 2016, and as a result, the disposal group is presented as held for sale on the Consolidated Balance Sheet as of March 31, 2016. Based on the value implied by terms of the agreement, the Company recorded an impairment charge of $10.7 million during the first quarter of 2016, which reduced the carrying value of the long-lived assets within the disposal group to zero . Note 2 . Certain Financial Assets and Liabilities not Measured at Fair Value At March 31, 2016 , the fair value of the Company’s total debt was estimated to be $799.5 million , compared to a carrying amount of $950.7 million . The fair value was estimated by management based upon estimates of debt pricing provided by financial institutions, which are considered Level 2 inputs.</t>
  </si>
  <si>
    <t>Business Segment Information</t>
  </si>
  <si>
    <t>Segment Reporting [Abstract]</t>
  </si>
  <si>
    <t>16. Business Segment Information The Company reports its business through four segments: Domestic Coke, Brazil Coke, Coal Logistics and Coal Mining.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Steam is sold to third-party customers primarily pursuant to steam supply and purchase agreements. Electricity is sold into the regional power market or to AK Steel pursuant to energy sales agreement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 and (2) an annual preferred dividend on our preferred stock investment from the project company guaranteed by the Brazil subsidiary of ArcelorMittal. Coal Logistics operations are comprised of CMT located in Louisiana, KRT located in Kentucky and West Virginia, and Lake Terminal, located in Indiana. This business provides coal handling and/or mixing services to third-party customers as well as SunCoke cokemaking facilities and has a collective capacity to mix and transload more than 40 million tons of coal annually and has storage capacity of 3 million tons. Coal handling and mixing results are presented in the Coal Logistics segment. Until April 2016 when the business was divested, the Coal Mining segment conducted coal mining operations near the Company’s Jewell cokemaking facility with mines located in Virginia and West Virginia, which were mined by contractors. Prior to April 2016, a substantial portion of the coal production was sold to the Jewell cokemaking facility for conversion into coke. Some coal was also sold to other cokemaking facilities within the Domestic Coke segment. Historically, intersegment Coal Mining revenues for coal sales to the Domestic Coke segment were reflective of the contract price that the facilities within the Domestic Coke segment charge their customers, which approximated the market prices for this quality of metallurgical coal. In 2016, the Company transitioned to a 100 percent purchased third-party coal model, which resulted in a shift of coal transportation costs from the Coal Mining segment to the Domestic Coke segment beginning in the first quarter of 2016. These additional transportation costs are included in the intersegment Coal Mining revenues to Domestic Coke. It is impracticable to show the impacts of this change in our coal procurement model in segment results on a comparable basis. Corporate expenses that can be identified with a segment have been included in determining segment results. The remainder is included in Corporate and Other, including certain legacy coal mining expenses (i.e. black lung, workers' compensation and other postretirement employee benefit obligations). These legacy costs are included in Corporate and Other Adjusted EBITDA. Interest expense, net, which consists principally of interest income and interest expense, net of capitalized interest, and gains and losses on extinguishment of debt are also excluded from segment results. Segment assets, net of tax are those assets utilized within a specific segment and exclude current tax receivables and assets held for sale. The following table includes Adjusted EBITDA, which is the measure of segment profit or loss and liquidity reported to the chief operating decision maker for purposes of allocating resources to the segments and assessing their performance: Three Months Ended March 31, 2016 2015 (Dollars in millions) Sales and other operating revenue: Domestic Coke $ 289.0 $ 303.1 Brazil Coke 7.7 9.9 Coal Logistics 13.0 7.3 Coal Logistics intersegment sales 5.2 4.7 Coal Mining 0.8 3.6 Coal Mining intersegment sales 21.3 24.2 Elimination of intersegment sales (26.5 ) (28.9 ) Total sales and other operating revenue $ 310.5 $ 323.9 Adjusted EBITDA: Domestic Coke $ 54.3 $ 52.7 Brazil Coke 2.3 4.1 Coal Logistics 15.1 2.6 Coal Mining (4.1 ) (3.1 ) Corporate and Other, including legacy costs, net (1) (14.6 ) $ (8.4 ) Total Adjusted EBITDA $ 53.0 $ 47.9 Depreciation and amortization expense: Domestic Coke (2) $ 20.3 $ 18.2 Brazil Coke 0.2 0.2 Coal Logistics 5.4 1.8 Coal Mining (3) 1.5 2.8 Corporate and Other 0.8 0.8 Total depreciation and amortization expense $ 28.2 $ 23.8 Capital expenditures: Domestic Coke $ 10.0 $ 8.0 Coal Logistics 3.4 0.2 Corporate and Other 0.4 0.1 Total capital expenditures $ 13.8 $ 8.3 (1) Legacy costs, net, include costs associated with former mining employee-related liabilities, net of certain royalty revenues. See details of these legacy items below. Three Months Ended March 31, 2016 2015 (Dollars in millions) Black lung charges $ (1.7 ) $ (0.9 ) Postretirement benefit plan (expense) benefit (0.2 ) 3.9 Defined benefit plan expense — (0.2 ) Workers' compensation expense (0.3 ) (0.9 ) Total legacy (costs) income, net $ (2.2 ) $ 1.9 (2) The Company revised the estimated useful lives on certain assets at its domestic cokemaking facilities, resulting in additional depreciation of $2.3 million and $1.1 million , or $0.04 and $0.02 per common share from operations, during the three months ended March 31, 2016 and 2015 , respectively. (3) The Company revised the estimated useful lives of certain coal preparation plant assets in its Coal Mining segment, which resulted in additional depreciation of $0.5 million and $2.0 million , or $0.01 and $0.03 per common share, during the three months ended March 31, 2016 and 2015 , respectively. The following table sets forth the Company’s total sales and other operating revenue by product or service: Three Months Ended March 31, 2016 2015 (Dollars in millions) Sales and other operating revenue: Coke sales $ 273.3 $ 286.4 Steam and electricity sales 14.9 16.6 Operating and licensing fees 7.7 9.9 Coal logistics 12.6 7.1 Metallurgical coal sales 0.4 2.7 Other 1.6 1.2 Sales and other operating revenue $ 310.5 $ 323.9 The following table sets forth the Company's segment assets: March 31, December 31, (Dollars in millions) Segment assets Domestic Coke $ 1,502.7 $ 1,534.2 Brazil Coke 59.8 58.8 Coal Logistics 529.0 532.0 Coal Mining (1) 6.5 8.2 Corporate and Other 78.8 98.4 Segment assets, excluding tax assets and assets held for sale 2,176.8 2,231.6 Tax assets 12.2 11.6 Assets held for sale 0.8 12.3 Total assets $ 2,189.8 $ 2,255.5 (1) Coal mining assets retained by the Company consist of certain working capital items, including coal inventory of $5.0 million and $3.3 million at March 31, 2016 and December 31, 2015, respectively. The Company evaluates the performance of its segments based on segment Adjusted EBITDA, which is defined as earnings before interest, (gain) loss on extinguishment of debt, taxes, depreciation and amortization (“EBITDA”), adjusted for impairments, coal rationalization costs, Coal Logistics deferred revenue, changes to our contingent consideration liability related to our acquisition of CMT, and interest, taxes, depreciation and amortization attributable to our equity method investment.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March 31, 2016 2015 (Dollars in millions) Adjusted EBITDA attributable to SunCoke Energy, Inc. $ 28.7 $ 29.8 Add: Adjusted EBITDA attributable to noncontrolling interests (1) 24.3 18.1 Adjusted EBITDA $ 53.0 $ 47.9 Subtract: Adjustment to unconsolidated affiliate earnings (2) $ — $ 0.3 Coal rationalization income, net (3) (0.9 ) (1.0 ) Depreciation and amortization expense 28.2 23.8 Interest expense, net 14.0 13.9 (Gain) loss on extinguishment of debt (20.4 ) 9.4 Income tax expense 3.3 1.1 Asset impairment 10.7 — Coal Logistics deferred revenue (4) 9.2 — Reduction of contingent consideration (5) (3.7 ) — Net income $ 12.6 $ 0.4 Add: Asset impairment $ 10.7 $ — Depreciation and amortization expense 28.2 23.8 Deferred income tax expense 3.2 3.1 (Gain) loss on extinguishment of debt (20.4 ) 9.4 Changes in working capital and other (4.9 ) (25.6 ) Net cash provided by operating activities $ 29.4 $ 11.1 (1) Reflects noncontrolling interest in Indiana Harbor and the portion of the Partnership owned by public unitholders. (2) Reflects share of interest, taxes, depreciation and amortization related to our equity method investment in VISA SunCoke. (3) Coal rationalization income, net includes employee severance, contract termination costs, costs incurred to divest our coal mining business and other costs to idle mines incurred during the execution of our coal rationalization plan. The first quarter of 2016 includes a gain of $1.5 million on the divestiture of certain coal mining permits and related reclamation obligations. See Note 2. Additionally, the first quarter of 2015 included $2.2 million of income related to an adjustment in the coal severance accrual. (4)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5) The Partnership amended its contingent consideration terms with The Cline Group, which reduced the fair value of the contingent consideration liability from $7.9 million at December 31, 2015 to $4.2 million at March 31, 2016 , resulting in a $3.7 million gain, which was excluded from Adjusted EBITDA.</t>
  </si>
  <si>
    <t>Supplemental Condensed Consolidating Financial Information</t>
  </si>
  <si>
    <t>Supplemental Condensed Consolidating Financial Information [Abstract]</t>
  </si>
  <si>
    <t>17. Supplemental Condensed Consolidating Financial Information Certain 100 percent owned subsidiaries of the Company serve as guarantors of the obligations under the Credit Agreement and $44.6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5, less than 25 percent of net assets were restricted. Additionally, in 2015, the Company's Board of Directors designated certain coal mining entities as unrestricted subsidiaries. As such, all the subsidiaries described above are presented as "Non-Guarantor Subsidiaries." There have been no changes to the "Guarantor Subsidiaries" and "Non-Guarantor Subsidiaries" during the first quarter of 2016.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an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Three Months Ended March 31, 2016 (Dollars in millions) Issuer Guarantor Subsidiaries Non- Guarantor Subsidiaries Combining and Consolidating Adjustments Total Revenues Sales and other operating revenue $ — $ 42.6 $ 268.9 $ (1.0 ) $ 310.5 Equity in earnings (loss) of subsidiaries 0.7 11.3 — (12.0 ) — Other income — 0.1 0.5 — 0.6 Total revenues 0.7 54.0 269.4 (13.0 ) 311.1 Costs and operating expenses Cost of products sold and operating expense — 33.9 206.1 (1.0 ) 239.0 Selling, general and administrative expense 3.0 8.9 11.8 — 23.7 Depreciation and amortization expense — 2.2 26.0 — 28.2 Asset impairment — — 10.7 — 10.7 Total costs and operating expenses 3.0 45.0 254.6 (1.0 ) 301.6 Operating (loss) income (2.3 ) 9.0 14.8 (12.0 ) 9.5 Interest (income) expense, net - affiliate — (2.0 ) 2.0 — — Interest expense, net 1.5 — 12.5 — 14.0 Total interest expense (income), net 1.5 (2.0 ) 14.5 — 14.0 Gain on extinguishment of debt — — (20.4 ) — (20.4 ) (Loss) Income before income tax expense (3.8 ) 11.0 20.7 (12.0 ) 15.9 Income tax expense (benefit) 0.3 6.1 (3.1 ) — 3.3 Net (loss) income (4.1 ) 4.9 23.8 (12.0 ) 12.6 Less: Net income attributable to noncontrolling interests — — 16.7 — 16.7 Net (loss) income attributable to SunCoke Energy, Inc. $ (4.1 ) $ 4.9 $ 7.1 $ (12.0 ) $ (4.1 ) Comprehensive (loss) income $ (3.7 ) $ 4.9 $ 24.2 $ (12.4 ) $ 13.0 Less: Comprehensive income attributable to noncontrolling interests — — 16.7 — 16.7 Comprehensive (loss) income attributable to SunCoke Energy, Inc. $ (3.7 ) $ 4.9 $ 7.5 $ (12.4 ) $ (3.7 ) SunCoke Energy, Inc. Condensed Consolidating Statement of Operations Three months ended March 31, 2015 (Dollars in millions) Issuer Guarantor Non- Combining Total Revenues Sales and other operating revenue $ — $ 41.0 $ 282.9 $ — $ 323.9 Equity in earnings (loss) of subsidiaries — 3.4 — (3.4 ) — Other income — 0.1 — — 0.1 Total revenues — 44.5 282.9 (3.4 ) 324.0 Costs and operating expenses Cost of products sold and operating expenses — 30.4 231.7 — 262.1 Selling, general and administrative expenses 2.0 7.6 3.0 — 12.6 Depreciation and amortization expense — 2.1 21.7 — 23.8 Total costs and operating expenses 2.0 40.1 256.4 — 298.5 Operating (loss) income (2.0 ) 4.4 26.5 (3.4 ) 25.5 Interest (income) expense, net - affiliate — (1.8 ) 1.8 — — Interest expense (income), net 2.8 (0.3 ) 11.4 — 13.9 Total interest expense (income), net 2.8 (2.1 ) 13.2 — 13.9 Loss on extinguishment of debt — — 9.4 — 9.4 (Loss) income before income tax (benefit) expense and loss from equity method investment (4.8 ) 6.5 3.9 (3.4 ) 2.2 Income tax (benefit) expense (0.8 ) 2.8 (0.9 ) — 1.1 Loss from equity method investment — — 0.7 — 0.7 Net (loss) income (4.0 ) 3.7 4.1 (3.4 ) 0.4 Less: Net income attributable to noncontrolling interests — — 4.4 — 4.4 Net (loss) income attributable to SunCoke Energy, Inc. $ (4.0 ) $ 3.7 $ (0.3 ) $ (3.4 ) $ (4.0 ) Comprehensive (loss) income $ (7.5 ) $ 3.6 $ 0.7 $ 0.1 $ (3.1 ) Less: Comprehensive income attributable to noncontrolling interests — — 4.4 — 4.4 Comprehensive (loss) income attributable to SunCoke Energy, Inc. $ (7.5 ) $ 3.6 $ (3.7 ) $ 0.1 $ (7.5 ) SunCoke Energy, Inc. Condensed Consolidating Balance Sheet March 31, 2016 (Dollars in millions, except per share amounts) Issuer Guarantor Subsidiaries Non- Guarantor Subsidiaries Combining and Consolidating Adjustments Total Assets Cash and cash equivalents $ — $ 61.1 $ 40.7 $ — $ 101.8 Receivables — 8.7 62.9 — 71.6 Inventories — 5.1 102.6 — 107.7 Income tax receivable 10.9 — 60.7 (59.4 ) 12.2 Other current assets — 4.5 4.2 — 8.7 Advances to affiliate 271.4 — (271.4 ) — Assets held for sale — — 0.8 — 0.8 Total current assets 10.9 350.8 271.9 (330.8 ) 302.8 Notes receivable from affiliate — 89.0 300.0 (389.0 ) — Restricted cash — — 10.3 — 10.3 Investment in Brazilian cokemaking operations — — 41.0 — 41.0 Properties, plants and equipment, net — 65.1 1,502.5 — 1,567.6 Goodwill — 3.4 67.1 — 70.5 Other intangible assets, net — 2.7 184.8 — 187.5 Deferred charges and other assets 0.2 7.4 2.5 — 10.1 Investment in subsidiaries 523.3 670.2 — (1,193.5 ) — Total assets $ 534.4 $ 1,188.6 $ 2,380.1 $ (1,913.3 ) $ 2,189.8 Liabilities and Equity Advances from affiliate $ 108.3 $ — $ 163.1 $ (271.4 ) $ — Accounts payable — 8.1 81.5 — 89.6 Accrued liabilities 0.2 16.7 38.5 — 55.4 Current portion of long-term debt — — 1.1 — 1.1 Interest payable 0.7 — 6.6 — 7.3 Income taxes payable — 59.4 — (59.4 ) — Liabilities held for sale — — 6.7 — 6.7 Total current liabilities 109.2 84.2 297.5 (330.8 ) 160.1 Long-term debt 103.3 — 841.5 — 944.8 Payable to affiliate — 300.0 89.0 (389.0 ) — Accrual for black lung benefits — 12.2 32.7 — 44.9 Retirement benefit liabilities — 14.6 16.1 — 30.7 Deferred income taxes 32.8 368.1 (48.5 ) — 352.4 Asset retirement obligations — — 13.6 — 13.6 Other deferred credits and liabilities 1.7 7.0 9.9 — 18.6 Total liabilities 247.0 786.1 1,251.8 (719.8 ) 1,565.1 Equity Preferred stock, $0.01 par value. Authorized 50,000,000 shares; no issued shares at March 31, 2016 — — — — — Common stock, $0.01 par value. Authorized 300,000,000 shares; issued 71,637,745 shares at March 31, 2016 0.7 — — — 0.7 Treasury stock, 7,477,657 shares at March 31, 2016 (140.7 ) — — — (140.7 ) Additional paid-in capital 487.3 80.3 656.1 (736.4 ) 487.3 Accumulated other comprehensive loss (19.4 ) (1.4 ) (18.0 ) 19.4 (19.4 ) Retained (deficit) earnings (40.5 ) 323.6 152.9 (476.5 ) (40.5 ) Total SunCoke Energy, Inc. stockholders’ equity 287.4 402.5 791.0 (1,193.5 ) 287.4 Noncontrolling interests — — 337.3 — 337.3 Total equity 287.4 402.5 1,128.3 (1,193.5 ) 624.7 Total liabilities and equity $ 534.4 $ 1,188.6 $ 2,380.1 $ (1,913.3 ) $ 2,189.8 SunCoke Energy, Inc. Condensed Consolidating Balance Sheet December 31, 2015 (Dollars in millions, except per share amounts) Issuer Guarantor Subsidiaries Non- Guarantor Subsidiaries Combining and Consolidating Adjustments Total Assets Cash and cash equivalents $ — $ 70.6 $ 52.8 $ — $ 123.4 Receivables — 7.9 56.7 — 64.6 Inventories — 5.3 116.5 — 121.8 Income tax receivable 10.9 — 60.0 (59.3 ) 11.6 Other current assets 0.1 2.4 1.4 — 3.9 Advances to affiliates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8.5 — 45.0 Current portion of long-term debt — — 1.1 — 1.1 Interest payable 1.5 — 17.4 — 18.9 Income taxes payable — 59.3 — (59.3 ) — Liabilities held for sale — — 0.9 — 0.9 Total current liabilities 106.8 86.1 283.0 (310.2 ) 165.7 Long-term debt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shares; no issued shares at December 31, 2015 — — — — — Common stock, $0.01 par value. Authorized 300,000,000 shares; issued 71,489,448 shares at December 31, 2015 0.7 — — — 0.7 Treasury Stock, 7,477,657 shares at December 31, 2015 (140.7 ) — — — (140.7 ) Additional paid-in capital 486.1 62.0 664.7 (726.7 ) 486.1 Accumulated other comprehensive (loss) income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 SunCoke Energy, Inc. Condensed Consolidating Statement of Cash Flows Three Months Ended March 31, 2016 (Dollars in millions) Issuer Guarantor Subsidiaries Non- Guarantor Subsidiaries Combining and Consolidating Adjustments Total Cash Flows from Operating Activities: Net (loss) income $ (4.1 ) $ 4.9 $ 23.8 $ (12.0 ) $ 12.6 Adjustments to reconcile net (loss) income to net cash (used in) provided by operating activities: Asset impairment — — 10.7 — 10.7 Depreciation and amortization expense — 2.2 26.0 — 28.2 Deferred income tax expense (benefit) 0.3 5.7 (2.8 ) — 3.2 Gain on curtailment and payments in excess of expense for postretirement plan benefits — (0.3 ) (0.3 ) — (0.6 ) Share-based compensation expense 1.7 — — — 1.7 Equity in (loss) earnings of subsidiaries (0.7 ) (11.3 ) — 12.0 — (Gain) loss on extinguishment of debt — — (20.4 ) — (20.4 ) Changes in working capital pertaining to operating activities (net of changes in held for sale working capital): Receivables — (0.8 ) (6.2 ) — (7.0 ) Inventories — 0.2 14.0 — 14.2 Accounts payable — (0.5 ) (5.3 ) — (5.8 ) Accrued liabilities 0.1 0.3 9.0 — 9.4 Interest payable (0.8 ) — (10.8 ) — (11.6 ) Income taxes — 0.1 (0.7 ) — (0.6 ) Other 1.4 2.6 (8.6 ) — (4.6 ) Net cash (used in) provided by operating activities (2.1 ) 3.1 28.4 — 29.4 Cash Flows from Investing Activities: Capital expenditures — (1.9 ) (11.9 ) — (13.8 ) Decrease in restricted cash — — 7.9 — 7.9 Other investing activities — — 0.6 — 0.6 Net cash used in investing activities — (1.9 ) (3.4 ) — (5.3 ) Cash Flows from Financing Activities: Repayment of long-term debt — — (32.9 ) — (32.9 ) Proceeds from revolving facility — — 20.0 — 20.0 Repayment of revolving facility — — (20.0 ) — (20.0 ) Cash distribution to noncontrolling interests — — (12.3 ) — (12.3 ) Proceeds from exercise of stock options, net of shares withheld for taxes (0.5 ) — — — (0.5 ) Net increase (decrease) in advances from affiliate 2.6 (10.7 ) 8.1 — — Net cash provided by (used in) financing activities 2.1 (10.7 ) (37.1 ) — (45.7 ) Net (decrease) increase in cash and cash equivalents — (9.5 ) (12.1 ) — (21.6 ) Cash and cash equivalents at beginning of period — 70.6 52.8 — 123.4 Cash and cash equivalents at end of period $ — $ 61.1 $ 40.7 $ — $ 101.8 SunCoke Energy, Inc. Condensed Consolidating Statement of Cash Flows Three Months Ended March 31, 2015 (Dollars in millions) Issuer Guarantor Subsidiaries Non- Guarantor Subsidiaries Combining and Consolidating Adjustments Total Cash Flows from Operating Activities: Net (loss) income $ (4.0 ) $ 3.7 $ 4.1 $ (3.4 ) $ 0.4 Adjustments to reconcile net (loss) income to net cash (used in) provided by operating activities: Depreciation and amortization expense — 2.1 21.7 — 23.8 Deferred income tax expense (benefit) (0.2 ) 0.5 2.8 — 3.1 Gain on curtailment and payments in excess of expense for postretirement plan benefits — (0.3 ) (4.4 ) — (4.7 ) Share-based compensation expense 1.5 — — — 1.5 Equity in (loss) earnings of subsidiaries — (3.4 ) — 3.4 — Loss from equity method investment — — 0.7 — 0.7 Loss on extinguishment of debt — — 9.4 — 9.4 Changes in working capital pertaining to operating activities (net of changes in held for sale capital): Receivables 0.1 5.1 11.5 — 16.7 Inventories — (3.8 ) 15.3 — 11.5 Accounts payable — (5.8 ) (7.7 ) — (13.5 ) Accrued liabilities — (3.8 ) (12.9 ) — (16.7 ) Interest payable (6.2 ) — (5.0 ) — (11.2 ) Income taxes payable (0.7 ) 12.0 (14.1 ) — (2.8 ) Other (0.1 ) (3.3 ) (3.7 ) — (7.1 ) Net cash (used in) provided by operating activities (9.6 ) 3.0 17.7 — 11.1 Cash Flows from Investing Activities: Capital expenditures — (1.5 ) (6.8 ) — (8.3 ) Net cash used in investing activities — (1.5 ) (6.8 ) — (8.3 ) Cash Flows from Financing Activities: Proceeds from issuance of long-term debt — — 210.8 — 210.8 Repayment of long-term debt — — (149.5 ) — (149.5 ) Debt issuance cost — — (4.2 ) — (4.2 ) Cash distribution to noncontrolling interests — — (9.1 ) — (9.1 ) Shares repurchased (20.0 ) — — — (20.0 ) Proceeds from exercise of stock options, net of shares withheld for taxes (0.5 ) — — — (0.5 ) Dividends Paid (3.9 ) — — — (3.9 ) Net increase (decrease) in advances from affiliates 34.0 (34.3 ) 0.3 — Net cash provided by (used in) financing activities 9.6 (34.3 ) 48.3 — 23.6 Net (decrease) increase in cash and cash equivalents — (32.8 ) 59.2 — 26.4 Cash and cash equivalents at beginning of period — 102.3 36.7 — 139.0 Cash and cash equivalents at end of period $ — $ 69.5 $ 95.9 $ — $ 165.4</t>
  </si>
  <si>
    <t>Subsequent Events</t>
  </si>
  <si>
    <t>Subsequent Events [Abstract]</t>
  </si>
  <si>
    <t xml:space="preserve">18. Subsequent Events On April 6, 2016, the Company completed its divestiture of its coal mining business to Revelation in a transaction that includes substantially all of its remaining coal mining assets, mineral leases, real estate and a substantial portion of its mining reclamation obligations. Under the terms of the deal, Revelation received $10.3 million from the Company to take ownership of the assets and associated costs. In addition to the $9.2 million net loss recorded during the first quarter of 2016 (see Note 2), the transaction is expected to result in additional losses of approximately $7 million in second quarter of 2016, which include approximately $2 million of additional anticipated transaction-related costs from the deal. In conjunction with the transaction, Revelation and SunCoke’s Jewell cokemaking operations have entered into a coal supply agreement whereby Revelation will supply approximately 300,000 tons of coal to Jewell Coke annually for the next five years at a market rate. The delivered cost, as compared to alternative coal sources, is favorable due to the proximity of the Jewell cokemaking facility to the mine. The Company expects to relieve approximately $10 million of letters of credit as a result of the divestiture of its coal mining business. </t>
  </si>
  <si>
    <t>General (Policies)</t>
  </si>
  <si>
    <t>New Accounting Pronouncements</t>
  </si>
  <si>
    <t xml:space="preserve">New Accounting Pronouncements In April 2016, the Financial Accounting Standards Board ("FASB") issued Accounting Standards Update ("ASU") 2016-10, "Revenue From Contracts With Customers (Topic 606): Identifying Performance Obligations and Licensing." ASU 2016-10 clarifies guidance related to identifying performance obligations and licensing implementation guidance contained in the new revenue recognition standard. It is effective for annual reporting periods beginning after December 15, 2017, including interim periods within that reporting period and permits early adoption on a limited basis. The Company is currently evaluating this ASU to determine its potential impact on the Company's financial condition, results of operations, or cash flows. In March 2016, the FASB issued ASU 2016-09, "Compensation - Stock Compensation (Topic 718): Improvements to Employee Share-Based Payment Accounting." ASU 2016-09 simplifies the accounting for employee share-based payment transactions, including the income tax consequences, classification of awards as either equity or liabilities, and classification on the statement of cash flows. It is effective for fiscal years beginning after December 15, 2017, and interim periods within fiscal years beginning after December 15, 2018, with early adoption permitted. The Company is currently evaluating this ASU to determine its potential impact on the Company's financial condition, results of operations, or cash flows. In March 2016, the FASB issued ASU 2016-08, "Revenue from Contracts with Customers (Topic 606): Principal versus Agent Considerations (Reporting Revenue Gross versus Net)." ASU 2016-08 clarifies the implementation guidance on principal versus agent considerations. It is effective for fiscal years beginning after December 15, 2017, and interim periods within fiscal years beginning after December 15, 2018, with early adoption permitted. The Company is currently evaluating this ASU to determine its potential impact on the Company's financial condition, results of operations, or cash flows. In February 2016, the FASB issued ASU 2016-02, "Leases (Topic 842)." ASU 2016-02 requires lessees to recognize assets and liabilities on the balance sheet for the rights and obligations created by all leases with terms of more than 12 months. It is effective for fiscal years beginning after December 15, 2019, and interim periods within fiscal years beginning after December 15, 2020, with early adoption permitted. The Company is currently evaluating this ASU to determine its potential impact on the Company's financial condition, results of operations, or cash flows. </t>
  </si>
  <si>
    <t>Coal Mining Business (Tables)</t>
  </si>
  <si>
    <t>Schedule of Disposal Groups, Including Discontinued Operations, Income Statement, Balance Sheet and Additional Disclosures</t>
  </si>
  <si>
    <t>The assets of the disposal group were previously reported as part of the Coal Mining reportable segment. Certain coal mining assets and liabilities, primarily coal inventory, were retained by the Company and continue to be included in the Coal Mining segment. Summarized below are the assets and liabilities of our coal business presented as held for sale on our Consolidated Balance Sheets: March 31, 2016 December 31, 2015 (Dollars in millions) Assets Receivables $ 0.6 $ 0.6 Inventories 0.2 0.3 Properties, plants and equipment, net 10.7 — Valuation allowance (10.7 ) — Total current assets held for sale 0.8 0.9 Properties, plants and equipment, net — 11.4 Total assets held for sale $ 0.8 $ 12.3 Liabilities Accounts payable $ 0.1 $ 0.1 Accrued liabilities 0.7 0.8 Asset retirement obligations 5.9 — Total current liabilities held for sale 6.7 0.9 Asset retirement obligations — 5.9 Total liabilities held for sale $ 6.7 $ 6.8</t>
  </si>
  <si>
    <t>Inventories (Tables)</t>
  </si>
  <si>
    <t>Components of inventories</t>
  </si>
  <si>
    <t>The components of inventories were as follows: March 31, 2016 December 31, 2015 (Dollars in millions) Coal $ 64.5 $ 76.5 Coke 6.7 8.8 Materials, supplies and other 36.5 36.5 Total inventories $ 107.7 $ 121.8</t>
  </si>
  <si>
    <t>Goodwill and Other Intangible Assets (Tables)</t>
  </si>
  <si>
    <t>Schedule of Goodwill</t>
  </si>
  <si>
    <t xml:space="preserve">Goodwill allocated to SunCoke's reportable segments as of March 31, 2016 and changes in the carrying amount of goodwill during the three months ended March 31, 2016 were as follows: Domestic Coke Coal Logistics Total (Dollars in millions) Net balance at December 31, 2015 $ 3.4 $ 67.7 $ 71.1 Adjustments (1) — (0.6 ) (0.6 ) Net balance at March 31, 2016 $ 3.4 $ 67.1 $ 70.5 (1) In the first quarter of 2016, a working capital adjustment to the acquisition date fair value of the acquired net assets decreased the amount of the purchase price allocated to goodwill by $0.6 million . </t>
  </si>
  <si>
    <t>Schedule of Finite-Lived Intangible Assets</t>
  </si>
  <si>
    <t>The components of gross and net intangible assets were as follows: March 31, 2016 December 31, 2015 Weighted - Average Remaining Amortization Years Gross Carrying Amount Accumulated Amortization Net Gross Carrying Amount Accumulated Amortization Net (Dollars in millions) Customer contracts 6 $ 31.7 $ 7.0 $ 24.7 $ 31.7 $ 6.1 $ 25.6 Customer relationships 14 28.7 2.3 26.4 28.7 1.8 26.9 Permits 26 139.0 3.2 135.8 139.0 1.9 137.1 Trade name 3 1.2 0.6 0.6 1.2 0.6 0.6 Total $ 200.6 $ 13.1 $ 187.5 $ 200.6 $ 10.4 $ 190.2</t>
  </si>
  <si>
    <t>Schedule of Finite-Lived Intangible Assets, Future Amortization Expense</t>
  </si>
  <si>
    <t>Based on the carrying value of the finite-lived intangible assets as of March 31, 2016 , we estimated amortization expense for each of the next five years as follows: Amount (Dollars in millions) 2016 (1) $ 8.4 2017 11.1 2018 11.1 2019 10.9 2020 10.7 2021-Thereafter 135.3 Total $ 187.5 (1) Excludes amortization expense recorded during three months ended March 31, 2016.</t>
  </si>
  <si>
    <t>Accrued Liabilities (Tables)</t>
  </si>
  <si>
    <t>Accrued liabilities consisted of the following: March 31, 2016 December 31, 2015 (Dollars in millions) Accrued benefits $ 17.1 $ 20.3 Other taxes payable 10.5 8.4 Accrued severance 3.0 4.7 Deferred revenue 11.3 2.1 Current portion of black lung liability 5.2 5.2 Other 8.3 4.3 Total accrued liabilities $ 55.4 $ 45.0</t>
  </si>
  <si>
    <t>Debt (Tables)</t>
  </si>
  <si>
    <t>Total debt, including the current portion of long-term debt</t>
  </si>
  <si>
    <t>Total debt, including the current portion of long-term debt, consisted of the following: March 31, 2016 December 31, 2015 (Dollars in millions) 7.625% senior notes, due 2019 ("Notes") $ 44.6 $ 44.6 SunCoke's revolving credit facility, due 2019 ("Revolving Facility") 60.4 60.4 7.375% senior notes, due 2020 (“Partnership Notes”) 499.7 552.5 Partnership's revolving credit facility, due 2019 ("Partnership Revolver") 182.0 182.0 Partnership's promissory note payable, due 2021 ("Promissory Note") 114.0 114.3 Partnership's term loan, due 2019 ("Partnership Term Loan") 50.0 50.0 Total borrowings $ 950.7 $ 1,003.8 Original issue premium 10.2 12.1 Debt issuance costs (15.0 ) (17.1 ) Total debt 945.9 998.8 Less: current portion of long-term debt 1.1 1.1 Total long-term debt $ 944.8 $ 997.7</t>
  </si>
  <si>
    <t>Retirement Benefits Plans (Tables)</t>
  </si>
  <si>
    <t>Postretirement benefit plans benefit</t>
  </si>
  <si>
    <t>Postretirement benefit plans expense (benefit) consisted of the following components: Three Months Ended March 31, 2016 2015 (Dollars in millions) Interest cost on benefit obligations $ 0.3 $ 0.3 Amortization of: Actuarial losses 0.2 0.2 Prior service benefit (0.2 ) (0.4 ) Curtailment gain — (4.0 ) Total expense (benefit) $ 0.3 $ (3.9 )</t>
  </si>
  <si>
    <t>Restructuring (Tables)</t>
  </si>
  <si>
    <t>Restructuring and Related Costs</t>
  </si>
  <si>
    <t>The following table presents accrued restructuring and related activity for Coal Mining and Corporate and Other as of and for the three months ended March 31, 2016 , which is included in accrued liabilities on the Consolidated Balance Sheet: Coal Mining Corporate Total (Dollars in millions) Balance at December 31, 2015 $ 0.8 $ 3.9 $ 4.7 Charges 0.2 — 0.2 Cash payments (0.4 ) (1.5 ) (1.9 ) Balance at March 31, 2016 $ 0.6 $ 2.4 $ 3.0</t>
  </si>
  <si>
    <t>Share-Based Compensation (Tables)</t>
  </si>
  <si>
    <t>Schedule of Share-based Compensation, Stock Options, Activity</t>
  </si>
  <si>
    <t xml:space="preserve">We granted the following stock options to purchase shares of common stock during the three months ended March 31, 2016 with an exercise price equal to the closing price of our common stock on the date of grant. Weighted Average Per Share No. of Shares Exercise Price Grant Date Fair Value Stock options: February grants 95,001 $ 3.80 $ 1.71 March grants 90,925 $ 6.03 $ 2.78 Performance based options: February grants 58,448 $ 3.80 $ 1.06 March grants 90,925 $ 6.03 $ 2.42 The Company granted the following performance share units ("PSUs") for shares of the Company's common stock during the three months ended March 31, 2016 that vest on December 31, 2018 : ROIC Portion (1) TSR Portion (2) Total Shares Fair Value per Share Shares Fair Value per Share Grant Date Fair Value (Dollars in millions) February grants 105,210 $ 5.66 105,210 $ 5.81 $ 1.2 March grants (3) 67,167 $ 10.51 201,500 $ 6.35 $ 2.0 (1) The number of PSU's ultimately awarded will be determined by the Company's three year average pre-tax return on capital for the Company's Coke and Coal Logistics business. If at any time during the vesting period the closing price of the Company's common stock equals or exceeds $9.00 per share for any 15 trading days, the pre-tax return on capital portion of the award, as adjusted, will be multiplied by two. (2) The number of PSU's ultimately awarded will be determined by the Company's three year total shareholder return ("TSR") as compared to the TSR of the companies making up the S&amp;P 600. (3) The final vesting value of the TSR portion of this award cannot exceed $4.9 million . </t>
  </si>
  <si>
    <t>Weighted-average assumptions</t>
  </si>
  <si>
    <t xml:space="preserve"> The weighted-average fair value of employee stock options granted during the three months ended March 31, 2016 was based on using the following weighted-average assumptions: Three Months Ended March 31, 2016 Risk-free interest rate 1.25 % Expected term 5 years Volatility 52 % Dividend yield 0.0 %</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EPS”) to those used to compute diluted EPS: Three Months Ended March 31, 2016 2015 (Shares in millions) Weighted-average number of common shares outstanding-basic 64.1 66.2 Add: Effect of dilutive share-based compensation awards — — Weighted-average number of shares-diluted 64.1 66.2</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Three Months Ended March 31, 2016 2015 (Shares in millions) Stock options 3.0 2.3 Restricted stock units 0.4 0.5 Performance stock units 0.2 0.1 Total 3.6 2.9</t>
  </si>
  <si>
    <t>Supplemental Accumulated Other Comprehensive Loss Information (Tables)</t>
  </si>
  <si>
    <t>Schedule of changes in the balance of accumulated other comprehensive loss, by component</t>
  </si>
  <si>
    <t>Changes in accumulated other comprehensive loss, by component, are presented below: Defined and Postretirement Benefit Plans Currency Translation Adjustments Total (Dollars in millions) At December 31, 2015 $ (4.6 ) $ (15.2 ) $ (19.8 ) Other comprehensive income before reclassifications — 0.4 0.4 Net current period other comprehensive income — 0.4 0.4 At March 31, 2016 $ (4.6 ) $ (14.8 ) $ (19.4 )</t>
  </si>
  <si>
    <t>Schedule of the impact on net income of reclassification adjustments from accumulated other comprehensive loss</t>
  </si>
  <si>
    <t>Reclassifications out of the accumulated other comprehensive loss were as follows: (1) Three Months Ended March 31, 2016 2015 (Dollars in millions) Amortization of postretirement and defined benefit plan items to net income: Actuarial loss (2) (3) $ 0.2 $ 0.4 Prior service benefit (2) (0.2 ) (0.4 ) Curtailment gain (2) — (4.0 ) Total income before taxes — (4.0 ) Less income tax expense — 1.6 Total income, net of tax $ — $ (2.4 ) (1) Amounts in parentheses indicate credits to net income. (2) These accumulated other comprehensive (income) loss components are included in the computation of postretirement benefit plan expense (benefit) and defined benefit plan expense. See Note 9 . (3) The Three months ended March 31, 2015 includes $0.2 million of amortization of actuarial losses related to the Company's defined benefit plan, which was terminated in the second quarter of 2015.</t>
  </si>
  <si>
    <t>Business Segment Information (Tables)</t>
  </si>
  <si>
    <t>Business segment information</t>
  </si>
  <si>
    <t xml:space="preserve">The following table includes Adjusted EBITDA, which is the measure of segment profit or loss and liquidity reported to the chief operating decision maker for purposes of allocating resources to the segments and assessing their performance: Three Months Ended March 31, 2016 2015 (Dollars in millions) Sales and other operating revenue: Domestic Coke $ 289.0 $ 303.1 Brazil Coke 7.7 9.9 Coal Logistics 13.0 7.3 Coal Logistics intersegment sales 5.2 4.7 Coal Mining 0.8 3.6 Coal Mining intersegment sales 21.3 24.2 Elimination of intersegment sales (26.5 ) (28.9 ) Total sales and other operating revenue $ 310.5 $ 323.9 Adjusted EBITDA: Domestic Coke $ 54.3 $ 52.7 Brazil Coke 2.3 4.1 Coal Logistics 15.1 2.6 Coal Mining (4.1 ) (3.1 ) Corporate and Other, including legacy costs, net (1) (14.6 ) $ (8.4 ) Total Adjusted EBITDA $ 53.0 $ 47.9 Depreciation and amortization expense: Domestic Coke (2) $ 20.3 $ 18.2 Brazil Coke 0.2 0.2 Coal Logistics 5.4 1.8 Coal Mining (3) 1.5 2.8 Corporate and Other 0.8 0.8 Total depreciation and amortization expense $ 28.2 $ 23.8 Capital expenditures: Domestic Coke $ 10.0 $ 8.0 Coal Logistics 3.4 0.2 Corporate and Other 0.4 0.1 Total capital expenditures $ 13.8 $ 8.3 (1) Legacy costs, net, include costs associated with former mining employee-related liabilities, net of certain royalty revenues. See details of these legacy items below. Three Months Ended March 31, 2016 2015 (Dollars in millions) Black lung charges $ (1.7 ) $ (0.9 ) Postretirement benefit plan (expense) benefit (0.2 ) 3.9 Defined benefit plan expense — (0.2 ) Workers' compensation expense (0.3 ) (0.9 ) Total legacy (costs) income, net $ (2.2 ) $ 1.9 (2) The Company revised the estimated useful lives on certain assets at its domestic cokemaking facilities, resulting in additional depreciation of $2.3 million and $1.1 million , or $0.04 and $0.02 per common share from operations, during the three months ended March 31, 2016 and 2015 , respectively. (3) The Company revised the estimated useful lives of certain coal preparation plant assets in its Coal Mining segment, which resulted in additional depreciation of $0.5 million and $2.0 million , or $0.01 and $0.03 per common share, during the three months ended March 31, 2016 and 2015 , respectively. The following table sets forth the Company’s total sales and other operating revenue by product or service: Three Months Ended March 31, 2016 2015 (Dollars in millions) Sales and other operating revenue: Coke sales $ 273.3 $ 286.4 Steam and electricity sales 14.9 16.6 Operating and licensing fees 7.7 9.9 Coal logistics 12.6 7.1 Metallurgical coal sales 0.4 2.7 Other 1.6 1.2 Sales and other operating revenue $ 310.5 $ 323.9 The following table sets forth the Company's segment assets: March 31, December 31, (Dollars in millions) Segment assets Domestic Coke $ 1,502.7 $ 1,534.2 Brazil Coke 59.8 58.8 Coal Logistics 529.0 532.0 Coal Mining (1) 6.5 8.2 Corporate and Other 78.8 98.4 Segment assets, excluding tax assets and assets held for sale 2,176.8 2,231.6 Tax assets 12.2 11.6 Assets held for sale 0.8 12.3 Total assets $ 2,189.8 $ 2,255.5 (1) Coal mining assets retained by the Company consist of certain working capital items, including coal inventory of $5.0 million and $3.3 million at March 31, 2016 and December 31, 2015, respectively. </t>
  </si>
  <si>
    <t>Reconciliation of Adjusted EBITDA to net income</t>
  </si>
  <si>
    <t>Below is a reconciliation of Adjusted EBITDA to net income and net cash provided by operating activities, which are its most directly comparable financial measures calculated and presented in accordance with GAAP: Three Months Ended March 31, 2016 2015 (Dollars in millions) Adjusted EBITDA attributable to SunCoke Energy, Inc. $ 28.7 $ 29.8 Add: Adjusted EBITDA attributable to noncontrolling interests (1) 24.3 18.1 Adjusted EBITDA $ 53.0 $ 47.9 Subtract: Adjustment to unconsolidated affiliate earnings (2) $ — $ 0.3 Coal rationalization income, net (3) (0.9 ) (1.0 ) Depreciation and amortization expense 28.2 23.8 Interest expense, net 14.0 13.9 (Gain) loss on extinguishment of debt (20.4 ) 9.4 Income tax expense 3.3 1.1 Asset impairment 10.7 — Coal Logistics deferred revenue (4) 9.2 — Reduction of contingent consideration (5) (3.7 ) — Net income $ 12.6 $ 0.4 Add: Asset impairment $ 10.7 $ — Depreciation and amortization expense 28.2 23.8 Deferred income tax expense 3.2 3.1 (Gain) loss on extinguishment of debt (20.4 ) 9.4 Changes in working capital and other (4.9 ) (25.6 ) Net cash provided by operating activities $ 29.4 $ 11.1 (1) Reflects noncontrolling interest in Indiana Harbor and the portion of the Partnership owned by public unitholders. (2) Reflects share of interest, taxes, depreciation and amortization related to our equity method investment in VISA SunCoke. (3) Coal rationalization income, net includes employee severance, contract termination costs, costs incurred to divest our coal mining business and other costs to idle mines incurred during the execution of our coal rationalization plan. The first quarter of 2016 includes a gain of $1.5 million on the divestiture of certain coal mining permits and related reclamation obligations. See Note 2. Additionally, the first quarter of 2015 included $2.2 million of income related to an adjustment in the coal severance accrual. (4) Coal Logistics deferred revenue adjusts for coal and liquid tons the Partnership did not handle, but are included in Adjusted EBITDA as the associated take-or-pay fees are billed to the customer. Deferred revenue on take-or-pay contracts is recognized into GAAP income annually based on the terms of the contract. (5) The Partnership amended its contingent consideration terms with The Cline Group, which reduced the fair value of the contingent consideration liability from $7.9 million at December 31, 2015 to $4.2 million at March 31, 2016 , resulting in a $3.7 million gain, which was excluded from Adjusted EBITDA.</t>
  </si>
  <si>
    <t>Supplemental Condensed Consolidating Financial Information (Tables)</t>
  </si>
  <si>
    <t>Condensed Consolidating Statement of Income</t>
  </si>
  <si>
    <t xml:space="preserve">SunCoke Energy, Inc. Condensed Consolidating Statement of Operations Three Months Ended March 31, 2016 (Dollars in millions) Issuer Guarantor Subsidiaries Non- Guarantor Subsidiaries Combining and Consolidating Adjustments Total Revenues Sales and other operating revenue $ — $ 42.6 $ 268.9 $ (1.0 ) $ 310.5 Equity in earnings (loss) of subsidiaries 0.7 11.3 — (12.0 ) — Other income — 0.1 0.5 — 0.6 Total revenues 0.7 54.0 269.4 (13.0 ) 311.1 Costs and operating expenses Cost of products sold and operating expense — 33.9 206.1 (1.0 ) 239.0 Selling, general and administrative expense 3.0 8.9 11.8 — 23.7 Depreciation and amortization expense — 2.2 26.0 — 28.2 Asset impairment — — 10.7 — 10.7 Total costs and operating expenses 3.0 45.0 254.6 (1.0 ) 301.6 Operating (loss) income (2.3 ) 9.0 14.8 (12.0 ) 9.5 Interest (income) expense, net - affiliate — (2.0 ) 2.0 — — Interest expense, net 1.5 — 12.5 — 14.0 Total interest expense (income), net 1.5 (2.0 ) 14.5 — 14.0 Gain on extinguishment of debt — — (20.4 ) — (20.4 ) (Loss) Income before income tax expense (3.8 ) 11.0 20.7 (12.0 ) 15.9 Income tax expense (benefit) 0.3 6.1 (3.1 ) — 3.3 Net (loss) income (4.1 ) 4.9 23.8 (12.0 ) 12.6 Less: Net income attributable to noncontrolling interests — — 16.7 — 16.7 Net (loss) income attributable to SunCoke Energy, Inc. $ (4.1 ) $ 4.9 $ 7.1 $ (12.0 ) $ (4.1 ) Comprehensive (loss) income $ (3.7 ) $ 4.9 $ 24.2 $ (12.4 ) $ 13.0 Less: Comprehensive income attributable to noncontrolling interests — — 16.7 — 16.7 Comprehensive (loss) income attributable to SunCoke Energy, Inc. $ (3.7 ) $ 4.9 $ 7.5 $ (12.4 ) $ (3.7 ) SunCoke Energy, Inc. Condensed Consolidating Statement of Operations Three months ended March 31, 2015 (Dollars in millions) Issuer Guarantor Non- Combining Total Revenues Sales and other operating revenue $ — $ 41.0 $ 282.9 $ — $ 323.9 Equity in earnings (loss) of subsidiaries — 3.4 — (3.4 ) — Other income — 0.1 — — 0.1 Total revenues — 44.5 282.9 (3.4 ) 324.0 Costs and operating expenses Cost of products sold and operating expenses — 30.4 231.7 — 262.1 Selling, general and administrative expenses 2.0 7.6 3.0 — 12.6 Depreciation and amortization expense — 2.1 21.7 — 23.8 Total costs and operating expenses 2.0 40.1 256.4 — 298.5 Operating (loss) income (2.0 ) 4.4 26.5 (3.4 ) 25.5 Interest (income) expense, net - affiliate — (1.8 ) 1.8 — — Interest expense (income), net 2.8 (0.3 ) 11.4 — 13.9 Total interest expense (income), net 2.8 (2.1 ) 13.2 — 13.9 Loss on extinguishment of debt — — 9.4 — 9.4 (Loss) income before income tax (benefit) expense and loss from equity method investment (4.8 ) 6.5 3.9 (3.4 ) 2.2 Income tax (benefit) expense (0.8 ) 2.8 (0.9 ) — 1.1 Loss from equity method investment — — 0.7 — 0.7 Net (loss) income (4.0 ) 3.7 4.1 (3.4 ) 0.4 Less: Net income attributable to noncontrolling interests — — 4.4 — 4.4 Net (loss) income attributable to SunCoke Energy, Inc. $ (4.0 ) $ 3.7 $ (0.3 ) $ (3.4 ) $ (4.0 ) Comprehensive (loss) income $ (7.5 ) $ 3.6 $ 0.7 $ 0.1 $ (3.1 ) Less: Comprehensive income attributable to noncontrolling interests — — 4.4 — 4.4 Comprehensive (loss) income attributable to SunCoke Energy, Inc. $ (7.5 ) $ 3.6 $ (3.7 ) $ 0.1 $ (7.5 ) </t>
  </si>
  <si>
    <t>Condensed Consolidating Balance Sheet</t>
  </si>
  <si>
    <t>SunCoke Energy, Inc. Condensed Consolidating Balance Sheet March 31, 2016 (Dollars in millions, except per share amounts) Issuer Guarantor Subsidiaries Non- Guarantor Subsidiaries Combining and Consolidating Adjustments Total Assets Cash and cash equivalents $ — $ 61.1 $ 40.7 $ — $ 101.8 Receivables — 8.7 62.9 — 71.6 Inventories — 5.1 102.6 — 107.7 Income tax receivable 10.9 — 60.7 (59.4 ) 12.2 Other current assets — 4.5 4.2 — 8.7 Advances to affiliate 271.4 — (271.4 ) — Assets held for sale — — 0.8 — 0.8 Total current assets 10.9 350.8 271.9 (330.8 ) 302.8 Notes receivable from affiliate — 89.0 300.0 (389.0 ) — Restricted cash — — 10.3 — 10.3 Investment in Brazilian cokemaking operations — — 41.0 — 41.0 Properties, plants and equipment, net — 65.1 1,502.5 — 1,567.6 Goodwill — 3.4 67.1 — 70.5 Other intangible assets, net — 2.7 184.8 — 187.5 Deferred charges and other assets 0.2 7.4 2.5 — 10.1 Investment in subsidiaries 523.3 670.2 — (1,193.5 ) — Total assets $ 534.4 $ 1,188.6 $ 2,380.1 $ (1,913.3 ) $ 2,189.8 Liabilities and Equity Advances from affiliate $ 108.3 $ — $ 163.1 $ (271.4 ) $ — Accounts payable — 8.1 81.5 — 89.6 Accrued liabilities 0.2 16.7 38.5 — 55.4 Current portion of long-term debt — — 1.1 — 1.1 Interest payable 0.7 — 6.6 — 7.3 Income taxes payable — 59.4 — (59.4 ) — Liabilities held for sale — — 6.7 — 6.7 Total current liabilities 109.2 84.2 297.5 (330.8 ) 160.1 Long-term debt 103.3 — 841.5 — 944.8 Payable to affiliate — 300.0 89.0 (389.0 ) — Accrual for black lung benefits — 12.2 32.7 — 44.9 Retirement benefit liabilities — 14.6 16.1 — 30.7 Deferred income taxes 32.8 368.1 (48.5 ) — 352.4 Asset retirement obligations — — 13.6 — 13.6 Other deferred credits and liabilities 1.7 7.0 9.9 — 18.6 Total liabilities 247.0 786.1 1,251.8 (719.8 ) 1,565.1 Equity Preferred stock, $0.01 par value. Authorized 50,000,000 shares; no issued shares at March 31, 2016 — — — — — Common stock, $0.01 par value. Authorized 300,000,000 shares; issued 71,637,745 shares at March 31, 2016 0.7 — — — 0.7 Treasury stock, 7,477,657 shares at March 31, 2016 (140.7 ) — — — (140.7 ) Additional paid-in capital 487.3 80.3 656.1 (736.4 ) 487.3 Accumulated other comprehensive loss (19.4 ) (1.4 ) (18.0 ) 19.4 (19.4 ) Retained (deficit) earnings (40.5 ) 323.6 152.9 (476.5 ) (40.5 ) Total SunCoke Energy, Inc. stockholders’ equity 287.4 402.5 791.0 (1,193.5 ) 287.4 Noncontrolling interests — — 337.3 — 337.3 Total equity 287.4 402.5 1,128.3 (1,193.5 ) 624.7 Total liabilities and equity $ 534.4 $ 1,188.6 $ 2,380.1 $ (1,913.3 ) $ 2,189.8 SunCoke Energy, Inc. Condensed Consolidating Balance Sheet December 31, 2015 (Dollars in millions, except per share amounts) Issuer Guarantor Subsidiaries Non- Guarantor Subsidiaries Combining and Consolidating Adjustments Total Assets Cash and cash equivalents $ — $ 70.6 $ 52.8 $ — $ 123.4 Receivables — 7.9 56.7 — 64.6 Inventories — 5.3 116.5 — 121.8 Income tax receivable 10.9 — 60.0 (59.3 ) 11.6 Other current assets 0.1 2.4 1.4 — 3.9 Advances to affiliates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8.5 — 45.0 Current portion of long-term debt — — 1.1 — 1.1 Interest payable 1.5 — 17.4 — 18.9 Income taxes payable — 59.3 — (59.3 ) — Liabilities held for sale — — 0.9 — 0.9 Total current liabilities 106.8 86.1 283.0 (310.2 ) 165.7 Long-term debt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shares; no issued shares at December 31, 2015 — — — — — Common stock, $0.01 par value. Authorized 300,000,000 shares; issued 71,489,448 shares at December 31, 2015 0.7 — — — 0.7 Treasury Stock, 7,477,657 shares at December 31, 2015 (140.7 ) — — — (140.7 ) Additional paid-in capital 486.1 62.0 664.7 (726.7 ) 486.1 Accumulated other comprehensive (loss) income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t>
  </si>
  <si>
    <t>Condensed Consolidating Statement of Cash Flows</t>
  </si>
  <si>
    <t>SunCoke Energy, Inc. Condensed Consolidating Statement of Cash Flows Three Months Ended March 31, 2016 (Dollars in millions) Issuer Guarantor Subsidiaries Non- Guarantor Subsidiaries Combining and Consolidating Adjustments Total Cash Flows from Operating Activities: Net (loss) income $ (4.1 ) $ 4.9 $ 23.8 $ (12.0 ) $ 12.6 Adjustments to reconcile net (loss) income to net cash (used in) provided by operating activities: Asset impairment — — 10.7 — 10.7 Depreciation and amortization expense — 2.2 26.0 — 28.2 Deferred income tax expense (benefit) 0.3 5.7 (2.8 ) — 3.2 Gain on curtailment and payments in excess of expense for postretirement plan benefits — (0.3 ) (0.3 ) — (0.6 ) Share-based compensation expense 1.7 — — — 1.7 Equity in (loss) earnings of subsidiaries (0.7 ) (11.3 ) — 12.0 — (Gain) loss on extinguishment of debt — — (20.4 ) — (20.4 ) Changes in working capital pertaining to operating activities (net of changes in held for sale working capital): Receivables — (0.8 ) (6.2 ) — (7.0 ) Inventories — 0.2 14.0 — 14.2 Accounts payable — (0.5 ) (5.3 ) — (5.8 ) Accrued liabilities 0.1 0.3 9.0 — 9.4 Interest payable (0.8 ) — (10.8 ) — (11.6 ) Income taxes — 0.1 (0.7 ) — (0.6 ) Other 1.4 2.6 (8.6 ) — (4.6 ) Net cash (used in) provided by operating activities (2.1 ) 3.1 28.4 — 29.4 Cash Flows from Investing Activities: Capital expenditures — (1.9 ) (11.9 ) — (13.8 ) Decrease in restricted cash — — 7.9 — 7.9 Other investing activities — — 0.6 — 0.6 Net cash used in investing activities — (1.9 ) (3.4 ) — (5.3 ) Cash Flows from Financing Activities: Repayment of long-term debt — — (32.9 ) — (32.9 ) Proceeds from revolving facility — — 20.0 — 20.0 Repayment of revolving facility — — (20.0 ) — (20.0 ) Cash distribution to noncontrolling interests — — (12.3 ) — (12.3 ) Proceeds from exercise of stock options, net of shares withheld for taxes (0.5 ) — — — (0.5 ) Net increase (decrease) in advances from affiliate 2.6 (10.7 ) 8.1 — — Net cash provided by (used in) financing activities 2.1 (10.7 ) (37.1 ) — (45.7 ) Net (decrease) increase in cash and cash equivalents — (9.5 ) (12.1 ) — (21.6 ) Cash and cash equivalents at beginning of period — 70.6 52.8 — 123.4 Cash and cash equivalents at end of period $ — $ 61.1 $ 40.7 $ — $ 101.8 SunCoke Energy, Inc. Condensed Consolidating Statement of Cash Flows Three Months Ended March 31, 2015 (Dollars in millions) Issuer Guarantor Subsidiaries Non- Guarantor Subsidiaries Combining and Consolidating Adjustments Total Cash Flows from Operating Activities: Net (loss) income $ (4.0 ) $ 3.7 $ 4.1 $ (3.4 ) $ 0.4 Adjustments to reconcile net (loss) income to net cash (used in) provided by operating activities: Depreciation and amortization expense — 2.1 21.7 — 23.8 Deferred income tax expense (benefit) (0.2 ) 0.5 2.8 — 3.1 Gain on curtailment and payments in excess of expense for postretirement plan benefits — (0.3 ) (4.4 ) — (4.7 ) Share-based compensation expense 1.5 — — — 1.5 Equity in (loss) earnings of subsidiaries — (3.4 ) — 3.4 — Loss from equity method investment — — 0.7 — 0.7 Loss on extinguishment of debt — — 9.4 — 9.4 Changes in working capital pertaining to operating activities (net of changes in held for sale capital): Receivables 0.1 5.1 11.5 — 16.7 Inventories — (3.8 ) 15.3 — 11.5 Accounts payable — (5.8 ) (7.7 ) — (13.5 ) Accrued liabilities — (3.8 ) (12.9 ) — (16.7 ) Interest payable (6.2 ) — (5.0 ) — (11.2 ) Income taxes payable (0.7 ) 12.0 (14.1 ) — (2.8 ) Other (0.1 ) (3.3 ) (3.7 ) — (7.1 ) Net cash (used in) provided by operating activities (9.6 ) 3.0 17.7 — 11.1 Cash Flows from Investing Activities: Capital expenditures — (1.5 ) (6.8 ) — (8.3 ) Net cash used in investing activities — (1.5 ) (6.8 ) — (8.3 ) Cash Flows from Financing Activities: Proceeds from issuance of long-term debt — — 210.8 — 210.8 Repayment of long-term debt — — (149.5 ) — (149.5 ) Debt issuance cost — — (4.2 ) — (4.2 ) Cash distribution to noncontrolling interests — — (9.1 ) — (9.1 ) Shares repurchased (20.0 ) — — — (20.0 ) Proceeds from exercise of stock options, net of shares withheld for taxes (0.5 ) — — — (0.5 ) Dividends Paid (3.9 ) — — — (3.9 ) Net increase (decrease) in advances from affiliates 34.0 (34.3 ) 0.3 — Net cash provided by (used in) financing activities 9.6 (34.3 ) 48.3 — 23.6 Net (decrease) increase in cash and cash equivalents — (32.8 ) 59.2 — 26.4 Cash and cash equivalents at beginning of period — 102.3 36.7 — 139.0 Cash and cash equivalents at end of period $ — $ 69.5 $ 95.9 $ — $ 165.4</t>
  </si>
  <si>
    <t>General (Details) - Cokemaking_facility</t>
  </si>
  <si>
    <t>Number of Facilities</t>
  </si>
  <si>
    <t>Segment Reporting Information [Line Items]</t>
  </si>
  <si>
    <t>Ownership percentage</t>
  </si>
  <si>
    <t>100.00%</t>
  </si>
  <si>
    <t>Ownership interest of general partnership (as a percent)</t>
  </si>
  <si>
    <t>2.00%</t>
  </si>
  <si>
    <t>Interest in partnership (as a percent)</t>
  </si>
  <si>
    <t>53.90%</t>
  </si>
  <si>
    <t>Ownership interest, public (as a percent)</t>
  </si>
  <si>
    <t>44.10%</t>
  </si>
  <si>
    <t>VISA SunCoke Limited</t>
  </si>
  <si>
    <t>0.00%</t>
  </si>
  <si>
    <t>49.00%</t>
  </si>
  <si>
    <t>Coal Mining Business (Details) - Disposal Group, Held-for-sale, Not Discontinued Operation - Coal Mining - USD ($)</t>
  </si>
  <si>
    <t>Apr. 06, 2016</t>
  </si>
  <si>
    <t>Coal Mining Permits and Related Reclamation Obligations</t>
  </si>
  <si>
    <t>Income Statement, Balance Sheet and Additional Disclosures by Disposal Groups, Including Discontinued Operations [Line Items]</t>
  </si>
  <si>
    <t>Payments for assumption of business</t>
  </si>
  <si>
    <t>Gain (loss) on disposal of business</t>
  </si>
  <si>
    <t>Coal Mining Permits and Related Reclamation Obligations | Cost of Products Sold and Operating Expenses</t>
  </si>
  <si>
    <t>Remaining Coal Mining Assets, Mineral Leases, Real Estate, and a Substantial Portion of Mining Reclamation Obligations</t>
  </si>
  <si>
    <t>Impairment charge on write-down</t>
  </si>
  <si>
    <t>Long-lived assets to be disposed</t>
  </si>
  <si>
    <t>Subsequent Event | Remaining Coal Mining Assets, Mineral Leases, Real Estate, and a Substantial Portion of Mining Reclamation Obligations</t>
  </si>
  <si>
    <t>Coal Mining Business - Assets and Liabilities Held for Sale (Details) - USD ($) $ in Millions</t>
  </si>
  <si>
    <t>Disposal Group, Including Discontinued Operation, Assets, Current [Abstract]</t>
  </si>
  <si>
    <t>Total current assets held for sale</t>
  </si>
  <si>
    <t>Total assets held for sale</t>
  </si>
  <si>
    <t>Disposal Group, Including Discontinued Operation, Liabilities, Current [Abstract]</t>
  </si>
  <si>
    <t>Total current liabilities held for sale</t>
  </si>
  <si>
    <t>Coal Mining | Coal Mining Business | Disposal Group, Held-for-sale, Not Discontinued Operation</t>
  </si>
  <si>
    <t>Properties, plants and equipment, net</t>
  </si>
  <si>
    <t>Valuation allowance</t>
  </si>
  <si>
    <t>Total liabilities held for sale</t>
  </si>
  <si>
    <t>Related Party Transactions (Details) - USD ($) $ in Millions</t>
  </si>
  <si>
    <t>Aug. 12, 2015</t>
  </si>
  <si>
    <t>Related Party Transaction [Line Items]</t>
  </si>
  <si>
    <t>Reduction of contingent consideration</t>
  </si>
  <si>
    <t>Convent Marine Terminal</t>
  </si>
  <si>
    <t>Business combination, contingent consideration</t>
  </si>
  <si>
    <t>SunCoke Energy Partners, L.P. | Convent Marine Terminal</t>
  </si>
  <si>
    <t>Cash withheld to fund capital expenditures</t>
  </si>
  <si>
    <t>Coal Logistics | Affiliated Entity | The Cline Group</t>
  </si>
  <si>
    <t>Accounts receivable, related parties</t>
  </si>
  <si>
    <t>Coal Logistics | Affiliated Entity | The Cline Group | Accrued Liabilities</t>
  </si>
  <si>
    <t>Deferred revenue</t>
  </si>
  <si>
    <t>10.30%</t>
  </si>
  <si>
    <t>Cost of Products Sold and Operating Expenses</t>
  </si>
  <si>
    <t>Inventories (Details) - USD ($) $ in Millions</t>
  </si>
  <si>
    <t>Coal</t>
  </si>
  <si>
    <t>Coke</t>
  </si>
  <si>
    <t>Materials, supplies and other</t>
  </si>
  <si>
    <t>Total inventories</t>
  </si>
  <si>
    <t>Goodwill and Other Intangible Assets - Goodwill (Details) $ in Millions</t>
  </si>
  <si>
    <t>Mar. 31, 2016USD ($)</t>
  </si>
  <si>
    <t>Goodwill [Roll Forward]</t>
  </si>
  <si>
    <t>Goodwill, beginning of period</t>
  </si>
  <si>
    <t>Goodwill adjustments</t>
  </si>
  <si>
    <t>Goodwill, end of period</t>
  </si>
  <si>
    <t>Domestic Coke</t>
  </si>
  <si>
    <t>Coal Logistics</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6 years</t>
  </si>
  <si>
    <t>Customer relationships</t>
  </si>
  <si>
    <t>14 years</t>
  </si>
  <si>
    <t>Permits</t>
  </si>
  <si>
    <t>26 years</t>
  </si>
  <si>
    <t>Trade name</t>
  </si>
  <si>
    <t>3 years</t>
  </si>
  <si>
    <t>Goodwill and Other Intangible Assets (Details Textual) - USD ($) $ in Millions</t>
  </si>
  <si>
    <t>Total amortization expense</t>
  </si>
  <si>
    <t>Goodwill and Other Intangible Assets - Schedule of Future Amortization Expense (Details) - USD ($) $ in Millions</t>
  </si>
  <si>
    <t>Finite-Lived Intangible Assets, Net, Amortization Expense, Fiscal Year Maturity [Abstract]</t>
  </si>
  <si>
    <t>2021-Thereafter</t>
  </si>
  <si>
    <t>Income Taxes (Details Textual) - USD ($) $ in Millions</t>
  </si>
  <si>
    <t>Jan. 31, 2015</t>
  </si>
  <si>
    <t>Effective income tax rate (as a percent)</t>
  </si>
  <si>
    <t>20.80%</t>
  </si>
  <si>
    <t>50.00%</t>
  </si>
  <si>
    <t>Federal statutory tax rate (as a percent)</t>
  </si>
  <si>
    <t>35.00%</t>
  </si>
  <si>
    <t>Expense (benefit) due to reversal of deferred tax asset</t>
  </si>
  <si>
    <t>Expense (benefit) due to additional valuation allowances with state and local taxes</t>
  </si>
  <si>
    <t>Expense (benefit) due to sale of business</t>
  </si>
  <si>
    <t>Granite City | SunCoke Energy Partners, L.P.</t>
  </si>
  <si>
    <t>Income Tax, Reconciliation of Statutory Rate to Effective Rate [Line Items]</t>
  </si>
  <si>
    <t>Interest acquired (as a percent)</t>
  </si>
  <si>
    <t>75.00%</t>
  </si>
  <si>
    <t>Accrued Liabilities (Details) - USD ($) $ in Millions</t>
  </si>
  <si>
    <t>Accrued benefits</t>
  </si>
  <si>
    <t>Other taxes payable</t>
  </si>
  <si>
    <t>Accrued severance</t>
  </si>
  <si>
    <t>Current portion of black lung liability</t>
  </si>
  <si>
    <t>Total accrued liabilities</t>
  </si>
  <si>
    <t>Debt (Details) - USD ($) $ in Millions</t>
  </si>
  <si>
    <t>Original issue premium</t>
  </si>
  <si>
    <t>Total debt</t>
  </si>
  <si>
    <t>Senior Notes, Due 2019 | Senior notes</t>
  </si>
  <si>
    <t>Interest rate on senior notes (as a percent)</t>
  </si>
  <si>
    <t>7.625%</t>
  </si>
  <si>
    <t>SunCoke Revolving Credit Facility Due 2019 | Line of Credit | Revolving Credit Facility</t>
  </si>
  <si>
    <t>Partnership notes, due 2020 | Senior notes</t>
  </si>
  <si>
    <t>7.375%</t>
  </si>
  <si>
    <t>Partnership Revolver Due 2019 | Line of Credit | Revolving Credit Facility</t>
  </si>
  <si>
    <t>Promissory Notes Due 2021 | Senior notes</t>
  </si>
  <si>
    <t>Partnership Term Loan Due 2019 | Line of Credit</t>
  </si>
  <si>
    <t>Debt (Details Textual)</t>
  </si>
  <si>
    <t>Aug. 12, 2018</t>
  </si>
  <si>
    <t>Dec. 31, 2015USD ($)</t>
  </si>
  <si>
    <t>Line of Credit Facility [Line Items]</t>
  </si>
  <si>
    <t>Repayments of long-term debt</t>
  </si>
  <si>
    <t>Gain on debt extinguishment</t>
  </si>
  <si>
    <t>Revolving credit facility</t>
  </si>
  <si>
    <t>Letters of credit outstanding under revolving facility</t>
  </si>
  <si>
    <t>Remaining borrowing capacity</t>
  </si>
  <si>
    <t>Contractual Obligations | Financial Standby Letter of Credit</t>
  </si>
  <si>
    <t>Letters of credit issued as collateral</t>
  </si>
  <si>
    <t>Workers Compensation, General Liability and Other Financial Guarantee Obligations | Financial Standby Letter of Credit</t>
  </si>
  <si>
    <t>Partnership notes, due 2020 | Senior notes | SunCoke Energy Partners, L.P.</t>
  </si>
  <si>
    <t>Debt redemption amount</t>
  </si>
  <si>
    <t>Write off of unamortized original issue premium</t>
  </si>
  <si>
    <t>SunCoke Revolving Credit Facility Due 2019 | Line of Credit | Revolving credit facility</t>
  </si>
  <si>
    <t>Partnership Revolver Due 2019 | Line of Credit | Revolving credit facility</t>
  </si>
  <si>
    <t>Maximum consolidated leverage ratio</t>
  </si>
  <si>
    <t>Minimum consolidated interest coverage ratio</t>
  </si>
  <si>
    <t>Partnership Revolver Due 2019 | Line of Credit | Revolving credit facility | SunCoke Energy Partners, L.P.</t>
  </si>
  <si>
    <t>Repayment of senior debt</t>
  </si>
  <si>
    <t>Credit Agreement and Partner Revolver</t>
  </si>
  <si>
    <t>Credit Agreement and Partner Revolver | SunCoke Energy Partners, L.P.</t>
  </si>
  <si>
    <t>Cross default covenant threshold</t>
  </si>
  <si>
    <t>Raven Energy LLC Promissory Note | Convent Marine Terminal | Convent Marine Terminal</t>
  </si>
  <si>
    <t>Minimum fixed charge coverage ratio</t>
  </si>
  <si>
    <t>Raven Energy LLC Promissory Note | Convent Marine Terminal | Forecast | Convent Marine Terminal</t>
  </si>
  <si>
    <t>Retirement Benefits Plans (Details Textual) - USD ($) $ in Millions</t>
  </si>
  <si>
    <t>Defined Benefit Plan Disclosure [Line Items]</t>
  </si>
  <si>
    <t>Defined contribution plan matching contribution</t>
  </si>
  <si>
    <t>Other Segments</t>
  </si>
  <si>
    <t>Curtailment gain</t>
  </si>
  <si>
    <t>Retirement Benefits Plans - Postretirement Benefit Plans Expense (Benefit) (Details) - Postretirement Benefit Plans - USD ($) $ in Millions</t>
  </si>
  <si>
    <t>Interest cost on benefit obligations</t>
  </si>
  <si>
    <t>Amortization of:</t>
  </si>
  <si>
    <t>Actuarial losses</t>
  </si>
  <si>
    <t>Prior service benefit</t>
  </si>
  <si>
    <t>Commitments and Contingent Liabilities (Details) - Haverhill and Granite City - USD ($) $ in Millions</t>
  </si>
  <si>
    <t>Loss Contingencies [Line Items]</t>
  </si>
  <si>
    <t>Estimate possible loss</t>
  </si>
  <si>
    <t>Anticipated spending on environmental remediation project</t>
  </si>
  <si>
    <t>Actual spending for environmental remediation project</t>
  </si>
  <si>
    <t>Environmental remediation expense</t>
  </si>
  <si>
    <t>Restructuring Narrative (Details) - USD ($) $ in Millions</t>
  </si>
  <si>
    <t>12 Months Ended</t>
  </si>
  <si>
    <t>Sep. 30, 2015</t>
  </si>
  <si>
    <t>Restructuring Cost and Reserve [Line Items]</t>
  </si>
  <si>
    <t>Charges</t>
  </si>
  <si>
    <t>Coal Mining</t>
  </si>
  <si>
    <t>Coal Mining | Employee Severance</t>
  </si>
  <si>
    <t>Corporate and Other</t>
  </si>
  <si>
    <t>Corporate and Other | Employee Severance</t>
  </si>
  <si>
    <t>Restructuring (Details) $ in Millions</t>
  </si>
  <si>
    <t>Restructuring Reserve [Roll Forward]</t>
  </si>
  <si>
    <t>Balance at December 31, 2015</t>
  </si>
  <si>
    <t>Cash payments</t>
  </si>
  <si>
    <t>Balance at March 31, 2016</t>
  </si>
  <si>
    <t>Share-Based Compensation - Shares Awarded (Details) - Suncoke LTPEP $ / shares in Units, $ in Millions</t>
  </si>
  <si>
    <t>Mar. 31, 2016USD ($)days$ / sharesshares</t>
  </si>
  <si>
    <t>Performance based options</t>
  </si>
  <si>
    <t>Share-based Compensation Arrangement by Share-based Payment Award [Line Items]</t>
  </si>
  <si>
    <t>Closing stock price threshold for performance based options (in dollars per share)</t>
  </si>
  <si>
    <t>Closing stock price threshold for performance based options, number of trading days | days</t>
  </si>
  <si>
    <t>Measurement period</t>
  </si>
  <si>
    <t>Performance share units | ROIC</t>
  </si>
  <si>
    <t>Performance share units | Total Shareholder Return</t>
  </si>
  <si>
    <t>Maximum award value | $</t>
  </si>
  <si>
    <t>February grants | Stock options</t>
  </si>
  <si>
    <t>Shares granted | shares</t>
  </si>
  <si>
    <t>Weighted-average exercise price (in dollars per share)</t>
  </si>
  <si>
    <t>Weighted-average fair value stock option (in dollars per share)</t>
  </si>
  <si>
    <t>February grants | Performance based options</t>
  </si>
  <si>
    <t>February grants | Performance share units</t>
  </si>
  <si>
    <t>Grant date fair value | $</t>
  </si>
  <si>
    <t>February grants | Performance share units | ROIC</t>
  </si>
  <si>
    <t>February grants | Performance share units | Total Shareholder Return</t>
  </si>
  <si>
    <t>March grants | Stock options</t>
  </si>
  <si>
    <t>March grants | Performance based options</t>
  </si>
  <si>
    <t>March grants | Performance share units</t>
  </si>
  <si>
    <t>March grants | Performance share units | ROIC</t>
  </si>
  <si>
    <t>March grants | Performance share units | Total Shareholder Return</t>
  </si>
  <si>
    <t>Share-Based Compensation (Details Textual) $ / shares in Units, $ in Millions</t>
  </si>
  <si>
    <t>Mar. 31, 2016USD ($)daysinstallment$ / sharesshares</t>
  </si>
  <si>
    <t>Stock options</t>
  </si>
  <si>
    <t>Share-based compensation (Textual) [Abstract]</t>
  </si>
  <si>
    <t>Forfeiture rate (as a percent)</t>
  </si>
  <si>
    <t>16.00%</t>
  </si>
  <si>
    <t>Compensation expense</t>
  </si>
  <si>
    <t>Unrecognized compensation cost</t>
  </si>
  <si>
    <t>Weighted average remaining contractual term (in years)</t>
  </si>
  <si>
    <t>1 year 4 months</t>
  </si>
  <si>
    <t>Stock options | Executive Officer</t>
  </si>
  <si>
    <t>Stock options | Suncoke LTPEP</t>
  </si>
  <si>
    <t>Number of annual installment in which stock option exercisable (in installments) | installment</t>
  </si>
  <si>
    <t>Period from grant date for annual installment (in years)</t>
  </si>
  <si>
    <t>1 year</t>
  </si>
  <si>
    <t>Stock options, time until expiration (in years)</t>
  </si>
  <si>
    <t>10 years</t>
  </si>
  <si>
    <t>Performance based options | Suncoke LTPEP</t>
  </si>
  <si>
    <t>Closing stock price threshold for performance based options (in dollars per share) | $ / shares</t>
  </si>
  <si>
    <t>Restricted stock units (RSUs)</t>
  </si>
  <si>
    <t>18.00%</t>
  </si>
  <si>
    <t>1 year 6 months</t>
  </si>
  <si>
    <t>Performance share units</t>
  </si>
  <si>
    <t>2 years 7 months</t>
  </si>
  <si>
    <t>Performance share units | Minimum</t>
  </si>
  <si>
    <t>Percent of original award granted</t>
  </si>
  <si>
    <t>Performance share units | Maximum</t>
  </si>
  <si>
    <t>200.00%</t>
  </si>
  <si>
    <t>Restricted Stock Units Settled in Cash</t>
  </si>
  <si>
    <t>Closing price per share (in dollars per share) | $ / shares</t>
  </si>
  <si>
    <t>2 years 6 months</t>
  </si>
  <si>
    <t>Restricted stock (in shares) | shares</t>
  </si>
  <si>
    <t>Fair value grant (in dollars per share) | $ / shares</t>
  </si>
  <si>
    <t>Cash Incentive Award | Suncoke LTCIP</t>
  </si>
  <si>
    <t>2 years 9 months</t>
  </si>
  <si>
    <t>Grant date fair value of award</t>
  </si>
  <si>
    <t>Cash Incentive Award | Suncoke LTCIP | Maximum</t>
  </si>
  <si>
    <t>Share-Based Compensation - Assumptions Used in Calculating Award Value (Details) - Stock options</t>
  </si>
  <si>
    <t>Risk free interest rate (as a percent)</t>
  </si>
  <si>
    <t>1.25%</t>
  </si>
  <si>
    <t>Expected term (in years)</t>
  </si>
  <si>
    <t>5 years</t>
  </si>
  <si>
    <t>Volatility (as a percent)</t>
  </si>
  <si>
    <t>52.00%</t>
  </si>
  <si>
    <t>Dividend yield (as a percent)</t>
  </si>
  <si>
    <t>Earnings per Share (Details) - shares shares in Million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t>
  </si>
  <si>
    <t>Supplemental Accumulated Other Comprehensive Loss Information (Details) $ in Millions</t>
  </si>
  <si>
    <t>Accumulated Comprehensive Income [Roll Forward]</t>
  </si>
  <si>
    <t>Beginning balance</t>
  </si>
  <si>
    <t>Other comprehensive income before reclassifications</t>
  </si>
  <si>
    <t>Net current period other comprehensive income</t>
  </si>
  <si>
    <t>Ending balance</t>
  </si>
  <si>
    <t>Defined and Postretirement Benefit Plans</t>
  </si>
  <si>
    <t>Currency Translation Adjustments</t>
  </si>
  <si>
    <t>Accumulated Other Comprehensive Income</t>
  </si>
  <si>
    <t>Supplemental Accumulated Other Comprehensive Loss Information - Reclassifications Out of AOCI (Details) - USD ($) $ in Millions</t>
  </si>
  <si>
    <t>Accumulated Other Comprehensive Income (Loss) [Line Items]</t>
  </si>
  <si>
    <t>Amortization of actuarial losses</t>
  </si>
  <si>
    <t>Actuarial loss</t>
  </si>
  <si>
    <t>Total before taxes</t>
  </si>
  <si>
    <t>Less income tax expense</t>
  </si>
  <si>
    <t>Total, net of tax</t>
  </si>
  <si>
    <t>Fair Value Measurement (Details) - USD ($)</t>
  </si>
  <si>
    <t>Fair Value, Assets and Liabilities Measured on Recurring and Nonrecurring Basis [Line Items]</t>
  </si>
  <si>
    <t>Fair value of Company's debt</t>
  </si>
  <si>
    <t>Coal Mining Business | Coal Mining | Disposal Group, Held-for-sale, Not Discontinued Operation</t>
  </si>
  <si>
    <t>Remaining Coal Mining Assets, Mineral Leases, Real Estate, and a Substantial Portion of Mining Reclamation Obligations | Coal Mining | Disposal Group, Held-for-sale, Not Discontinued Operation</t>
  </si>
  <si>
    <t>Cash Equivalents | Fair Value, Inputs, Level 1</t>
  </si>
  <si>
    <t>Cash and cash equivalents, fair value</t>
  </si>
  <si>
    <t>Business Segment Information (Details Textual) T in Millions</t>
  </si>
  <si>
    <t>Mar. 31, 2016SegmentCokemaking_facilityT</t>
  </si>
  <si>
    <t>Number of reportable segments | Segment</t>
  </si>
  <si>
    <t>Number of facilities (in cokemaking facilities) | Cokemaking_facility</t>
  </si>
  <si>
    <t>Percent of coal purchased from third parties</t>
  </si>
  <si>
    <t>Coal handling capacity (in tons)</t>
  </si>
  <si>
    <t>Coal storage capacity (in tons)</t>
  </si>
  <si>
    <t>Business Segment Information (Details) - USD ($) $ / shares in Units, $ in Millions</t>
  </si>
  <si>
    <t>Sales and other operating revenue:</t>
  </si>
  <si>
    <t>Adjusted EBITDA</t>
  </si>
  <si>
    <t>Depreciation and amortization expense:</t>
  </si>
  <si>
    <t>Capital expenditures:</t>
  </si>
  <si>
    <t>Segment Assets [Abstract]</t>
  </si>
  <si>
    <t>Tax assets</t>
  </si>
  <si>
    <t>Continuing Operations</t>
  </si>
  <si>
    <t>Assets excluding tax assets</t>
  </si>
  <si>
    <t>Service Life | Indiana Harbor</t>
  </si>
  <si>
    <t>Depreciation</t>
  </si>
  <si>
    <t>Depreciation per share (in USD per share)</t>
  </si>
  <si>
    <t>Domestic Coke | Continuing Operations</t>
  </si>
  <si>
    <t>Brazil Coke</t>
  </si>
  <si>
    <t>Brazil Coke | Continuing Operations</t>
  </si>
  <si>
    <t>Coal Logistics | Continuing Operations</t>
  </si>
  <si>
    <t>Coal Mining | Continuing Operations</t>
  </si>
  <si>
    <t>Coal Mining | Service Life</t>
  </si>
  <si>
    <t>Corporate and Other, including legacy costs</t>
  </si>
  <si>
    <t>Corporate and Other, including legacy costs | Continuing Operations</t>
  </si>
  <si>
    <t>Operating Segments | Domestic Coke</t>
  </si>
  <si>
    <t>Operating Segments | Brazil Coke</t>
  </si>
  <si>
    <t>Operating Segments | Coal Logistics</t>
  </si>
  <si>
    <t>Operating Segments | Coal Logistics intersegment sales</t>
  </si>
  <si>
    <t>Operating Segments | Coal Mining</t>
  </si>
  <si>
    <t>Operating Segments | Coal Mining intersegment sales</t>
  </si>
  <si>
    <t>Intersegment Eliminations</t>
  </si>
  <si>
    <t>Business Segment Information Business Segment Information - Legacy Costs (Details) - USD ($) $ in Millions</t>
  </si>
  <si>
    <t>Black lung charges</t>
  </si>
  <si>
    <t>Postretirement benefit plan (expense) benefit</t>
  </si>
  <si>
    <t>Defined benefit plan expense</t>
  </si>
  <si>
    <t>Workers compensation expense</t>
  </si>
  <si>
    <t>Business Segment Information - Sales and Other Operating Revenue by Product or Service (Details) - USD ($) $ in Millions</t>
  </si>
  <si>
    <t>Summary of total sales and other operating revenue by product or service</t>
  </si>
  <si>
    <t>Coke sales</t>
  </si>
  <si>
    <t>Steam and electricity sales</t>
  </si>
  <si>
    <t>Operating and licensing fees</t>
  </si>
  <si>
    <t>Coal logistics</t>
  </si>
  <si>
    <t>Metallurgical coal sales</t>
  </si>
  <si>
    <t>Business Segment Information - Adjusted EBITDA (Details) - USD ($) $ in Millions</t>
  </si>
  <si>
    <t>1 Months Ended</t>
  </si>
  <si>
    <t>Adjusted EBITDA attributable to SunCoke Energy, Inc.</t>
  </si>
  <si>
    <t>Add: Adjusted EBITDA attributable to noncontrolling interests</t>
  </si>
  <si>
    <t>Adjustments to EBITDA [Abstract]</t>
  </si>
  <si>
    <t>Adjustment to unconsolidated affiliate earnings</t>
  </si>
  <si>
    <t>Depreciation, depletion and amortization expense</t>
  </si>
  <si>
    <t>Asset and goodwill impairment</t>
  </si>
  <si>
    <t>Coal Logistics deferred revenue</t>
  </si>
  <si>
    <t>Changes in working capital and other</t>
  </si>
  <si>
    <t>Employee Severance, Contract Termination And Other</t>
  </si>
  <si>
    <t>Coal Mining | Coal Mining Business | Employee Severance</t>
  </si>
  <si>
    <t>Adjustment in severance accrual</t>
  </si>
  <si>
    <t>Coal Mining | Disposal Group, Held-for-sale, Not Discontinued Operation | Coal Mining Permits and Related Reclamation Obligations</t>
  </si>
  <si>
    <t>Coal Mining | Disposal Group, Held-for-sale, Not Discontinued Operation | Coal Mining Permits and Related Reclamation Obligations | Cost of Products Sold and Operating Expenses</t>
  </si>
  <si>
    <t>Supplemental Condensed Consolidating Financial Information - Textuals (Details) - USD ($) $ in Millions</t>
  </si>
  <si>
    <t>Guarantor Obligations [Line Items]</t>
  </si>
  <si>
    <t>Percentage of restricted net assets, less than</t>
  </si>
  <si>
    <t>25.00%</t>
  </si>
  <si>
    <t>Notes (Guarantor Subsidiaries)</t>
  </si>
  <si>
    <t>Guarantors obligations under the credit agreement</t>
  </si>
  <si>
    <t>Supplemental Condensed Consolidating Financial Information - Consolidating Statement of Operations (Details) - USD ($) $ in Millions</t>
  </si>
  <si>
    <t>Equity in earnings (loss) of subsidiaries</t>
  </si>
  <si>
    <t>Operating (loss) income</t>
  </si>
  <si>
    <t>Interest (income) expense, net - affiliate</t>
  </si>
  <si>
    <t>Total interest expense (income), net</t>
  </si>
  <si>
    <t>(Loss) Income before income tax expense</t>
  </si>
  <si>
    <t>Net (loss) income attributable to SunCoke Energy, Inc.</t>
  </si>
  <si>
    <t>Comprehensive (loss) income</t>
  </si>
  <si>
    <t>Comprehensive (loss) income attributable to SunCoke Energy, Inc.</t>
  </si>
  <si>
    <t>Issuer</t>
  </si>
  <si>
    <t>Guarantor Subsidiaries</t>
  </si>
  <si>
    <t>Non- Guarantor Subsidiaries</t>
  </si>
  <si>
    <t>Combining and Consolidating Adjustments</t>
  </si>
  <si>
    <t>Supplemental Condensed Consolidating Financial Information - Consolidating Balance Sheet (Details) - USD ($) $ in Millions</t>
  </si>
  <si>
    <t>Advances to affiliate</t>
  </si>
  <si>
    <t>Notes receivable from affiliate</t>
  </si>
  <si>
    <t>Investment in subsidiaries</t>
  </si>
  <si>
    <t>Advances from affiliate</t>
  </si>
  <si>
    <t>Income taxes payable</t>
  </si>
  <si>
    <t>Payable to affiliate</t>
  </si>
  <si>
    <t xml:space="preserve"> </t>
  </si>
  <si>
    <t>Supplemental Condensed Consolidating Financial Information - Phantom (Details) - $ / shares</t>
  </si>
  <si>
    <t>Supplemental Condensed Consolidating Financial Information - Consolidating Statement of Cash Flows (Details) - USD ($) $ in Millions</t>
  </si>
  <si>
    <t>Adjustments to reconcile net (loss) income to net cash (used in) provided by operating activities:</t>
  </si>
  <si>
    <t>Equity in Earnings Loss of Subsidiaries</t>
  </si>
  <si>
    <t>Net cash used in continuing investing activities</t>
  </si>
  <si>
    <t>Net increase (decrease) in advances from affiliate</t>
  </si>
  <si>
    <t>Subsequent Events - Sale of Coal Mining Business (Details) T in Millions, $ in Millions</t>
  </si>
  <si>
    <t>Apr. 06, 2016USD ($)T</t>
  </si>
  <si>
    <t>Jun. 30, 2016USD ($)</t>
  </si>
  <si>
    <t>Remaining Coal Mining Assets, Mineral Leases, Real Estate, and a Substantial Portion of Mining Reclamation Obligations | Disposal Group, Held-for-sale, Not Discontinued Operation | Coal Mining</t>
  </si>
  <si>
    <t>Subsequent Event | Coal</t>
  </si>
  <si>
    <t>Supply agreement, tons of coal | T</t>
  </si>
  <si>
    <t>Supply agreement, term</t>
  </si>
  <si>
    <t>Subsequent Event | Forecast | Letter of Credit</t>
  </si>
  <si>
    <t>Letters of credit relieved</t>
  </si>
  <si>
    <t>Subsequent Event | Remaining Coal Mining Assets, Mineral Leases, Real Estate, and a Substantial Portion of Mining Reclamation Obligations | Disposal Group, Held-for-sale, Not Discontinued Operation | Coal Mining</t>
  </si>
  <si>
    <t>Subsequent Event | Remaining Coal Mining Assets, Mineral Leases, Real Estate, and a Substantial Portion of Mining Reclamation Obligations | Disposal Group, Held-for-sale, Not Discontinued Operation | Coal Mining | Forecast</t>
  </si>
  <si>
    <t>Anticipated transaction-related cos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4705</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64160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6</v>
      </c>
      <c s="2" r="B1" t="s">
        <v>1</v>
      </c>
    </row>
    <row spans="1:2" r="2">
      <c s="2" r="B2" t="s">
        <v>2</v>
      </c>
    </row>
    <row spans="1:2" r="3">
      <c s="3" r="A3" t="s">
        <v>171</v>
      </c>
    </row>
    <row spans="1:2" r="4">
      <c s="4" r="A4" t="s">
        <v>66</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310.5</v>
      </c>
      <c s="7" r="C4" t="n">
        <v>323.9</v>
      </c>
    </row>
    <row spans="1:3" r="5">
      <c s="4" r="A5" t="s">
        <v>26</v>
      </c>
      <c s="8" r="B5" t="n">
        <v>0.6</v>
      </c>
      <c s="8" r="C5" t="n">
        <v>0.1</v>
      </c>
    </row>
    <row spans="1:3" r="6">
      <c s="4" r="A6" t="s">
        <v>27</v>
      </c>
      <c s="8" r="B6" t="n">
        <v>311.1</v>
      </c>
      <c s="6" r="C6" t="n">
        <v>324</v>
      </c>
    </row>
    <row spans="1:3" r="7">
      <c s="3" r="A7" t="s">
        <v>28</v>
      </c>
    </row>
    <row spans="1:3" r="8">
      <c s="4" r="A8" t="s">
        <v>29</v>
      </c>
      <c s="6" r="B8" t="n">
        <v>239</v>
      </c>
      <c s="8" r="C8" t="n">
        <v>262.1</v>
      </c>
    </row>
    <row spans="1:3" r="9">
      <c s="4" r="A9" t="s">
        <v>30</v>
      </c>
      <c s="8" r="B9" t="n">
        <v>23.7</v>
      </c>
      <c s="8" r="C9" t="n">
        <v>12.6</v>
      </c>
    </row>
    <row spans="1:3" r="10">
      <c s="4" r="A10" t="s">
        <v>31</v>
      </c>
      <c s="8" r="B10" t="n">
        <v>28.2</v>
      </c>
      <c s="8" r="C10" t="n">
        <v>23.8</v>
      </c>
    </row>
    <row spans="1:3" r="11">
      <c s="4" r="A11" t="s">
        <v>32</v>
      </c>
      <c s="8" r="B11" t="n">
        <v>10.7</v>
      </c>
      <c s="6" r="C11" t="n">
        <v>0</v>
      </c>
    </row>
    <row spans="1:3" r="12">
      <c s="4" r="A12" t="s">
        <v>33</v>
      </c>
      <c s="8" r="B12" t="n">
        <v>301.6</v>
      </c>
      <c s="8" r="C12" t="n">
        <v>298.5</v>
      </c>
    </row>
    <row spans="1:3" r="13">
      <c s="4" r="A13" t="s">
        <v>34</v>
      </c>
      <c s="8" r="B13" t="n">
        <v>9.5</v>
      </c>
      <c s="8" r="C13" t="n">
        <v>25.5</v>
      </c>
    </row>
    <row spans="1:3" r="14">
      <c s="4" r="A14" t="s">
        <v>35</v>
      </c>
      <c s="6" r="B14" t="n">
        <v>14</v>
      </c>
      <c s="8" r="C14" t="n">
        <v>13.9</v>
      </c>
    </row>
    <row spans="1:3" r="15">
      <c s="4" r="A15" t="s">
        <v>36</v>
      </c>
      <c s="8" r="B15" t="n">
        <v>-20.4</v>
      </c>
      <c s="8" r="C15" t="n">
        <v>9.4</v>
      </c>
    </row>
    <row spans="1:3" r="16">
      <c s="4" r="A16" t="s">
        <v>37</v>
      </c>
      <c s="8" r="B16" t="n">
        <v>15.9</v>
      </c>
      <c s="8" r="C16" t="n">
        <v>2.2</v>
      </c>
    </row>
    <row spans="1:3" r="17">
      <c s="4" r="A17" t="s">
        <v>38</v>
      </c>
      <c s="8" r="B17" t="n">
        <v>3.3</v>
      </c>
      <c s="8" r="C17" t="n">
        <v>1.1</v>
      </c>
    </row>
    <row spans="1:3" r="18">
      <c s="4" r="A18" t="s">
        <v>39</v>
      </c>
      <c s="6" r="B18" t="n">
        <v>0</v>
      </c>
      <c s="8" r="C18" t="n">
        <v>0.7</v>
      </c>
    </row>
    <row spans="1:3" r="19">
      <c s="4" r="A19" t="s">
        <v>40</v>
      </c>
      <c s="8" r="B19" t="n">
        <v>12.6</v>
      </c>
      <c s="8" r="C19" t="n">
        <v>0.4</v>
      </c>
    </row>
    <row spans="1:3" r="20">
      <c s="4" r="A20" t="s">
        <v>41</v>
      </c>
      <c s="8" r="B20" t="n">
        <v>16.7</v>
      </c>
      <c s="8" r="C20" t="n">
        <v>4.4</v>
      </c>
    </row>
    <row spans="1:3" r="21">
      <c s="4" r="A21" t="s">
        <v>42</v>
      </c>
      <c s="7" r="B21" t="n">
        <v>-4.1</v>
      </c>
      <c s="9" r="C21" t="n">
        <v>-4</v>
      </c>
    </row>
    <row spans="1:3" r="22">
      <c s="3" r="A22" t="s">
        <v>43</v>
      </c>
    </row>
    <row spans="1:3" r="23">
      <c s="4" r="A23" t="s">
        <v>44</v>
      </c>
      <c s="10" r="B23" t="n">
        <v>-0.06</v>
      </c>
      <c s="10" r="C23" t="n">
        <v>-0.06</v>
      </c>
    </row>
    <row spans="1:3" r="24">
      <c s="4" r="A24" t="s">
        <v>45</v>
      </c>
      <c s="10" r="B24" t="n">
        <v>-0.06</v>
      </c>
      <c s="10" r="C24" t="n">
        <v>-0.06</v>
      </c>
    </row>
    <row spans="1:3" r="25">
      <c s="3" r="A25" t="s">
        <v>46</v>
      </c>
    </row>
    <row spans="1:3" r="26">
      <c s="4" r="A26" t="s">
        <v>47</v>
      </c>
      <c s="8" r="B26" t="n">
        <v>64.09999999999999</v>
      </c>
      <c s="8" r="C26" t="n">
        <v>66.2</v>
      </c>
    </row>
    <row spans="1:3" r="27">
      <c s="4" r="A27" t="s">
        <v>48</v>
      </c>
      <c s="8" r="B27" t="n">
        <v>64.09999999999999</v>
      </c>
      <c s="8" r="C27" t="n">
        <v>6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0</v>
      </c>
      <c s="2" r="B1" t="s">
        <v>1</v>
      </c>
    </row>
    <row spans="1:2" r="2">
      <c s="2" r="B2" t="s">
        <v>2</v>
      </c>
    </row>
    <row spans="1:2" r="3">
      <c s="3" r="A3" t="s">
        <v>50</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63</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171</v>
      </c>
    </row>
    <row spans="1:2" r="4">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v>
      </c>
      <c s="2" r="B1" t="s">
        <v>1</v>
      </c>
    </row>
    <row spans="1:3" r="2">
      <c s="2" r="B2" t="s">
        <v>2</v>
      </c>
      <c s="2" r="C2" t="s">
        <v>23</v>
      </c>
    </row>
    <row spans="1:3" r="3">
      <c s="3" r="A3" t="s">
        <v>50</v>
      </c>
    </row>
    <row spans="1:3" r="4">
      <c s="4" r="A4" t="s">
        <v>40</v>
      </c>
      <c s="7" r="B4" t="n">
        <v>12.6</v>
      </c>
      <c s="7" r="C4" t="n">
        <v>0.4</v>
      </c>
    </row>
    <row spans="1:3" r="5">
      <c s="3" r="A5" t="s">
        <v>51</v>
      </c>
    </row>
    <row spans="1:3" r="6">
      <c s="4" r="A6" t="s">
        <v>52</v>
      </c>
      <c s="6" r="B6" t="n">
        <v>0</v>
      </c>
      <c s="8" r="C6" t="n">
        <v>-2.4</v>
      </c>
    </row>
    <row spans="1:3" r="7">
      <c s="4" r="A7" t="s">
        <v>53</v>
      </c>
      <c s="8" r="B7" t="n">
        <v>0.4</v>
      </c>
      <c s="8" r="C7" t="n">
        <v>-1.1</v>
      </c>
    </row>
    <row spans="1:3" r="8">
      <c s="4" r="A8" t="s">
        <v>54</v>
      </c>
      <c s="6" r="B8" t="n">
        <v>13</v>
      </c>
      <c s="8" r="C8" t="n">
        <v>-3.1</v>
      </c>
    </row>
    <row spans="1:3" r="9">
      <c s="4" r="A9" t="s">
        <v>55</v>
      </c>
      <c s="8" r="B9" t="n">
        <v>16.7</v>
      </c>
      <c s="8" r="C9" t="n">
        <v>4.4</v>
      </c>
    </row>
    <row spans="1:3" r="10">
      <c s="4" r="A10" t="s">
        <v>56</v>
      </c>
      <c s="7" r="B10" t="n">
        <v>-3.7</v>
      </c>
      <c s="7" r="C10" t="n">
        <v>-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3" r="A3" t="s">
        <v>174</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0</v>
      </c>
      <c s="2" r="B1" t="s">
        <v>1</v>
      </c>
    </row>
    <row spans="1:2" r="2">
      <c s="2" r="B2" t="s">
        <v>2</v>
      </c>
    </row>
    <row spans="1:2" r="3">
      <c s="3" r="A3" t="s">
        <v>180</v>
      </c>
    </row>
    <row spans="1:2" r="4">
      <c s="4" r="A4" t="s">
        <v>81</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2</v>
      </c>
      <c s="2" r="B1" t="s">
        <v>1</v>
      </c>
    </row>
    <row spans="1:2" r="2">
      <c s="2" r="B2" t="s">
        <v>2</v>
      </c>
    </row>
    <row spans="1:2" r="3">
      <c s="3" r="A3" t="s">
        <v>183</v>
      </c>
    </row>
    <row spans="1:2" r="4">
      <c s="4" r="A4" t="s">
        <v>233</v>
      </c>
      <c s="4" r="B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6</v>
      </c>
    </row>
    <row spans="1:2" r="4">
      <c s="4" r="A4" t="s">
        <v>236</v>
      </c>
      <c s="4" r="B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8</v>
      </c>
      <c s="2" r="B1" t="s">
        <v>1</v>
      </c>
    </row>
    <row spans="1:2" r="2">
      <c s="2" r="B2" t="s">
        <v>2</v>
      </c>
    </row>
    <row spans="1:2" r="3">
      <c s="3" r="A3" t="s">
        <v>192</v>
      </c>
    </row>
    <row spans="1:2" r="4">
      <c s="4" r="A4" t="s">
        <v>239</v>
      </c>
      <c s="4" r="B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41</v>
      </c>
      <c s="2" r="B1" t="s">
        <v>1</v>
      </c>
    </row>
    <row spans="1:2" r="2">
      <c s="2" r="B2" t="s">
        <v>2</v>
      </c>
    </row>
    <row spans="1:2" r="3">
      <c s="3" r="A3" t="s">
        <v>195</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98</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50</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6</v>
      </c>
      <c s="2" r="B1" t="s">
        <v>1</v>
      </c>
    </row>
    <row spans="1:2" r="2">
      <c s="2" r="B2" t="s">
        <v>2</v>
      </c>
    </row>
    <row spans="1:2" r="3">
      <c s="3" r="A3" t="s">
        <v>206</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209</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57</v>
      </c>
      <c s="2" r="B1" t="s">
        <v>1</v>
      </c>
    </row>
    <row spans="1:2" r="2">
      <c s="2" r="B2" t="s">
        <v>58</v>
      </c>
    </row>
    <row spans="1:2" r="3">
      <c s="3" r="A3" t="s">
        <v>50</v>
      </c>
    </row>
    <row spans="1:2" r="4">
      <c s="4" r="A4" t="s">
        <v>59</v>
      </c>
      <c s="7" r="B4" t="n">
        <v>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8</v>
      </c>
      <c s="2" r="B1" t="s">
        <v>1</v>
      </c>
    </row>
    <row spans="1:4" r="2">
      <c s="2" r="B2" t="s">
        <v>2</v>
      </c>
      <c s="2" r="C2" t="s">
        <v>61</v>
      </c>
      <c s="2" r="D2" t="s">
        <v>62</v>
      </c>
    </row>
    <row spans="1:4" r="3">
      <c s="3" r="A3" t="s">
        <v>163</v>
      </c>
    </row>
    <row spans="1:4" r="4">
      <c s="4" r="A4" t="s">
        <v>269</v>
      </c>
      <c s="6" r="B4" t="n">
        <v>5</v>
      </c>
    </row>
    <row spans="1:4" r="5">
      <c s="3" r="A5" t="s">
        <v>270</v>
      </c>
    </row>
    <row spans="1:4" r="6">
      <c s="4" r="A6" t="s">
        <v>271</v>
      </c>
      <c s="4" r="B6" t="s">
        <v>272</v>
      </c>
    </row>
    <row spans="1:4" r="7">
      <c s="4" r="A7" t="s">
        <v>273</v>
      </c>
      <c s="4" r="B7" t="s">
        <v>274</v>
      </c>
    </row>
    <row spans="1:4" r="8">
      <c s="4" r="A8" t="s">
        <v>275</v>
      </c>
      <c s="4" r="B8" t="s">
        <v>276</v>
      </c>
    </row>
    <row spans="1:4" r="9">
      <c s="4" r="A9" t="s">
        <v>277</v>
      </c>
      <c s="4" r="B9" t="s">
        <v>278</v>
      </c>
    </row>
    <row spans="1:4" r="10">
      <c s="4" r="A10" t="s">
        <v>279</v>
      </c>
    </row>
    <row spans="1:4" r="11">
      <c s="3" r="A11" t="s">
        <v>270</v>
      </c>
    </row>
    <row spans="1:4" r="12">
      <c s="4" r="A12" t="s">
        <v>271</v>
      </c>
      <c s="4" r="C12" t="s">
        <v>280</v>
      </c>
      <c s="4" r="D12"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2</v>
      </c>
      <c s="2" r="B1" t="s">
        <v>283</v>
      </c>
      <c s="2" r="C1" t="s">
        <v>2</v>
      </c>
      <c s="2" r="D1" t="s">
        <v>2</v>
      </c>
    </row>
    <row spans="1:4" r="2">
      <c s="4" r="A2" t="s">
        <v>284</v>
      </c>
    </row>
    <row spans="1:4" r="3">
      <c s="3" r="A3" t="s">
        <v>285</v>
      </c>
    </row>
    <row spans="1:4" r="4">
      <c s="4" r="A4" t="s">
        <v>286</v>
      </c>
      <c s="9" r="C4" t="n">
        <v>1800000</v>
      </c>
    </row>
    <row spans="1:4" r="5">
      <c s="4" r="A5" t="s">
        <v>287</v>
      </c>
      <c s="9" r="D5" t="n">
        <v>1500000</v>
      </c>
    </row>
    <row spans="1:4" r="6">
      <c s="4" r="A6" t="s">
        <v>288</v>
      </c>
    </row>
    <row spans="1:4" r="7">
      <c s="3" r="A7" t="s">
        <v>285</v>
      </c>
    </row>
    <row spans="1:4" r="8">
      <c s="4" r="A8" t="s">
        <v>287</v>
      </c>
      <c s="6" r="C8" t="n">
        <v>1500000</v>
      </c>
    </row>
    <row spans="1:4" r="9">
      <c s="4" r="A9" t="s">
        <v>289</v>
      </c>
    </row>
    <row spans="1:4" r="10">
      <c s="3" r="A10" t="s">
        <v>285</v>
      </c>
    </row>
    <row spans="1:4" r="11">
      <c s="4" r="A11" t="s">
        <v>287</v>
      </c>
      <c s="6" r="D11" t="n">
        <v>-9200000</v>
      </c>
    </row>
    <row spans="1:4" r="12">
      <c s="4" r="A12" t="s">
        <v>290</v>
      </c>
      <c s="6" r="D12" t="n">
        <v>10700000</v>
      </c>
    </row>
    <row spans="1:4" r="13">
      <c s="4" r="A13" t="s">
        <v>291</v>
      </c>
      <c s="9" r="C13" t="n">
        <v>0</v>
      </c>
      <c s="9" r="D13" t="n">
        <v>0</v>
      </c>
    </row>
    <row spans="1:4" r="14">
      <c s="4" r="A14" t="s">
        <v>292</v>
      </c>
    </row>
    <row spans="1:4" r="15">
      <c s="3" r="A15" t="s">
        <v>285</v>
      </c>
    </row>
    <row spans="1:4" r="16">
      <c s="4" r="A16" t="s">
        <v>286</v>
      </c>
      <c s="9" r="B16" t="n">
        <v>10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3</v>
      </c>
      <c s="2" r="B1" t="s">
        <v>2</v>
      </c>
      <c s="2" r="C1" t="s">
        <v>61</v>
      </c>
      <c s="2" r="D1" t="s">
        <v>23</v>
      </c>
    </row>
    <row spans="1:4" r="2">
      <c s="3" r="A2" t="s">
        <v>294</v>
      </c>
    </row>
    <row spans="1:4" r="3">
      <c s="4" r="A3" t="s">
        <v>295</v>
      </c>
      <c s="7" r="B3" t="n">
        <v>0.8</v>
      </c>
      <c s="7" r="C3" t="n">
        <v>0.9</v>
      </c>
    </row>
    <row spans="1:4" r="4">
      <c s="4" r="A4" t="s">
        <v>296</v>
      </c>
      <c s="8" r="B4" t="n">
        <v>0.8</v>
      </c>
      <c s="7" r="D4" t="n">
        <v>12.3</v>
      </c>
    </row>
    <row spans="1:4" r="5">
      <c s="3" r="A5" t="s">
        <v>297</v>
      </c>
    </row>
    <row spans="1:4" r="6">
      <c s="4" r="A6" t="s">
        <v>298</v>
      </c>
      <c s="8" r="B6" t="n">
        <v>6.7</v>
      </c>
      <c s="8" r="C6" t="n">
        <v>0.9</v>
      </c>
    </row>
    <row spans="1:4" r="7">
      <c s="4" r="A7" t="s">
        <v>299</v>
      </c>
    </row>
    <row spans="1:4" r="8">
      <c s="3" r="A8" t="s">
        <v>294</v>
      </c>
    </row>
    <row spans="1:4" r="9">
      <c s="4" r="A9" t="s">
        <v>65</v>
      </c>
      <c s="8" r="B9" t="n">
        <v>0.6</v>
      </c>
      <c s="8" r="C9" t="n">
        <v>0.6</v>
      </c>
    </row>
    <row spans="1:4" r="10">
      <c s="4" r="A10" t="s">
        <v>66</v>
      </c>
      <c s="8" r="B10" t="n">
        <v>0.2</v>
      </c>
      <c s="8" r="C10" t="n">
        <v>0.3</v>
      </c>
    </row>
    <row spans="1:4" r="11">
      <c s="4" r="A11" t="s">
        <v>300</v>
      </c>
      <c s="8" r="B11" t="n">
        <v>10.7</v>
      </c>
      <c s="6" r="C11" t="n">
        <v>0</v>
      </c>
    </row>
    <row spans="1:4" r="12">
      <c s="4" r="A12" t="s">
        <v>301</v>
      </c>
      <c s="8" r="B12" t="n">
        <v>-10.7</v>
      </c>
      <c s="6" r="C12" t="n">
        <v>0</v>
      </c>
    </row>
    <row spans="1:4" r="13">
      <c s="4" r="A13" t="s">
        <v>295</v>
      </c>
      <c s="8" r="B13" t="n">
        <v>0.8</v>
      </c>
      <c s="8" r="C13" t="n">
        <v>0.9</v>
      </c>
    </row>
    <row spans="1:4" r="14">
      <c s="4" r="A14" t="s">
        <v>300</v>
      </c>
      <c s="6" r="B14" t="n">
        <v>0</v>
      </c>
      <c s="8" r="C14" t="n">
        <v>11.4</v>
      </c>
    </row>
    <row spans="1:4" r="15">
      <c s="4" r="A15" t="s">
        <v>296</v>
      </c>
      <c s="8" r="B15" t="n">
        <v>0.8</v>
      </c>
      <c s="8" r="C15" t="n">
        <v>12.3</v>
      </c>
    </row>
    <row spans="1:4" r="16">
      <c s="3" r="A16" t="s">
        <v>297</v>
      </c>
    </row>
    <row spans="1:4" r="17">
      <c s="4" r="A17" t="s">
        <v>80</v>
      </c>
      <c s="8" r="B17" t="n">
        <v>0.1</v>
      </c>
      <c s="8" r="C17" t="n">
        <v>0.1</v>
      </c>
    </row>
    <row spans="1:4" r="18">
      <c s="4" r="A18" t="s">
        <v>81</v>
      </c>
      <c s="8" r="B18" t="n">
        <v>0.7</v>
      </c>
      <c s="8" r="C18" t="n">
        <v>0.8</v>
      </c>
    </row>
    <row spans="1:4" r="19">
      <c s="4" r="A19" t="s">
        <v>90</v>
      </c>
      <c s="8" r="B19" t="n">
        <v>5.9</v>
      </c>
      <c s="6" r="C19" t="n">
        <v>0</v>
      </c>
    </row>
    <row spans="1:4" r="20">
      <c s="4" r="A20" t="s">
        <v>298</v>
      </c>
      <c s="8" r="B20" t="n">
        <v>6.7</v>
      </c>
      <c s="8" r="C20" t="n">
        <v>0.9</v>
      </c>
    </row>
    <row spans="1:4" r="21">
      <c s="4" r="A21" t="s">
        <v>90</v>
      </c>
      <c s="6" r="B21" t="n">
        <v>0</v>
      </c>
      <c s="8" r="C21" t="n">
        <v>5.9</v>
      </c>
    </row>
    <row spans="1:4" r="22">
      <c s="4" r="A22" t="s">
        <v>302</v>
      </c>
      <c s="7" r="B22" t="n">
        <v>6.7</v>
      </c>
      <c s="7" r="C22" t="n">
        <v>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r="A1" t="s">
        <v>303</v>
      </c>
      <c s="2" r="B1" t="s">
        <v>304</v>
      </c>
      <c s="2" r="C1" t="s">
        <v>2</v>
      </c>
      <c s="2" r="D1" t="s">
        <v>23</v>
      </c>
      <c s="2" r="E1" t="s">
        <v>61</v>
      </c>
    </row>
    <row spans="1:5" r="2">
      <c s="3" r="A2" t="s">
        <v>305</v>
      </c>
    </row>
    <row spans="1:5" r="3">
      <c s="4" r="A3" t="s">
        <v>275</v>
      </c>
      <c s="4" r="C3" t="s">
        <v>276</v>
      </c>
    </row>
    <row spans="1:5" r="4">
      <c s="4" r="A4" t="s">
        <v>27</v>
      </c>
      <c s="7" r="C4" t="n">
        <v>311.1</v>
      </c>
      <c s="9" r="D4" t="n">
        <v>324</v>
      </c>
    </row>
    <row spans="1:5" r="5">
      <c s="4" r="A5" t="s">
        <v>127</v>
      </c>
      <c s="8" r="C5" t="n">
        <v>7.9</v>
      </c>
      <c s="6" r="D5" t="n">
        <v>0</v>
      </c>
    </row>
    <row spans="1:5" r="6">
      <c s="4" r="A6" t="s">
        <v>71</v>
      </c>
      <c s="8" r="C6" t="n">
        <v>10.3</v>
      </c>
      <c s="7" r="E6" t="n">
        <v>18.2</v>
      </c>
    </row>
    <row spans="1:5" r="7">
      <c s="4" r="A7" t="s">
        <v>306</v>
      </c>
      <c s="8" r="C7" t="n">
        <v>3.7</v>
      </c>
      <c s="9" r="D7" t="n">
        <v>0</v>
      </c>
    </row>
    <row spans="1:5" r="8">
      <c s="4" r="A8" t="s">
        <v>307</v>
      </c>
    </row>
    <row spans="1:5" r="9">
      <c s="3" r="A9" t="s">
        <v>305</v>
      </c>
    </row>
    <row spans="1:5" r="10">
      <c s="4" r="A10" t="s">
        <v>308</v>
      </c>
      <c s="8" r="C10" t="n">
        <v>4.2</v>
      </c>
      <c s="7" r="E10" t="n">
        <v>7.9</v>
      </c>
    </row>
    <row spans="1:5" r="11">
      <c s="4" r="A11" t="s">
        <v>309</v>
      </c>
    </row>
    <row spans="1:5" r="12">
      <c s="3" r="A12" t="s">
        <v>305</v>
      </c>
    </row>
    <row spans="1:5" r="13">
      <c s="4" r="A13" t="s">
        <v>310</v>
      </c>
      <c s="7" r="B13" t="n">
        <v>21.5</v>
      </c>
    </row>
    <row spans="1:5" r="14">
      <c s="4" r="A14" t="s">
        <v>127</v>
      </c>
      <c s="6" r="C14" t="n">
        <v>6</v>
      </c>
    </row>
    <row spans="1:5" r="15">
      <c s="4" r="A15" t="s">
        <v>311</v>
      </c>
    </row>
    <row spans="1:5" r="16">
      <c s="3" r="A16" t="s">
        <v>305</v>
      </c>
    </row>
    <row spans="1:5" r="17">
      <c s="4" r="A17" t="s">
        <v>27</v>
      </c>
      <c s="8" r="C17" t="n">
        <v>5.1</v>
      </c>
    </row>
    <row spans="1:5" r="18">
      <c s="4" r="A18" t="s">
        <v>312</v>
      </c>
      <c s="8" r="C18" t="n">
        <v>13.5</v>
      </c>
    </row>
    <row spans="1:5" r="19">
      <c s="4" r="A19" t="s">
        <v>313</v>
      </c>
    </row>
    <row spans="1:5" r="20">
      <c s="3" r="A20" t="s">
        <v>305</v>
      </c>
    </row>
    <row spans="1:5" r="21">
      <c s="4" r="A21" t="s">
        <v>314</v>
      </c>
      <c s="7" r="C21" t="n">
        <v>8.699999999999999</v>
      </c>
    </row>
    <row spans="1:5" r="22">
      <c s="4" r="A22" t="s">
        <v>311</v>
      </c>
    </row>
    <row spans="1:5" r="23">
      <c s="3" r="A23" t="s">
        <v>305</v>
      </c>
    </row>
    <row spans="1:5" r="24">
      <c s="4" r="A24" t="s">
        <v>275</v>
      </c>
      <c s="4" r="C24" t="s">
        <v>315</v>
      </c>
    </row>
    <row spans="1:5" r="25">
      <c s="4" r="A25" t="s">
        <v>316</v>
      </c>
    </row>
    <row spans="1:5" r="26">
      <c s="3" r="A26" t="s">
        <v>305</v>
      </c>
    </row>
    <row spans="1:5" r="27">
      <c s="4" r="A27" t="s">
        <v>306</v>
      </c>
      <c s="7" r="C27" t="n">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17</v>
      </c>
      <c s="2" r="B1" t="s">
        <v>2</v>
      </c>
      <c s="2" r="C1" t="s">
        <v>61</v>
      </c>
    </row>
    <row spans="1:3" r="2">
      <c s="3" r="A2" t="s">
        <v>221</v>
      </c>
    </row>
    <row spans="1:3" r="3">
      <c s="4" r="A3" t="s">
        <v>318</v>
      </c>
      <c s="7" r="B3" t="n">
        <v>64.5</v>
      </c>
      <c s="7" r="C3" t="n">
        <v>76.5</v>
      </c>
    </row>
    <row spans="1:3" r="4">
      <c s="4" r="A4" t="s">
        <v>319</v>
      </c>
      <c s="8" r="B4" t="n">
        <v>6.7</v>
      </c>
      <c s="8" r="C4" t="n">
        <v>8.800000000000001</v>
      </c>
    </row>
    <row spans="1:3" r="5">
      <c s="4" r="A5" t="s">
        <v>320</v>
      </c>
      <c s="8" r="B5" t="n">
        <v>36.5</v>
      </c>
      <c s="8" r="C5" t="n">
        <v>36.5</v>
      </c>
    </row>
    <row spans="1:3" r="6">
      <c s="4" r="A6" t="s">
        <v>321</v>
      </c>
      <c s="7" r="B6" t="n">
        <v>107.7</v>
      </c>
      <c s="7" r="C6" t="n">
        <v>12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s="1" r="A1" t="s">
        <v>322</v>
      </c>
      <c s="2" r="B1" t="s">
        <v>1</v>
      </c>
    </row>
    <row spans="1:2" r="2">
      <c s="2" r="B2" t="s">
        <v>323</v>
      </c>
    </row>
    <row spans="1:2" r="3">
      <c s="3" r="A3" t="s">
        <v>324</v>
      </c>
    </row>
    <row spans="1:2" r="4">
      <c s="4" r="A4" t="s">
        <v>325</v>
      </c>
      <c s="7" r="B4" t="n">
        <v>71.09999999999999</v>
      </c>
    </row>
    <row spans="1:2" r="5">
      <c s="4" r="A5" t="s">
        <v>326</v>
      </c>
      <c s="8" r="B5" t="n">
        <v>-0.6</v>
      </c>
    </row>
    <row spans="1:2" r="6">
      <c s="4" r="A6" t="s">
        <v>327</v>
      </c>
      <c s="8" r="B6" t="n">
        <v>70.5</v>
      </c>
    </row>
    <row spans="1:2" r="7">
      <c s="4" r="A7" t="s">
        <v>328</v>
      </c>
    </row>
    <row spans="1:2" r="8">
      <c s="3" r="A8" t="s">
        <v>324</v>
      </c>
    </row>
    <row spans="1:2" r="9">
      <c s="4" r="A9" t="s">
        <v>325</v>
      </c>
      <c s="8" r="B9" t="n">
        <v>3.4</v>
      </c>
    </row>
    <row spans="1:2" r="10">
      <c s="4" r="A10" t="s">
        <v>326</v>
      </c>
      <c s="6" r="B10" t="n">
        <v>0</v>
      </c>
    </row>
    <row spans="1:2" r="11">
      <c s="4" r="A11" t="s">
        <v>327</v>
      </c>
      <c s="8" r="B11" t="n">
        <v>3.4</v>
      </c>
    </row>
    <row spans="1:2" r="12">
      <c s="4" r="A12" t="s">
        <v>329</v>
      </c>
    </row>
    <row spans="1:2" r="13">
      <c s="3" r="A13" t="s">
        <v>324</v>
      </c>
    </row>
    <row spans="1:2" r="14">
      <c s="4" r="A14" t="s">
        <v>325</v>
      </c>
      <c s="8" r="B14" t="n">
        <v>67.7</v>
      </c>
    </row>
    <row spans="1:2" r="15">
      <c s="4" r="A15" t="s">
        <v>326</v>
      </c>
      <c s="8" r="B15" t="n">
        <v>-0.6</v>
      </c>
    </row>
    <row spans="1:2" r="16">
      <c s="4" r="A16" t="s">
        <v>327</v>
      </c>
      <c s="7" r="B16" t="n">
        <v>67.0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61</v>
      </c>
    </row>
    <row spans="1:3" r="3">
      <c s="3" r="A3" t="s">
        <v>331</v>
      </c>
    </row>
    <row spans="1:3" r="4">
      <c s="4" r="A4" t="s">
        <v>332</v>
      </c>
      <c s="7" r="B4" t="n">
        <v>200.6</v>
      </c>
      <c s="7" r="C4" t="n">
        <v>200.6</v>
      </c>
    </row>
    <row spans="1:3" r="5">
      <c s="4" r="A5" t="s">
        <v>333</v>
      </c>
      <c s="8" r="B5" t="n">
        <v>13.1</v>
      </c>
      <c s="8" r="C5" t="n">
        <v>10.4</v>
      </c>
    </row>
    <row spans="1:3" r="6">
      <c s="4" r="A6" t="s">
        <v>147</v>
      </c>
      <c s="7" r="B6" t="n">
        <v>187.5</v>
      </c>
      <c s="8" r="C6" t="n">
        <v>190.2</v>
      </c>
    </row>
    <row spans="1:3" r="7">
      <c s="4" r="A7" t="s">
        <v>334</v>
      </c>
    </row>
    <row spans="1:3" r="8">
      <c s="3" r="A8" t="s">
        <v>331</v>
      </c>
    </row>
    <row spans="1:3" r="9">
      <c s="4" r="A9" t="s">
        <v>335</v>
      </c>
      <c s="4" r="B9" t="s">
        <v>336</v>
      </c>
    </row>
    <row spans="1:3" r="10">
      <c s="4" r="A10" t="s">
        <v>332</v>
      </c>
      <c s="7" r="B10" t="n">
        <v>31.7</v>
      </c>
      <c s="8" r="C10" t="n">
        <v>31.7</v>
      </c>
    </row>
    <row spans="1:3" r="11">
      <c s="4" r="A11" t="s">
        <v>333</v>
      </c>
      <c s="6" r="B11" t="n">
        <v>7</v>
      </c>
      <c s="8" r="C11" t="n">
        <v>6.1</v>
      </c>
    </row>
    <row spans="1:3" r="12">
      <c s="4" r="A12" t="s">
        <v>147</v>
      </c>
      <c s="7" r="B12" t="n">
        <v>24.7</v>
      </c>
      <c s="8" r="C12" t="n">
        <v>25.6</v>
      </c>
    </row>
    <row spans="1:3" r="13">
      <c s="4" r="A13" t="s">
        <v>337</v>
      </c>
    </row>
    <row spans="1:3" r="14">
      <c s="3" r="A14" t="s">
        <v>331</v>
      </c>
    </row>
    <row spans="1:3" r="15">
      <c s="4" r="A15" t="s">
        <v>335</v>
      </c>
      <c s="4" r="B15" t="s">
        <v>338</v>
      </c>
    </row>
    <row spans="1:3" r="16">
      <c s="4" r="A16" t="s">
        <v>332</v>
      </c>
      <c s="7" r="B16" t="n">
        <v>28.7</v>
      </c>
      <c s="8" r="C16" t="n">
        <v>28.7</v>
      </c>
    </row>
    <row spans="1:3" r="17">
      <c s="4" r="A17" t="s">
        <v>333</v>
      </c>
      <c s="8" r="B17" t="n">
        <v>2.3</v>
      </c>
      <c s="8" r="C17" t="n">
        <v>1.8</v>
      </c>
    </row>
    <row spans="1:3" r="18">
      <c s="4" r="A18" t="s">
        <v>147</v>
      </c>
      <c s="7" r="B18" t="n">
        <v>26.4</v>
      </c>
      <c s="8" r="C18" t="n">
        <v>26.9</v>
      </c>
    </row>
    <row spans="1:3" r="19">
      <c s="4" r="A19" t="s">
        <v>339</v>
      </c>
    </row>
    <row spans="1:3" r="20">
      <c s="3" r="A20" t="s">
        <v>331</v>
      </c>
    </row>
    <row spans="1:3" r="21">
      <c s="4" r="A21" t="s">
        <v>335</v>
      </c>
      <c s="4" r="B21" t="s">
        <v>340</v>
      </c>
    </row>
    <row spans="1:3" r="22">
      <c s="4" r="A22" t="s">
        <v>332</v>
      </c>
      <c s="9" r="B22" t="n">
        <v>139</v>
      </c>
      <c s="6" r="C22" t="n">
        <v>139</v>
      </c>
    </row>
    <row spans="1:3" r="23">
      <c s="4" r="A23" t="s">
        <v>333</v>
      </c>
      <c s="8" r="B23" t="n">
        <v>3.2</v>
      </c>
      <c s="8" r="C23" t="n">
        <v>1.9</v>
      </c>
    </row>
    <row spans="1:3" r="24">
      <c s="4" r="A24" t="s">
        <v>147</v>
      </c>
      <c s="7" r="B24" t="n">
        <v>135.8</v>
      </c>
      <c s="8" r="C24" t="n">
        <v>137.1</v>
      </c>
    </row>
    <row spans="1:3" r="25">
      <c s="4" r="A25" t="s">
        <v>341</v>
      </c>
    </row>
    <row spans="1:3" r="26">
      <c s="3" r="A26" t="s">
        <v>331</v>
      </c>
    </row>
    <row spans="1:3" r="27">
      <c s="4" r="A27" t="s">
        <v>335</v>
      </c>
      <c s="4" r="B27" t="s">
        <v>342</v>
      </c>
    </row>
    <row spans="1:3" r="28">
      <c s="4" r="A28" t="s">
        <v>332</v>
      </c>
      <c s="7" r="B28" t="n">
        <v>1.2</v>
      </c>
      <c s="8" r="C28" t="n">
        <v>1.2</v>
      </c>
    </row>
    <row spans="1:3" r="29">
      <c s="4" r="A29" t="s">
        <v>333</v>
      </c>
      <c s="8" r="B29" t="n">
        <v>0.6</v>
      </c>
      <c s="8" r="C29" t="n">
        <v>0.6</v>
      </c>
    </row>
    <row spans="1:3" r="30">
      <c s="4" r="A30" t="s">
        <v>147</v>
      </c>
      <c s="7" r="B30" t="n">
        <v>0.6</v>
      </c>
      <c s="7" r="C30"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43</v>
      </c>
      <c s="2" r="B1" t="s">
        <v>1</v>
      </c>
    </row>
    <row spans="1:3" r="2">
      <c s="2" r="B2" t="s">
        <v>2</v>
      </c>
      <c s="2" r="C2" t="s">
        <v>23</v>
      </c>
    </row>
    <row spans="1:3" r="3">
      <c s="3" r="A3" t="s">
        <v>174</v>
      </c>
    </row>
    <row spans="1:3" r="4">
      <c s="4" r="A4" t="s">
        <v>344</v>
      </c>
      <c s="7" r="B4" t="n">
        <v>2.7</v>
      </c>
      <c s="7" r="C4"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61</v>
      </c>
    </row>
    <row spans="1:3" r="2">
      <c s="3" r="A2" t="s">
        <v>346</v>
      </c>
    </row>
    <row spans="1:3" r="3">
      <c s="6" r="A3" t="n">
        <v>2016</v>
      </c>
      <c s="7" r="B3" t="n">
        <v>8.4</v>
      </c>
    </row>
    <row spans="1:3" r="4">
      <c s="6" r="A4" t="n">
        <v>2017</v>
      </c>
      <c s="8" r="B4" t="n">
        <v>11.1</v>
      </c>
    </row>
    <row spans="1:3" r="5">
      <c s="6" r="A5" t="n">
        <v>2018</v>
      </c>
      <c s="8" r="B5" t="n">
        <v>11.1</v>
      </c>
    </row>
    <row spans="1:3" r="6">
      <c s="6" r="A6" t="n">
        <v>2019</v>
      </c>
      <c s="8" r="B6" t="n">
        <v>10.9</v>
      </c>
    </row>
    <row spans="1:3" r="7">
      <c s="6" r="A7" t="n">
        <v>2020</v>
      </c>
      <c s="8" r="B7" t="n">
        <v>10.7</v>
      </c>
    </row>
    <row spans="1:3" r="8">
      <c s="4" r="A8" t="s">
        <v>347</v>
      </c>
      <c s="8" r="B8" t="n">
        <v>135.3</v>
      </c>
    </row>
    <row spans="1:3" r="9">
      <c s="4" r="A9" t="s">
        <v>147</v>
      </c>
      <c s="7" r="B9" t="n">
        <v>187.5</v>
      </c>
      <c s="7" r="C9" t="n">
        <v>19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8</v>
      </c>
      <c s="2" r="B1" t="s">
        <v>1</v>
      </c>
    </row>
    <row spans="1:4" r="2">
      <c s="2" r="B2" t="s">
        <v>2</v>
      </c>
      <c s="2" r="C2" t="s">
        <v>23</v>
      </c>
      <c s="2" r="D2" t="s">
        <v>349</v>
      </c>
    </row>
    <row spans="1:4" r="3">
      <c s="3" r="A3" t="s">
        <v>177</v>
      </c>
    </row>
    <row spans="1:4" r="4">
      <c s="4" r="A4" t="s">
        <v>350</v>
      </c>
      <c s="4" r="B4" t="s">
        <v>351</v>
      </c>
      <c s="4" r="C4" t="s">
        <v>352</v>
      </c>
    </row>
    <row spans="1:4" r="5">
      <c s="4" r="A5" t="s">
        <v>353</v>
      </c>
      <c s="4" r="B5" t="s">
        <v>354</v>
      </c>
      <c s="4" r="C5" t="s">
        <v>354</v>
      </c>
    </row>
    <row spans="1:4" r="6">
      <c s="4" r="A6" t="s">
        <v>355</v>
      </c>
      <c s="7" r="B6" t="n">
        <v>0.8</v>
      </c>
    </row>
    <row spans="1:4" r="7">
      <c s="4" r="A7" t="s">
        <v>356</v>
      </c>
      <c s="7" r="C7" t="n">
        <v>-2.2</v>
      </c>
    </row>
    <row spans="1:4" r="8">
      <c s="4" r="A8" t="s">
        <v>357</v>
      </c>
      <c s="7" r="C8" t="n">
        <v>-1.4</v>
      </c>
    </row>
    <row spans="1:4" r="9">
      <c s="4" r="A9" t="s">
        <v>358</v>
      </c>
    </row>
    <row spans="1:4" r="10">
      <c s="3" r="A10" t="s">
        <v>359</v>
      </c>
    </row>
    <row spans="1:4" r="11">
      <c s="4" r="A11" t="s">
        <v>360</v>
      </c>
      <c s="4" r="D11" t="s">
        <v>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v>
      </c>
      <c s="2" r="B1" t="s">
        <v>2</v>
      </c>
      <c s="2" r="C1" t="s">
        <v>61</v>
      </c>
      <c s="2" r="D1" t="s">
        <v>23</v>
      </c>
      <c s="2" r="E1" t="s">
        <v>62</v>
      </c>
    </row>
    <row spans="1:5" r="2">
      <c s="3" r="A2" t="s">
        <v>63</v>
      </c>
    </row>
    <row spans="1:5" r="3">
      <c s="4" r="A3" t="s">
        <v>64</v>
      </c>
      <c s="7" r="B3" t="n">
        <v>101.8</v>
      </c>
      <c s="7" r="C3" t="n">
        <v>123.4</v>
      </c>
      <c s="7" r="D3" t="n">
        <v>165.4</v>
      </c>
      <c s="9" r="E3" t="n">
        <v>139</v>
      </c>
    </row>
    <row spans="1:5" r="4">
      <c s="4" r="A4" t="s">
        <v>65</v>
      </c>
      <c s="8" r="B4" t="n">
        <v>71.59999999999999</v>
      </c>
      <c s="8" r="C4" t="n">
        <v>64.59999999999999</v>
      </c>
    </row>
    <row spans="1:5" r="5">
      <c s="4" r="A5" t="s">
        <v>66</v>
      </c>
      <c s="8" r="B5" t="n">
        <v>107.7</v>
      </c>
      <c s="8" r="C5" t="n">
        <v>121.8</v>
      </c>
    </row>
    <row spans="1:5" r="6">
      <c s="4" r="A6" t="s">
        <v>67</v>
      </c>
      <c s="8" r="B6" t="n">
        <v>12.2</v>
      </c>
      <c s="8" r="C6" t="n">
        <v>11.6</v>
      </c>
    </row>
    <row spans="1:5" r="7">
      <c s="4" r="A7" t="s">
        <v>68</v>
      </c>
      <c s="8" r="B7" t="n">
        <v>8.699999999999999</v>
      </c>
      <c s="8" r="C7" t="n">
        <v>3.9</v>
      </c>
    </row>
    <row spans="1:5" r="8">
      <c s="4" r="A8" t="s">
        <v>69</v>
      </c>
      <c s="8" r="B8" t="n">
        <v>0.8</v>
      </c>
      <c s="8" r="C8" t="n">
        <v>0.9</v>
      </c>
    </row>
    <row spans="1:5" r="9">
      <c s="4" r="A9" t="s">
        <v>70</v>
      </c>
      <c s="8" r="B9" t="n">
        <v>302.8</v>
      </c>
      <c s="8" r="C9" t="n">
        <v>326.2</v>
      </c>
    </row>
    <row spans="1:5" r="10">
      <c s="4" r="A10" t="s">
        <v>71</v>
      </c>
      <c s="8" r="B10" t="n">
        <v>10.3</v>
      </c>
      <c s="8" r="C10" t="n">
        <v>18.2</v>
      </c>
    </row>
    <row spans="1:5" r="11">
      <c s="4" r="A11" t="s">
        <v>72</v>
      </c>
      <c s="6" r="B11" t="n">
        <v>41</v>
      </c>
      <c s="6" r="C11" t="n">
        <v>41</v>
      </c>
    </row>
    <row spans="1:5" r="12">
      <c s="4" r="A12" t="s">
        <v>73</v>
      </c>
      <c s="8" r="B12" t="n">
        <v>1567.6</v>
      </c>
      <c s="6" r="C12" t="n">
        <v>1582</v>
      </c>
    </row>
    <row spans="1:5" r="13">
      <c s="4" r="A13" t="s">
        <v>74</v>
      </c>
      <c s="8" r="B13" t="n">
        <v>70.5</v>
      </c>
      <c s="8" r="C13" t="n">
        <v>71.09999999999999</v>
      </c>
    </row>
    <row spans="1:5" r="14">
      <c s="4" r="A14" t="s">
        <v>75</v>
      </c>
      <c s="8" r="B14" t="n">
        <v>187.5</v>
      </c>
      <c s="8" r="C14" t="n">
        <v>190.2</v>
      </c>
    </row>
    <row spans="1:5" r="15">
      <c s="4" r="A15" t="s">
        <v>76</v>
      </c>
      <c s="8" r="B15" t="n">
        <v>10.1</v>
      </c>
      <c s="8" r="C15" t="n">
        <v>15.4</v>
      </c>
    </row>
    <row spans="1:5" r="16">
      <c s="4" r="A16" t="s">
        <v>77</v>
      </c>
      <c s="6" r="B16" t="n">
        <v>0</v>
      </c>
      <c s="8" r="C16" t="n">
        <v>11.4</v>
      </c>
    </row>
    <row spans="1:5" r="17">
      <c s="4" r="A17" t="s">
        <v>78</v>
      </c>
      <c s="8" r="B17" t="n">
        <v>2189.8</v>
      </c>
      <c s="8" r="C17" t="n">
        <v>2255.5</v>
      </c>
      <c s="7" r="D17" t="n">
        <v>2255.5</v>
      </c>
    </row>
    <row spans="1:5" r="18">
      <c s="3" r="A18" t="s">
        <v>79</v>
      </c>
    </row>
    <row spans="1:5" r="19">
      <c s="4" r="A19" t="s">
        <v>80</v>
      </c>
      <c s="8" r="B19" t="n">
        <v>89.59999999999999</v>
      </c>
      <c s="8" r="C19" t="n">
        <v>99.8</v>
      </c>
    </row>
    <row spans="1:5" r="20">
      <c s="4" r="A20" t="s">
        <v>81</v>
      </c>
      <c s="8" r="B20" t="n">
        <v>55.4</v>
      </c>
      <c s="6" r="C20" t="n">
        <v>45</v>
      </c>
    </row>
    <row spans="1:5" r="21">
      <c s="4" r="A21" t="s">
        <v>82</v>
      </c>
      <c s="8" r="B21" t="n">
        <v>1.1</v>
      </c>
      <c s="8" r="C21" t="n">
        <v>1.1</v>
      </c>
    </row>
    <row spans="1:5" r="22">
      <c s="4" r="A22" t="s">
        <v>83</v>
      </c>
      <c s="8" r="B22" t="n">
        <v>7.3</v>
      </c>
      <c s="8" r="C22" t="n">
        <v>18.9</v>
      </c>
    </row>
    <row spans="1:5" r="23">
      <c s="4" r="A23" t="s">
        <v>84</v>
      </c>
      <c s="8" r="B23" t="n">
        <v>6.7</v>
      </c>
      <c s="8" r="C23" t="n">
        <v>0.9</v>
      </c>
    </row>
    <row spans="1:5" r="24">
      <c s="4" r="A24" t="s">
        <v>85</v>
      </c>
      <c s="8" r="B24" t="n">
        <v>160.1</v>
      </c>
      <c s="8" r="C24" t="n">
        <v>165.7</v>
      </c>
    </row>
    <row spans="1:5" r="25">
      <c s="4" r="A25" t="s">
        <v>86</v>
      </c>
      <c s="8" r="B25" t="n">
        <v>944.8</v>
      </c>
      <c s="8" r="C25" t="n">
        <v>997.7</v>
      </c>
    </row>
    <row spans="1:5" r="26">
      <c s="4" r="A26" t="s">
        <v>87</v>
      </c>
      <c s="8" r="B26" t="n">
        <v>44.9</v>
      </c>
      <c s="8" r="C26" t="n">
        <v>44.7</v>
      </c>
    </row>
    <row spans="1:5" r="27">
      <c s="4" r="A27" t="s">
        <v>88</v>
      </c>
      <c s="8" r="B27" t="n">
        <v>30.7</v>
      </c>
      <c s="8" r="C27" t="n">
        <v>31.3</v>
      </c>
    </row>
    <row spans="1:5" r="28">
      <c s="4" r="A28" t="s">
        <v>89</v>
      </c>
      <c s="8" r="B28" t="n">
        <v>352.4</v>
      </c>
      <c s="6" r="C28" t="n">
        <v>349</v>
      </c>
    </row>
    <row spans="1:5" r="29">
      <c s="4" r="A29" t="s">
        <v>90</v>
      </c>
      <c s="8" r="B29" t="n">
        <v>13.6</v>
      </c>
      <c s="8" r="C29" t="n">
        <v>16.3</v>
      </c>
    </row>
    <row spans="1:5" r="30">
      <c s="4" r="A30" t="s">
        <v>91</v>
      </c>
      <c s="8" r="B30" t="n">
        <v>18.6</v>
      </c>
      <c s="8" r="C30" t="n">
        <v>22.1</v>
      </c>
    </row>
    <row spans="1:5" r="31">
      <c s="4" r="A31" t="s">
        <v>92</v>
      </c>
      <c s="6" r="B31" t="n">
        <v>0</v>
      </c>
      <c s="8" r="C31" t="n">
        <v>5.9</v>
      </c>
    </row>
    <row spans="1:5" r="32">
      <c s="4" r="A32" t="s">
        <v>93</v>
      </c>
      <c s="8" r="B32" t="n">
        <v>1565.1</v>
      </c>
      <c s="8" r="C32" t="n">
        <v>1632.7</v>
      </c>
    </row>
    <row spans="1:5" r="33">
      <c s="3" r="A33" t="s">
        <v>94</v>
      </c>
    </row>
    <row spans="1:5" r="34">
      <c s="4" r="A34" t="s">
        <v>95</v>
      </c>
      <c s="6" r="B34" t="n">
        <v>0</v>
      </c>
      <c s="6" r="C34" t="n">
        <v>0</v>
      </c>
    </row>
    <row spans="1:5" r="35">
      <c s="4" r="A35" t="s">
        <v>96</v>
      </c>
      <c s="8" r="B35" t="n">
        <v>0.7</v>
      </c>
      <c s="8" r="C35" t="n">
        <v>0.7</v>
      </c>
    </row>
    <row spans="1:5" r="36">
      <c s="4" r="A36" t="s">
        <v>97</v>
      </c>
      <c s="8" r="B36" t="n">
        <v>-140.7</v>
      </c>
      <c s="8" r="C36" t="n">
        <v>-140.7</v>
      </c>
    </row>
    <row spans="1:5" r="37">
      <c s="4" r="A37" t="s">
        <v>98</v>
      </c>
      <c s="8" r="B37" t="n">
        <v>487.3</v>
      </c>
      <c s="8" r="C37" t="n">
        <v>486.1</v>
      </c>
    </row>
    <row spans="1:5" r="38">
      <c s="4" r="A38" t="s">
        <v>99</v>
      </c>
      <c s="8" r="B38" t="n">
        <v>-19.4</v>
      </c>
      <c s="8" r="C38" t="n">
        <v>-19.8</v>
      </c>
    </row>
    <row spans="1:5" r="39">
      <c s="4" r="A39" t="s">
        <v>100</v>
      </c>
      <c s="8" r="B39" t="n">
        <v>-40.5</v>
      </c>
      <c s="8" r="C39" t="n">
        <v>-36.4</v>
      </c>
    </row>
    <row spans="1:5" r="40">
      <c s="4" r="A40" t="s">
        <v>101</v>
      </c>
      <c s="8" r="B40" t="n">
        <v>287.4</v>
      </c>
      <c s="8" r="C40" t="n">
        <v>289.9</v>
      </c>
    </row>
    <row spans="1:5" r="41">
      <c s="4" r="A41" t="s">
        <v>102</v>
      </c>
      <c s="8" r="B41" t="n">
        <v>337.3</v>
      </c>
      <c s="8" r="C41" t="n">
        <v>332.9</v>
      </c>
    </row>
    <row spans="1:5" r="42">
      <c s="4" r="A42" t="s">
        <v>103</v>
      </c>
      <c s="8" r="B42" t="n">
        <v>624.7</v>
      </c>
      <c s="8" r="C42" t="n">
        <v>622.8</v>
      </c>
    </row>
    <row spans="1:5" r="43">
      <c s="4" r="A43" t="s">
        <v>104</v>
      </c>
      <c s="7" r="B43" t="n">
        <v>2189.8</v>
      </c>
      <c s="7" r="C43" t="n">
        <v>225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62</v>
      </c>
      <c s="2" r="B1" t="s">
        <v>2</v>
      </c>
      <c s="2" r="C1" t="s">
        <v>61</v>
      </c>
    </row>
    <row spans="1:3" r="2">
      <c s="3" r="A2" t="s">
        <v>180</v>
      </c>
    </row>
    <row spans="1:3" r="3">
      <c s="4" r="A3" t="s">
        <v>363</v>
      </c>
      <c s="7" r="B3" t="n">
        <v>17.1</v>
      </c>
      <c s="7" r="C3" t="n">
        <v>20.3</v>
      </c>
    </row>
    <row spans="1:3" r="4">
      <c s="4" r="A4" t="s">
        <v>364</v>
      </c>
      <c s="8" r="B4" t="n">
        <v>10.5</v>
      </c>
      <c s="8" r="C4" t="n">
        <v>8.4</v>
      </c>
    </row>
    <row spans="1:3" r="5">
      <c s="4" r="A5" t="s">
        <v>365</v>
      </c>
      <c s="6" r="B5" t="n">
        <v>3</v>
      </c>
      <c s="8" r="C5" t="n">
        <v>4.7</v>
      </c>
    </row>
    <row spans="1:3" r="6">
      <c s="4" r="A6" t="s">
        <v>314</v>
      </c>
      <c s="8" r="B6" t="n">
        <v>11.3</v>
      </c>
      <c s="8" r="C6" t="n">
        <v>2.1</v>
      </c>
    </row>
    <row spans="1:3" r="7">
      <c s="4" r="A7" t="s">
        <v>366</v>
      </c>
      <c s="8" r="B7" t="n">
        <v>5.2</v>
      </c>
      <c s="8" r="C7" t="n">
        <v>5.2</v>
      </c>
    </row>
    <row spans="1:3" r="8">
      <c s="4" r="A8" t="s">
        <v>123</v>
      </c>
      <c s="8" r="B8" t="n">
        <v>8.300000000000001</v>
      </c>
      <c s="8" r="C8" t="n">
        <v>4.3</v>
      </c>
    </row>
    <row spans="1:3" r="9">
      <c s="4" r="A9" t="s">
        <v>367</v>
      </c>
      <c s="7" r="B9" t="n">
        <v>55.4</v>
      </c>
      <c s="9" r="C9" t="n">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61</v>
      </c>
    </row>
    <row spans="1:3" r="2">
      <c s="3" r="A2" t="s">
        <v>233</v>
      </c>
    </row>
    <row spans="1:3" r="3">
      <c s="4" r="A3" t="s">
        <v>86</v>
      </c>
      <c s="7" r="B3" t="n">
        <v>950.7</v>
      </c>
      <c s="7" r="C3" t="n">
        <v>1003.8</v>
      </c>
    </row>
    <row spans="1:3" r="4">
      <c s="4" r="A4" t="s">
        <v>369</v>
      </c>
      <c s="8" r="B4" t="n">
        <v>10.2</v>
      </c>
      <c s="8" r="C4" t="n">
        <v>12.1</v>
      </c>
    </row>
    <row spans="1:3" r="5">
      <c s="4" r="A5" t="s">
        <v>133</v>
      </c>
      <c s="6" r="B5" t="n">
        <v>-15</v>
      </c>
      <c s="8" r="C5" t="n">
        <v>-17.1</v>
      </c>
    </row>
    <row spans="1:3" r="6">
      <c s="4" r="A6" t="s">
        <v>370</v>
      </c>
      <c s="8" r="B6" t="n">
        <v>945.9</v>
      </c>
      <c s="8" r="C6" t="n">
        <v>998.8</v>
      </c>
    </row>
    <row spans="1:3" r="7">
      <c s="4" r="A7" t="s">
        <v>82</v>
      </c>
      <c s="8" r="B7" t="n">
        <v>1.1</v>
      </c>
      <c s="8" r="C7" t="n">
        <v>1.1</v>
      </c>
    </row>
    <row spans="1:3" r="8">
      <c s="4" r="A8" t="s">
        <v>86</v>
      </c>
      <c s="8" r="B8" t="n">
        <v>944.8</v>
      </c>
      <c s="8" r="C8" t="n">
        <v>997.7</v>
      </c>
    </row>
    <row spans="1:3" r="9">
      <c s="4" r="A9" t="s">
        <v>371</v>
      </c>
    </row>
    <row spans="1:3" r="10">
      <c s="3" r="A10" t="s">
        <v>233</v>
      </c>
    </row>
    <row spans="1:3" r="11">
      <c s="4" r="A11" t="s">
        <v>86</v>
      </c>
      <c s="7" r="B11" t="n">
        <v>44.6</v>
      </c>
      <c s="7" r="C11" t="n">
        <v>44.6</v>
      </c>
    </row>
    <row spans="1:3" r="12">
      <c s="4" r="A12" t="s">
        <v>372</v>
      </c>
      <c s="4" r="B12" t="s">
        <v>373</v>
      </c>
      <c s="4" r="C12" t="s">
        <v>373</v>
      </c>
    </row>
    <row spans="1:3" r="13">
      <c s="4" r="A13" t="s">
        <v>374</v>
      </c>
    </row>
    <row spans="1:3" r="14">
      <c s="3" r="A14" t="s">
        <v>233</v>
      </c>
    </row>
    <row spans="1:3" r="15">
      <c s="4" r="A15" t="s">
        <v>86</v>
      </c>
      <c s="7" r="B15" t="n">
        <v>60.4</v>
      </c>
      <c s="7" r="C15" t="n">
        <v>60.4</v>
      </c>
    </row>
    <row spans="1:3" r="16">
      <c s="4" r="A16" t="s">
        <v>375</v>
      </c>
    </row>
    <row spans="1:3" r="17">
      <c s="3" r="A17" t="s">
        <v>233</v>
      </c>
    </row>
    <row spans="1:3" r="18">
      <c s="4" r="A18" t="s">
        <v>86</v>
      </c>
      <c s="7" r="B18" t="n">
        <v>499.7</v>
      </c>
      <c s="7" r="C18" t="n">
        <v>552.5</v>
      </c>
    </row>
    <row spans="1:3" r="19">
      <c s="4" r="A19" t="s">
        <v>372</v>
      </c>
      <c s="4" r="B19" t="s">
        <v>376</v>
      </c>
      <c s="4" r="C19" t="s">
        <v>376</v>
      </c>
    </row>
    <row spans="1:3" r="20">
      <c s="4" r="A20" t="s">
        <v>377</v>
      </c>
    </row>
    <row spans="1:3" r="21">
      <c s="3" r="A21" t="s">
        <v>233</v>
      </c>
    </row>
    <row spans="1:3" r="22">
      <c s="4" r="A22" t="s">
        <v>86</v>
      </c>
      <c s="9" r="B22" t="n">
        <v>182</v>
      </c>
      <c s="9" r="C22" t="n">
        <v>182</v>
      </c>
    </row>
    <row spans="1:3" r="23">
      <c s="4" r="A23" t="s">
        <v>378</v>
      </c>
    </row>
    <row spans="1:3" r="24">
      <c s="3" r="A24" t="s">
        <v>233</v>
      </c>
    </row>
    <row spans="1:3" r="25">
      <c s="4" r="A25" t="s">
        <v>86</v>
      </c>
      <c s="6" r="B25" t="n">
        <v>114</v>
      </c>
      <c s="8" r="C25" t="n">
        <v>114.3</v>
      </c>
    </row>
    <row spans="1:3" r="26">
      <c s="4" r="A26" t="s">
        <v>379</v>
      </c>
    </row>
    <row spans="1:3" r="27">
      <c s="3" r="A27" t="s">
        <v>233</v>
      </c>
    </row>
    <row spans="1:3" r="28">
      <c s="4" r="A28" t="s">
        <v>86</v>
      </c>
      <c s="9" r="B28" t="n">
        <v>50</v>
      </c>
      <c s="9" r="C28" t="n">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s="1" r="A1" t="s">
        <v>380</v>
      </c>
      <c s="2" r="B1" t="s">
        <v>1</v>
      </c>
    </row>
    <row spans="1:5" r="2">
      <c s="2" r="B2" t="s">
        <v>323</v>
      </c>
      <c s="2" r="C2" t="s">
        <v>58</v>
      </c>
      <c s="2" r="D2" t="s">
        <v>381</v>
      </c>
      <c s="2" r="E2" t="s">
        <v>382</v>
      </c>
    </row>
    <row spans="1:5" r="3">
      <c s="3" r="A3" t="s">
        <v>383</v>
      </c>
    </row>
    <row spans="1:5" r="4">
      <c s="4" r="A4" t="s">
        <v>384</v>
      </c>
      <c s="9" r="B4" t="n">
        <v>32900000</v>
      </c>
      <c s="9" r="C4" t="n">
        <v>149500000</v>
      </c>
    </row>
    <row spans="1:5" r="5">
      <c s="4" r="A5" t="s">
        <v>385</v>
      </c>
      <c s="6" r="B5" t="n">
        <v>20400000</v>
      </c>
      <c s="9" r="C5" t="n">
        <v>-9400000</v>
      </c>
    </row>
    <row spans="1:5" r="6">
      <c s="4" r="A6" t="s">
        <v>86</v>
      </c>
      <c s="6" r="B6" t="n">
        <v>950700000</v>
      </c>
      <c s="9" r="E6" t="n">
        <v>1003800000</v>
      </c>
    </row>
    <row spans="1:5" r="7">
      <c s="4" r="A7" t="s">
        <v>386</v>
      </c>
    </row>
    <row spans="1:5" r="8">
      <c s="3" r="A8" t="s">
        <v>383</v>
      </c>
    </row>
    <row spans="1:5" r="9">
      <c s="4" r="A9" t="s">
        <v>387</v>
      </c>
      <c s="6" r="B9" t="n">
        <v>33600000</v>
      </c>
    </row>
    <row spans="1:5" r="10">
      <c s="4" r="A10" t="s">
        <v>388</v>
      </c>
      <c s="6" r="B10" t="n">
        <v>56000000</v>
      </c>
    </row>
    <row spans="1:5" r="11">
      <c s="4" r="A11" t="s">
        <v>389</v>
      </c>
    </row>
    <row spans="1:5" r="12">
      <c s="3" r="A12" t="s">
        <v>383</v>
      </c>
    </row>
    <row spans="1:5" r="13">
      <c s="4" r="A13" t="s">
        <v>390</v>
      </c>
      <c s="6" r="B13" t="n">
        <v>30800000</v>
      </c>
    </row>
    <row spans="1:5" r="14">
      <c s="4" r="A14" t="s">
        <v>391</v>
      </c>
    </row>
    <row spans="1:5" r="15">
      <c s="3" r="A15" t="s">
        <v>383</v>
      </c>
    </row>
    <row spans="1:5" r="16">
      <c s="4" r="A16" t="s">
        <v>390</v>
      </c>
      <c s="6" r="B16" t="n">
        <v>1500000</v>
      </c>
    </row>
    <row spans="1:5" r="17">
      <c s="4" r="A17" t="s">
        <v>375</v>
      </c>
    </row>
    <row spans="1:5" r="18">
      <c s="3" r="A18" t="s">
        <v>383</v>
      </c>
    </row>
    <row spans="1:5" r="19">
      <c s="4" r="A19" t="s">
        <v>86</v>
      </c>
      <c s="6" r="B19" t="n">
        <v>499700000</v>
      </c>
      <c s="6" r="E19" t="n">
        <v>552500000</v>
      </c>
    </row>
    <row spans="1:5" r="20">
      <c s="4" r="A20" t="s">
        <v>392</v>
      </c>
    </row>
    <row spans="1:5" r="21">
      <c s="3" r="A21" t="s">
        <v>383</v>
      </c>
    </row>
    <row spans="1:5" r="22">
      <c s="4" r="A22" t="s">
        <v>393</v>
      </c>
      <c s="6" r="B22" t="n">
        <v>52800000</v>
      </c>
    </row>
    <row spans="1:5" r="23">
      <c s="4" r="A23" t="s">
        <v>384</v>
      </c>
      <c s="6" r="B23" t="n">
        <v>32600000</v>
      </c>
    </row>
    <row spans="1:5" r="24">
      <c s="4" r="A24" t="s">
        <v>385</v>
      </c>
      <c s="6" r="B24" t="n">
        <v>20400000</v>
      </c>
    </row>
    <row spans="1:5" r="25">
      <c s="4" r="A25" t="s">
        <v>394</v>
      </c>
      <c s="6" r="B25" t="n">
        <v>200000</v>
      </c>
    </row>
    <row spans="1:5" r="26">
      <c s="4" r="A26" t="s">
        <v>395</v>
      </c>
    </row>
    <row spans="1:5" r="27">
      <c s="3" r="A27" t="s">
        <v>383</v>
      </c>
    </row>
    <row spans="1:5" r="28">
      <c s="4" r="A28" t="s">
        <v>86</v>
      </c>
      <c s="6" r="B28" t="n">
        <v>60400000</v>
      </c>
      <c s="6" r="E28" t="n">
        <v>60400000</v>
      </c>
    </row>
    <row spans="1:5" r="29">
      <c s="4" r="A29" t="s">
        <v>396</v>
      </c>
    </row>
    <row spans="1:5" r="30">
      <c s="3" r="A30" t="s">
        <v>383</v>
      </c>
    </row>
    <row spans="1:5" r="31">
      <c s="4" r="A31" t="s">
        <v>86</v>
      </c>
      <c s="9" r="B31" t="n">
        <v>182000000</v>
      </c>
      <c s="6" r="E31" t="n">
        <v>182000000</v>
      </c>
    </row>
    <row spans="1:5" r="32">
      <c s="4" r="A32" t="s">
        <v>397</v>
      </c>
      <c s="11" r="B32" t="n">
        <v>4.5</v>
      </c>
    </row>
    <row spans="1:5" r="33">
      <c s="4" r="A33" t="s">
        <v>398</v>
      </c>
      <c s="8" r="B33" t="n">
        <v>2.5</v>
      </c>
    </row>
    <row spans="1:5" r="34">
      <c s="4" r="A34" t="s">
        <v>399</v>
      </c>
    </row>
    <row spans="1:5" r="35">
      <c s="3" r="A35" t="s">
        <v>383</v>
      </c>
    </row>
    <row spans="1:5" r="36">
      <c s="4" r="A36" t="s">
        <v>387</v>
      </c>
      <c s="9" r="B36" t="n">
        <v>1500000</v>
      </c>
    </row>
    <row spans="1:5" r="37">
      <c s="4" r="A37" t="s">
        <v>86</v>
      </c>
      <c s="6" r="B37" t="n">
        <v>182000000</v>
      </c>
    </row>
    <row spans="1:5" r="38">
      <c s="4" r="A38" t="s">
        <v>388</v>
      </c>
      <c s="6" r="B38" t="n">
        <v>66500000</v>
      </c>
    </row>
    <row spans="1:5" r="39">
      <c s="4" r="A39" t="s">
        <v>378</v>
      </c>
    </row>
    <row spans="1:5" r="40">
      <c s="3" r="A40" t="s">
        <v>383</v>
      </c>
    </row>
    <row spans="1:5" r="41">
      <c s="4" r="A41" t="s">
        <v>86</v>
      </c>
      <c s="6" r="B41" t="n">
        <v>114000000</v>
      </c>
      <c s="9" r="E41" t="n">
        <v>114300000</v>
      </c>
    </row>
    <row spans="1:5" r="42">
      <c s="4" r="A42" t="s">
        <v>400</v>
      </c>
      <c s="9" r="B42" t="n">
        <v>300000</v>
      </c>
    </row>
    <row spans="1:5" r="43">
      <c s="4" r="A43" t="s">
        <v>401</v>
      </c>
    </row>
    <row spans="1:5" r="44">
      <c s="3" r="A44" t="s">
        <v>383</v>
      </c>
    </row>
    <row spans="1:5" r="45">
      <c s="4" r="A45" t="s">
        <v>397</v>
      </c>
      <c s="11" r="B45" t="n">
        <v>3.25</v>
      </c>
    </row>
    <row spans="1:5" r="46">
      <c s="4" r="A46" t="s">
        <v>398</v>
      </c>
      <c s="11" r="B46" t="n">
        <v>2.75</v>
      </c>
    </row>
    <row spans="1:5" r="47">
      <c s="4" r="A47" t="s">
        <v>402</v>
      </c>
    </row>
    <row spans="1:5" r="48">
      <c s="3" r="A48" t="s">
        <v>383</v>
      </c>
    </row>
    <row spans="1:5" r="49">
      <c s="4" r="A49" t="s">
        <v>403</v>
      </c>
      <c s="9" r="B49" t="n">
        <v>20000000</v>
      </c>
    </row>
    <row spans="1:5" r="50">
      <c s="4" r="A50" t="s">
        <v>404</v>
      </c>
    </row>
    <row spans="1:5" r="51">
      <c s="3" r="A51" t="s">
        <v>383</v>
      </c>
    </row>
    <row spans="1:5" r="52">
      <c s="4" r="A52" t="s">
        <v>397</v>
      </c>
      <c s="6" r="B52" t="n">
        <v>5</v>
      </c>
    </row>
    <row spans="1:5" r="53">
      <c s="4" r="A53" t="s">
        <v>405</v>
      </c>
      <c s="6" r="B53" t="n">
        <v>1</v>
      </c>
    </row>
    <row spans="1:5" r="54">
      <c s="4" r="A54" t="s">
        <v>406</v>
      </c>
    </row>
    <row spans="1:5" r="55">
      <c s="3" r="A55" t="s">
        <v>383</v>
      </c>
    </row>
    <row spans="1:5" r="56">
      <c s="4" r="A56" t="s">
        <v>397</v>
      </c>
      <c s="8" r="D56"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07</v>
      </c>
      <c s="2" r="B1" t="s">
        <v>1</v>
      </c>
    </row>
    <row spans="1:3" r="2">
      <c s="2" r="B2" t="s">
        <v>2</v>
      </c>
      <c s="2" r="C2" t="s">
        <v>23</v>
      </c>
    </row>
    <row spans="1:3" r="3">
      <c s="3" r="A3" t="s">
        <v>408</v>
      </c>
    </row>
    <row spans="1:3" r="4">
      <c s="4" r="A4" t="s">
        <v>409</v>
      </c>
      <c s="7" r="B4" t="n">
        <v>1.6</v>
      </c>
      <c s="7" r="C4" t="n">
        <v>1.8</v>
      </c>
    </row>
    <row spans="1:3" r="5">
      <c s="4" r="A5" t="s">
        <v>410</v>
      </c>
    </row>
    <row spans="1:3" r="6">
      <c s="3" r="A6" t="s">
        <v>408</v>
      </c>
    </row>
    <row spans="1:3" r="7">
      <c s="4" r="A7" t="s">
        <v>411</v>
      </c>
      <c s="9" r="C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23</v>
      </c>
    </row>
    <row spans="1:3" r="3">
      <c s="3" r="A3" t="s">
        <v>236</v>
      </c>
    </row>
    <row spans="1:3" r="4">
      <c s="4" r="A4" t="s">
        <v>413</v>
      </c>
      <c s="7" r="B4" t="n">
        <v>0.3</v>
      </c>
      <c s="7" r="C4" t="n">
        <v>0.3</v>
      </c>
    </row>
    <row spans="1:3" r="5">
      <c s="3" r="A5" t="s">
        <v>414</v>
      </c>
    </row>
    <row spans="1:3" r="6">
      <c s="4" r="A6" t="s">
        <v>415</v>
      </c>
      <c s="8" r="B6" t="n">
        <v>0.2</v>
      </c>
      <c s="8" r="C6" t="n">
        <v>0.2</v>
      </c>
    </row>
    <row spans="1:3" r="7">
      <c s="4" r="A7" t="s">
        <v>416</v>
      </c>
      <c s="8" r="B7" t="n">
        <v>-0.2</v>
      </c>
      <c s="8" r="C7" t="n">
        <v>-0.4</v>
      </c>
    </row>
    <row spans="1:3" r="8">
      <c s="4" r="A8" t="s">
        <v>411</v>
      </c>
      <c s="6" r="B8" t="n">
        <v>0</v>
      </c>
      <c s="6" r="C8" t="n">
        <v>-4</v>
      </c>
    </row>
    <row spans="1:3" r="9">
      <c s="4" r="A9" t="s">
        <v>236</v>
      </c>
      <c s="7" r="B9" t="n">
        <v>0.3</v>
      </c>
      <c s="7" r="C9" t="n">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62</v>
      </c>
    </row>
    <row spans="1:3" r="3">
      <c s="3" r="A3" t="s">
        <v>418</v>
      </c>
    </row>
    <row spans="1:3" r="4">
      <c s="4" r="A4" t="s">
        <v>419</v>
      </c>
      <c s="7" r="C4" t="n">
        <v>2.2</v>
      </c>
    </row>
    <row spans="1:3" r="5">
      <c s="4" r="A5" t="s">
        <v>420</v>
      </c>
      <c s="9" r="B5" t="n">
        <v>130</v>
      </c>
    </row>
    <row spans="1:3" r="6">
      <c s="4" r="A6" t="s">
        <v>421</v>
      </c>
      <c s="6" r="B6" t="n">
        <v>90</v>
      </c>
    </row>
    <row spans="1:3" r="7">
      <c s="4" r="A7" t="s">
        <v>422</v>
      </c>
      <c s="9" r="B7" t="n">
        <v>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s>
  <sheetData>
    <row spans="1:5" r="1">
      <c s="1" r="A1" t="s">
        <v>423</v>
      </c>
      <c s="2" r="B1" t="s">
        <v>1</v>
      </c>
      <c s="2" r="E1" t="s">
        <v>424</v>
      </c>
    </row>
    <row spans="1:5" r="2">
      <c s="2" r="B2" t="s">
        <v>2</v>
      </c>
      <c s="2" r="C2" t="s">
        <v>61</v>
      </c>
      <c s="2" r="D2" t="s">
        <v>425</v>
      </c>
      <c s="2" r="E2" t="s">
        <v>61</v>
      </c>
    </row>
    <row spans="1:5" r="3">
      <c s="3" r="A3" t="s">
        <v>426</v>
      </c>
    </row>
    <row spans="1:5" r="4">
      <c s="4" r="A4" t="s">
        <v>427</v>
      </c>
      <c s="7" r="B4" t="n">
        <v>0.2</v>
      </c>
    </row>
    <row spans="1:5" r="5">
      <c s="4" r="A5" t="s">
        <v>428</v>
      </c>
    </row>
    <row spans="1:5" r="6">
      <c s="3" r="A6" t="s">
        <v>426</v>
      </c>
    </row>
    <row spans="1:5" r="7">
      <c s="4" r="A7" t="s">
        <v>427</v>
      </c>
      <c s="8" r="B7" t="n">
        <v>0.2</v>
      </c>
    </row>
    <row spans="1:5" r="8">
      <c s="4" r="A8" t="s">
        <v>429</v>
      </c>
    </row>
    <row spans="1:5" r="9">
      <c s="3" r="A9" t="s">
        <v>426</v>
      </c>
    </row>
    <row spans="1:5" r="10">
      <c s="4" r="A10" t="s">
        <v>427</v>
      </c>
      <c s="8" r="B10" t="n">
        <v>0.2</v>
      </c>
      <c s="7" r="E10" t="n">
        <v>10.2</v>
      </c>
    </row>
    <row spans="1:5" r="11">
      <c s="4" r="A11" t="s">
        <v>430</v>
      </c>
    </row>
    <row spans="1:5" r="12">
      <c s="3" r="A12" t="s">
        <v>426</v>
      </c>
    </row>
    <row spans="1:5" r="13">
      <c s="4" r="A13" t="s">
        <v>427</v>
      </c>
      <c s="9" r="B13" t="n">
        <v>0</v>
      </c>
    </row>
    <row spans="1:5" r="14">
      <c s="4" r="A14" t="s">
        <v>431</v>
      </c>
    </row>
    <row spans="1:5" r="15">
      <c s="3" r="A15" t="s">
        <v>426</v>
      </c>
    </row>
    <row spans="1:5" r="16">
      <c s="4" r="A16" t="s">
        <v>427</v>
      </c>
      <c s="7" r="C16" t="n">
        <v>1.8</v>
      </c>
      <c s="7" r="D16"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8"/>
    <col customWidth="1" max="2" min="2" width="21"/>
  </cols>
  <sheetData>
    <row spans="1:2" r="1">
      <c s="1" r="A1" t="s">
        <v>432</v>
      </c>
      <c s="2" r="B1" t="s">
        <v>1</v>
      </c>
    </row>
    <row spans="1:2" r="2">
      <c s="2" r="B2" t="s">
        <v>323</v>
      </c>
    </row>
    <row spans="1:2" r="3">
      <c s="3" r="A3" t="s">
        <v>433</v>
      </c>
    </row>
    <row spans="1:2" r="4">
      <c s="4" r="A4" t="s">
        <v>434</v>
      </c>
      <c s="7" r="B4" t="n">
        <v>4.7</v>
      </c>
    </row>
    <row spans="1:2" r="5">
      <c s="4" r="A5" t="s">
        <v>427</v>
      </c>
      <c s="8" r="B5" t="n">
        <v>0.2</v>
      </c>
    </row>
    <row spans="1:2" r="6">
      <c s="4" r="A6" t="s">
        <v>435</v>
      </c>
      <c s="8" r="B6" t="n">
        <v>-1.9</v>
      </c>
    </row>
    <row spans="1:2" r="7">
      <c s="4" r="A7" t="s">
        <v>436</v>
      </c>
      <c s="6" r="B7" t="n">
        <v>3</v>
      </c>
    </row>
    <row spans="1:2" r="8">
      <c s="4" r="A8" t="s">
        <v>428</v>
      </c>
    </row>
    <row spans="1:2" r="9">
      <c s="3" r="A9" t="s">
        <v>433</v>
      </c>
    </row>
    <row spans="1:2" r="10">
      <c s="4" r="A10" t="s">
        <v>434</v>
      </c>
      <c s="8" r="B10" t="n">
        <v>0.8</v>
      </c>
    </row>
    <row spans="1:2" r="11">
      <c s="4" r="A11" t="s">
        <v>427</v>
      </c>
      <c s="8" r="B11" t="n">
        <v>0.2</v>
      </c>
    </row>
    <row spans="1:2" r="12">
      <c s="4" r="A12" t="s">
        <v>435</v>
      </c>
      <c s="8" r="B12" t="n">
        <v>-0.4</v>
      </c>
    </row>
    <row spans="1:2" r="13">
      <c s="4" r="A13" t="s">
        <v>436</v>
      </c>
      <c s="8" r="B13" t="n">
        <v>0.6</v>
      </c>
    </row>
    <row spans="1:2" r="14">
      <c s="4" r="A14" t="s">
        <v>430</v>
      </c>
    </row>
    <row spans="1:2" r="15">
      <c s="3" r="A15" t="s">
        <v>433</v>
      </c>
    </row>
    <row spans="1:2" r="16">
      <c s="4" r="A16" t="s">
        <v>434</v>
      </c>
      <c s="8" r="B16" t="n">
        <v>3.9</v>
      </c>
    </row>
    <row spans="1:2" r="17">
      <c s="4" r="A17" t="s">
        <v>427</v>
      </c>
      <c s="6" r="B17" t="n">
        <v>0</v>
      </c>
    </row>
    <row spans="1:2" r="18">
      <c s="4" r="A18" t="s">
        <v>435</v>
      </c>
      <c s="8" r="B18" t="n">
        <v>-1.5</v>
      </c>
    </row>
    <row spans="1:2" r="19">
      <c s="4" r="A19" t="s">
        <v>436</v>
      </c>
      <c s="7" r="B19" t="n">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41"/>
  </cols>
  <sheetData>
    <row spans="1:2" r="1">
      <c s="1" r="A1" t="s">
        <v>437</v>
      </c>
      <c s="2" r="B1" t="s">
        <v>1</v>
      </c>
    </row>
    <row spans="1:2" r="2">
      <c s="2" r="B2" t="s">
        <v>438</v>
      </c>
    </row>
    <row spans="1:2" r="3">
      <c s="4" r="A3" t="s">
        <v>439</v>
      </c>
    </row>
    <row spans="1:2" r="4">
      <c s="3" r="A4" t="s">
        <v>440</v>
      </c>
    </row>
    <row spans="1:2" r="5">
      <c s="4" r="A5" t="s">
        <v>441</v>
      </c>
      <c s="7" r="B5" t="n">
        <v>9.5</v>
      </c>
    </row>
    <row spans="1:2" r="6">
      <c s="4" r="A6" t="s">
        <v>442</v>
      </c>
      <c s="6" r="B6" t="n">
        <v>15</v>
      </c>
    </row>
    <row spans="1:2" r="7">
      <c s="4" r="A7" t="s">
        <v>443</v>
      </c>
      <c s="4" r="B7" t="s">
        <v>342</v>
      </c>
    </row>
    <row spans="1:2" r="8">
      <c s="4" r="A8" t="s">
        <v>444</v>
      </c>
    </row>
    <row spans="1:2" r="9">
      <c s="3" r="A9" t="s">
        <v>440</v>
      </c>
    </row>
    <row spans="1:2" r="10">
      <c s="4" r="A10" t="s">
        <v>441</v>
      </c>
      <c s="9" r="B10" t="n">
        <v>9</v>
      </c>
    </row>
    <row spans="1:2" r="11">
      <c s="4" r="A11" t="s">
        <v>442</v>
      </c>
      <c s="6" r="B11" t="n">
        <v>15</v>
      </c>
    </row>
    <row spans="1:2" r="12">
      <c s="4" r="A12" t="s">
        <v>443</v>
      </c>
      <c s="4" r="B12" t="s">
        <v>342</v>
      </c>
    </row>
    <row spans="1:2" r="13">
      <c s="4" r="A13" t="s">
        <v>445</v>
      </c>
    </row>
    <row spans="1:2" r="14">
      <c s="3" r="A14" t="s">
        <v>440</v>
      </c>
    </row>
    <row spans="1:2" r="15">
      <c s="4" r="A15" t="s">
        <v>443</v>
      </c>
      <c s="4" r="B15" t="s">
        <v>342</v>
      </c>
    </row>
    <row spans="1:2" r="16">
      <c s="4" r="A16" t="s">
        <v>446</v>
      </c>
      <c s="7" r="B16" t="n">
        <v>4.9</v>
      </c>
    </row>
    <row spans="1:2" r="17">
      <c s="4" r="A17" t="s">
        <v>447</v>
      </c>
    </row>
    <row spans="1:2" r="18">
      <c s="3" r="A18" t="s">
        <v>440</v>
      </c>
    </row>
    <row spans="1:2" r="19">
      <c s="4" r="A19" t="s">
        <v>448</v>
      </c>
      <c s="6" r="B19" t="n">
        <v>95001</v>
      </c>
    </row>
    <row spans="1:2" r="20">
      <c s="4" r="A20" t="s">
        <v>449</v>
      </c>
      <c s="10" r="B20" t="n">
        <v>3.8</v>
      </c>
    </row>
    <row spans="1:2" r="21">
      <c s="4" r="A21" t="s">
        <v>450</v>
      </c>
      <c s="10" r="B21" t="n">
        <v>1.71</v>
      </c>
    </row>
    <row spans="1:2" r="22">
      <c s="4" r="A22" t="s">
        <v>451</v>
      </c>
    </row>
    <row spans="1:2" r="23">
      <c s="3" r="A23" t="s">
        <v>440</v>
      </c>
    </row>
    <row spans="1:2" r="24">
      <c s="4" r="A24" t="s">
        <v>448</v>
      </c>
      <c s="6" r="B24" t="n">
        <v>58448</v>
      </c>
    </row>
    <row spans="1:2" r="25">
      <c s="4" r="A25" t="s">
        <v>449</v>
      </c>
      <c s="10" r="B25" t="n">
        <v>3.8</v>
      </c>
    </row>
    <row spans="1:2" r="26">
      <c s="4" r="A26" t="s">
        <v>450</v>
      </c>
      <c s="10" r="B26" t="n">
        <v>1.06</v>
      </c>
    </row>
    <row spans="1:2" r="27">
      <c s="4" r="A27" t="s">
        <v>452</v>
      </c>
    </row>
    <row spans="1:2" r="28">
      <c s="3" r="A28" t="s">
        <v>440</v>
      </c>
    </row>
    <row spans="1:2" r="29">
      <c s="4" r="A29" t="s">
        <v>453</v>
      </c>
      <c s="7" r="B29" t="n">
        <v>1.2</v>
      </c>
    </row>
    <row spans="1:2" r="30">
      <c s="4" r="A30" t="s">
        <v>454</v>
      </c>
    </row>
    <row spans="1:2" r="31">
      <c s="3" r="A31" t="s">
        <v>440</v>
      </c>
    </row>
    <row spans="1:2" r="32">
      <c s="4" r="A32" t="s">
        <v>448</v>
      </c>
      <c s="6" r="B32" t="n">
        <v>105210</v>
      </c>
    </row>
    <row spans="1:2" r="33">
      <c s="4" r="A33" t="s">
        <v>450</v>
      </c>
      <c s="10" r="B33" t="n">
        <v>5.66</v>
      </c>
    </row>
    <row spans="1:2" r="34">
      <c s="4" r="A34" t="s">
        <v>455</v>
      </c>
    </row>
    <row spans="1:2" r="35">
      <c s="3" r="A35" t="s">
        <v>440</v>
      </c>
    </row>
    <row spans="1:2" r="36">
      <c s="4" r="A36" t="s">
        <v>448</v>
      </c>
      <c s="6" r="B36" t="n">
        <v>105210</v>
      </c>
    </row>
    <row spans="1:2" r="37">
      <c s="4" r="A37" t="s">
        <v>450</v>
      </c>
      <c s="10" r="B37" t="n">
        <v>5.81</v>
      </c>
    </row>
    <row spans="1:2" r="38">
      <c s="4" r="A38" t="s">
        <v>456</v>
      </c>
    </row>
    <row spans="1:2" r="39">
      <c s="3" r="A39" t="s">
        <v>440</v>
      </c>
    </row>
    <row spans="1:2" r="40">
      <c s="4" r="A40" t="s">
        <v>448</v>
      </c>
      <c s="6" r="B40" t="n">
        <v>90925</v>
      </c>
    </row>
    <row spans="1:2" r="41">
      <c s="4" r="A41" t="s">
        <v>449</v>
      </c>
      <c s="10" r="B41" t="n">
        <v>6.03</v>
      </c>
    </row>
    <row spans="1:2" r="42">
      <c s="4" r="A42" t="s">
        <v>450</v>
      </c>
      <c s="10" r="B42" t="n">
        <v>2.78</v>
      </c>
    </row>
    <row spans="1:2" r="43">
      <c s="4" r="A43" t="s">
        <v>457</v>
      </c>
    </row>
    <row spans="1:2" r="44">
      <c s="3" r="A44" t="s">
        <v>440</v>
      </c>
    </row>
    <row spans="1:2" r="45">
      <c s="4" r="A45" t="s">
        <v>448</v>
      </c>
      <c s="6" r="B45" t="n">
        <v>90925</v>
      </c>
    </row>
    <row spans="1:2" r="46">
      <c s="4" r="A46" t="s">
        <v>449</v>
      </c>
      <c s="10" r="B46" t="n">
        <v>6.03</v>
      </c>
    </row>
    <row spans="1:2" r="47">
      <c s="4" r="A47" t="s">
        <v>450</v>
      </c>
      <c s="10" r="B47" t="n">
        <v>2.42</v>
      </c>
    </row>
    <row spans="1:2" r="48">
      <c s="4" r="A48" t="s">
        <v>458</v>
      </c>
    </row>
    <row spans="1:2" r="49">
      <c s="3" r="A49" t="s">
        <v>440</v>
      </c>
    </row>
    <row spans="1:2" r="50">
      <c s="4" r="A50" t="s">
        <v>453</v>
      </c>
      <c s="9" r="B50" t="n">
        <v>2</v>
      </c>
    </row>
    <row spans="1:2" r="51">
      <c s="4" r="A51" t="s">
        <v>459</v>
      </c>
    </row>
    <row spans="1:2" r="52">
      <c s="3" r="A52" t="s">
        <v>440</v>
      </c>
    </row>
    <row spans="1:2" r="53">
      <c s="4" r="A53" t="s">
        <v>448</v>
      </c>
      <c s="6" r="B53" t="n">
        <v>67167</v>
      </c>
    </row>
    <row spans="1:2" r="54">
      <c s="4" r="A54" t="s">
        <v>450</v>
      </c>
      <c s="10" r="B54" t="n">
        <v>10.51</v>
      </c>
    </row>
    <row spans="1:2" r="55">
      <c s="4" r="A55" t="s">
        <v>460</v>
      </c>
    </row>
    <row spans="1:2" r="56">
      <c s="3" r="A56" t="s">
        <v>440</v>
      </c>
    </row>
    <row spans="1:2" r="57">
      <c s="4" r="A57" t="s">
        <v>448</v>
      </c>
      <c s="6" r="B57" t="n">
        <v>201500</v>
      </c>
    </row>
    <row spans="1:2" r="58">
      <c s="4" r="A58" t="s">
        <v>450</v>
      </c>
      <c s="10" r="B58" t="n">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52"/>
    <col customWidth="1" max="3" min="3" width="21"/>
  </cols>
  <sheetData>
    <row spans="1:3" r="1">
      <c s="1" r="A1" t="s">
        <v>461</v>
      </c>
      <c s="2" r="B1" t="s">
        <v>1</v>
      </c>
    </row>
    <row spans="1:3" r="2">
      <c s="2" r="B2" t="s">
        <v>462</v>
      </c>
      <c s="2" r="C2" t="s">
        <v>58</v>
      </c>
    </row>
    <row spans="1:3" r="3">
      <c s="4" r="A3" t="s">
        <v>463</v>
      </c>
    </row>
    <row spans="1:3" r="4">
      <c s="3" r="A4" t="s">
        <v>464</v>
      </c>
    </row>
    <row spans="1:3" r="5">
      <c s="4" r="A5" t="s">
        <v>465</v>
      </c>
      <c s="4" r="B5" t="s">
        <v>466</v>
      </c>
    </row>
    <row spans="1:3" r="6">
      <c s="4" r="A6" t="s">
        <v>467</v>
      </c>
      <c s="7" r="B6" t="n">
        <v>0.5</v>
      </c>
      <c s="7" r="C6" t="n">
        <v>0.6</v>
      </c>
    </row>
    <row spans="1:3" r="7">
      <c s="4" r="A7" t="s">
        <v>468</v>
      </c>
      <c s="7" r="B7" t="n">
        <v>2.4</v>
      </c>
    </row>
    <row spans="1:3" r="8">
      <c s="4" r="A8" t="s">
        <v>469</v>
      </c>
      <c s="4" r="B8" t="s">
        <v>470</v>
      </c>
    </row>
    <row spans="1:3" r="9">
      <c s="4" r="A9" t="s">
        <v>471</v>
      </c>
    </row>
    <row spans="1:3" r="10">
      <c s="3" r="A10" t="s">
        <v>464</v>
      </c>
    </row>
    <row spans="1:3" r="11">
      <c s="4" r="A11" t="s">
        <v>465</v>
      </c>
      <c s="4" r="B11" t="s">
        <v>280</v>
      </c>
    </row>
    <row spans="1:3" r="12">
      <c s="4" r="A12" t="s">
        <v>472</v>
      </c>
    </row>
    <row spans="1:3" r="13">
      <c s="3" r="A13" t="s">
        <v>464</v>
      </c>
    </row>
    <row spans="1:3" r="14">
      <c s="4" r="A14" t="s">
        <v>473</v>
      </c>
      <c s="6" r="B14" t="n">
        <v>3</v>
      </c>
    </row>
    <row spans="1:3" r="15">
      <c s="4" r="A15" t="s">
        <v>474</v>
      </c>
      <c s="4" r="B15" t="s">
        <v>475</v>
      </c>
    </row>
    <row spans="1:3" r="16">
      <c s="4" r="A16" t="s">
        <v>476</v>
      </c>
      <c s="4" r="B16" t="s">
        <v>477</v>
      </c>
    </row>
    <row spans="1:3" r="17">
      <c s="4" r="A17" t="s">
        <v>478</v>
      </c>
    </row>
    <row spans="1:3" r="18">
      <c s="3" r="A18" t="s">
        <v>464</v>
      </c>
    </row>
    <row spans="1:3" r="19">
      <c s="4" r="A19" t="s">
        <v>479</v>
      </c>
      <c s="7" r="B19" t="n">
        <v>9.5</v>
      </c>
    </row>
    <row spans="1:3" r="20">
      <c s="4" r="A20" t="s">
        <v>442</v>
      </c>
      <c s="6" r="B20" t="n">
        <v>15</v>
      </c>
    </row>
    <row spans="1:3" r="21">
      <c s="4" r="A21" t="s">
        <v>443</v>
      </c>
      <c s="4" r="B21" t="s">
        <v>342</v>
      </c>
    </row>
    <row spans="1:3" r="22">
      <c s="4" r="A22" t="s">
        <v>480</v>
      </c>
    </row>
    <row spans="1:3" r="23">
      <c s="3" r="A23" t="s">
        <v>464</v>
      </c>
    </row>
    <row spans="1:3" r="24">
      <c s="4" r="A24" t="s">
        <v>465</v>
      </c>
      <c s="4" r="B24" t="s">
        <v>481</v>
      </c>
    </row>
    <row spans="1:3" r="25">
      <c s="4" r="A25" t="s">
        <v>467</v>
      </c>
      <c s="7" r="B25" t="n">
        <v>0.9</v>
      </c>
      <c s="8" r="C25" t="n">
        <v>0.9</v>
      </c>
    </row>
    <row spans="1:3" r="26">
      <c s="4" r="A26" t="s">
        <v>468</v>
      </c>
      <c s="7" r="B26" t="n">
        <v>2.9</v>
      </c>
    </row>
    <row spans="1:3" r="27">
      <c s="4" r="A27" t="s">
        <v>469</v>
      </c>
      <c s="4" r="B27" t="s">
        <v>482</v>
      </c>
    </row>
    <row spans="1:3" r="28">
      <c s="4" r="A28" t="s">
        <v>483</v>
      </c>
    </row>
    <row spans="1:3" r="29">
      <c s="3" r="A29" t="s">
        <v>464</v>
      </c>
    </row>
    <row spans="1:3" r="30">
      <c s="4" r="A30" t="s">
        <v>465</v>
      </c>
      <c s="4" r="B30" t="s">
        <v>280</v>
      </c>
    </row>
    <row spans="1:3" r="31">
      <c s="4" r="A31" t="s">
        <v>467</v>
      </c>
      <c s="7" r="B31" t="n">
        <v>0.3</v>
      </c>
      <c s="7" r="C31" t="n">
        <v>0.2</v>
      </c>
    </row>
    <row spans="1:3" r="32">
      <c s="4" r="A32" t="s">
        <v>468</v>
      </c>
      <c s="9" r="B32" t="n">
        <v>4</v>
      </c>
    </row>
    <row spans="1:3" r="33">
      <c s="4" r="A33" t="s">
        <v>469</v>
      </c>
      <c s="4" r="B33" t="s">
        <v>484</v>
      </c>
    </row>
    <row spans="1:3" r="34">
      <c s="4" r="A34" t="s">
        <v>485</v>
      </c>
    </row>
    <row spans="1:3" r="35">
      <c s="3" r="A35" t="s">
        <v>464</v>
      </c>
    </row>
    <row spans="1:3" r="36">
      <c s="4" r="A36" t="s">
        <v>486</v>
      </c>
      <c s="4" r="B36" t="s">
        <v>280</v>
      </c>
    </row>
    <row spans="1:3" r="37">
      <c s="4" r="A37" t="s">
        <v>487</v>
      </c>
    </row>
    <row spans="1:3" r="38">
      <c s="3" r="A38" t="s">
        <v>464</v>
      </c>
    </row>
    <row spans="1:3" r="39">
      <c s="4" r="A39" t="s">
        <v>486</v>
      </c>
      <c s="4" r="B39" t="s">
        <v>488</v>
      </c>
    </row>
    <row spans="1:3" r="40">
      <c s="4" r="A40" t="s">
        <v>489</v>
      </c>
    </row>
    <row spans="1:3" r="41">
      <c s="3" r="A41" t="s">
        <v>464</v>
      </c>
    </row>
    <row spans="1:3" r="42">
      <c s="4" r="A42" t="s">
        <v>473</v>
      </c>
      <c s="6" r="B42" t="n">
        <v>3</v>
      </c>
    </row>
    <row spans="1:3" r="43">
      <c s="4" r="A43" t="s">
        <v>474</v>
      </c>
      <c s="4" r="B43" t="s">
        <v>475</v>
      </c>
    </row>
    <row spans="1:3" r="44">
      <c s="4" r="A44" t="s">
        <v>465</v>
      </c>
      <c s="4" r="B44" t="s">
        <v>481</v>
      </c>
    </row>
    <row spans="1:3" r="45">
      <c s="4" r="A45" t="s">
        <v>490</v>
      </c>
      <c s="10" r="B45" t="n">
        <v>6.5</v>
      </c>
    </row>
    <row spans="1:3" r="46">
      <c s="4" r="A46" t="s">
        <v>468</v>
      </c>
      <c s="9" r="B46" t="n">
        <v>1</v>
      </c>
    </row>
    <row spans="1:3" r="47">
      <c s="4" r="A47" t="s">
        <v>469</v>
      </c>
      <c s="4" r="B47" t="s">
        <v>491</v>
      </c>
    </row>
    <row spans="1:3" r="48">
      <c s="4" r="A48" t="s">
        <v>492</v>
      </c>
      <c s="6" r="B48" t="n">
        <v>196908</v>
      </c>
    </row>
    <row spans="1:3" r="49">
      <c s="4" r="A49" t="s">
        <v>493</v>
      </c>
      <c s="10" r="B49" t="n">
        <v>3.8</v>
      </c>
    </row>
    <row spans="1:3" r="50">
      <c s="4" r="A50" t="s">
        <v>494</v>
      </c>
    </row>
    <row spans="1:3" r="51">
      <c s="3" r="A51" t="s">
        <v>464</v>
      </c>
    </row>
    <row spans="1:3" r="52">
      <c s="4" r="A52" t="s">
        <v>479</v>
      </c>
      <c s="9" r="B52" t="n">
        <v>9</v>
      </c>
    </row>
    <row spans="1:3" r="53">
      <c s="4" r="A53" t="s">
        <v>442</v>
      </c>
      <c s="6" r="B53" t="n">
        <v>15</v>
      </c>
    </row>
    <row spans="1:3" r="54">
      <c s="4" r="A54" t="s">
        <v>443</v>
      </c>
      <c s="4" r="B54" t="s">
        <v>342</v>
      </c>
    </row>
    <row spans="1:3" r="55">
      <c s="4" r="A55" t="s">
        <v>465</v>
      </c>
      <c s="4" r="B55" t="s">
        <v>466</v>
      </c>
    </row>
    <row spans="1:3" r="56">
      <c s="4" r="A56" t="s">
        <v>468</v>
      </c>
      <c s="7" r="B56" t="n">
        <v>0.7</v>
      </c>
    </row>
    <row spans="1:3" r="57">
      <c s="4" r="A57" t="s">
        <v>469</v>
      </c>
      <c s="4" r="B57" t="s">
        <v>495</v>
      </c>
    </row>
    <row spans="1:3" r="58">
      <c s="4" r="A58" t="s">
        <v>496</v>
      </c>
      <c s="7" r="B58" t="n">
        <v>0.9</v>
      </c>
    </row>
    <row spans="1:3" r="59">
      <c s="4" r="A59" t="s">
        <v>497</v>
      </c>
    </row>
    <row spans="1:3" r="60">
      <c s="3" r="A60" t="s">
        <v>464</v>
      </c>
    </row>
    <row spans="1:3" r="61">
      <c s="4" r="A61" t="s">
        <v>486</v>
      </c>
      <c s="4" r="B61"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5</v>
      </c>
      <c s="2" r="B1" t="s">
        <v>2</v>
      </c>
      <c s="2" r="C1" t="s">
        <v>61</v>
      </c>
    </row>
    <row spans="1:3" r="2">
      <c s="3" r="A2" t="s">
        <v>106</v>
      </c>
    </row>
    <row spans="1:3" r="3">
      <c s="4" r="A3" t="s">
        <v>107</v>
      </c>
      <c s="7" r="B3" t="n">
        <v>685.9</v>
      </c>
      <c s="7" r="C3" t="n">
        <v>656.4</v>
      </c>
    </row>
    <row spans="1:3" r="4">
      <c s="4" r="A4" t="s">
        <v>108</v>
      </c>
      <c s="10" r="B4" t="n">
        <v>0.01</v>
      </c>
      <c s="10" r="C4" t="n">
        <v>0.01</v>
      </c>
    </row>
    <row spans="1:3" r="5">
      <c s="4" r="A5" t="s">
        <v>109</v>
      </c>
      <c s="6" r="B5" t="n">
        <v>50000000</v>
      </c>
      <c s="6" r="C5" t="n">
        <v>50000000</v>
      </c>
    </row>
    <row spans="1:3" r="6">
      <c s="4" r="A6" t="s">
        <v>110</v>
      </c>
      <c s="6" r="B6" t="n">
        <v>0</v>
      </c>
      <c s="6" r="C6" t="n">
        <v>0</v>
      </c>
    </row>
    <row spans="1:3" r="7">
      <c s="4" r="A7" t="s">
        <v>111</v>
      </c>
      <c s="10" r="B7" t="n">
        <v>0.01</v>
      </c>
      <c s="10" r="C7" t="n">
        <v>0.01</v>
      </c>
    </row>
    <row spans="1:3" r="8">
      <c s="4" r="A8" t="s">
        <v>112</v>
      </c>
      <c s="6" r="B8" t="n">
        <v>300000000</v>
      </c>
      <c s="6" r="C8" t="n">
        <v>300000000</v>
      </c>
    </row>
    <row spans="1:3" r="9">
      <c s="4" r="A9" t="s">
        <v>113</v>
      </c>
      <c s="6" r="B9" t="n">
        <v>71637745</v>
      </c>
      <c s="6" r="C9" t="n">
        <v>71489448</v>
      </c>
    </row>
    <row spans="1:3" r="10">
      <c s="4" r="A10" t="s">
        <v>114</v>
      </c>
      <c s="6" r="B10" t="n">
        <v>7477657</v>
      </c>
      <c s="6" r="C10" t="n">
        <v>74776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498</v>
      </c>
      <c s="2" r="B1" t="s">
        <v>1</v>
      </c>
    </row>
    <row spans="1:2" r="2">
      <c s="2" r="B2" t="s">
        <v>2</v>
      </c>
    </row>
    <row spans="1:2" r="3">
      <c s="3" r="A3" t="s">
        <v>244</v>
      </c>
    </row>
    <row spans="1:2" r="4">
      <c s="4" r="A4" t="s">
        <v>499</v>
      </c>
      <c s="4" r="B4" t="s">
        <v>500</v>
      </c>
    </row>
    <row spans="1:2" r="5">
      <c s="4" r="A5" t="s">
        <v>501</v>
      </c>
      <c s="4" r="B5" t="s">
        <v>502</v>
      </c>
    </row>
    <row spans="1:2" r="6">
      <c s="4" r="A6" t="s">
        <v>503</v>
      </c>
      <c s="4" r="B6" t="s">
        <v>504</v>
      </c>
    </row>
    <row spans="1:2" r="7">
      <c s="4" r="A7" t="s">
        <v>505</v>
      </c>
      <c s="4" r="B7" t="s">
        <v>2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23</v>
      </c>
    </row>
    <row spans="1:3" r="3">
      <c s="3" r="A3" t="s">
        <v>507</v>
      </c>
    </row>
    <row spans="1:3" r="4">
      <c s="4" r="A4" t="s">
        <v>508</v>
      </c>
      <c s="8" r="B4" t="n">
        <v>64.09999999999999</v>
      </c>
      <c s="8" r="C4" t="n">
        <v>66.2</v>
      </c>
    </row>
    <row spans="1:3" r="5">
      <c s="4" r="A5" t="s">
        <v>509</v>
      </c>
      <c s="6" r="B5" t="n">
        <v>0</v>
      </c>
      <c s="6" r="C5" t="n">
        <v>0</v>
      </c>
    </row>
    <row spans="1:3" r="6">
      <c s="4" r="A6" t="s">
        <v>510</v>
      </c>
      <c s="8" r="B6" t="n">
        <v>64.09999999999999</v>
      </c>
      <c s="8" r="C6" t="n">
        <v>6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1</v>
      </c>
      <c s="2" r="B1" t="s">
        <v>1</v>
      </c>
    </row>
    <row spans="1:3" r="2">
      <c s="2" r="B2" t="s">
        <v>2</v>
      </c>
      <c s="2" r="C2" t="s">
        <v>23</v>
      </c>
    </row>
    <row spans="1:3" r="3">
      <c s="3" r="A3" t="s">
        <v>512</v>
      </c>
    </row>
    <row spans="1:3" r="4">
      <c s="4" r="A4" t="s">
        <v>513</v>
      </c>
      <c s="8" r="B4" t="n">
        <v>3.6</v>
      </c>
      <c s="8" r="C4" t="n">
        <v>2.9</v>
      </c>
    </row>
    <row spans="1:3" r="5">
      <c s="4" r="A5" t="s">
        <v>463</v>
      </c>
    </row>
    <row spans="1:3" r="6">
      <c s="3" r="A6" t="s">
        <v>512</v>
      </c>
    </row>
    <row spans="1:3" r="7">
      <c s="4" r="A7" t="s">
        <v>513</v>
      </c>
      <c s="6" r="B7" t="n">
        <v>3</v>
      </c>
      <c s="8" r="C7" t="n">
        <v>2.3</v>
      </c>
    </row>
    <row spans="1:3" r="8">
      <c s="4" r="A8" t="s">
        <v>480</v>
      </c>
    </row>
    <row spans="1:3" r="9">
      <c s="3" r="A9" t="s">
        <v>512</v>
      </c>
    </row>
    <row spans="1:3" r="10">
      <c s="4" r="A10" t="s">
        <v>513</v>
      </c>
      <c s="8" r="B10" t="n">
        <v>0.4</v>
      </c>
      <c s="8" r="C10" t="n">
        <v>0.5</v>
      </c>
    </row>
    <row spans="1:3" r="11">
      <c s="4" r="A11" t="s">
        <v>483</v>
      </c>
    </row>
    <row spans="1:3" r="12">
      <c s="3" r="A12" t="s">
        <v>512</v>
      </c>
    </row>
    <row spans="1:3" r="13">
      <c s="4" r="A13" t="s">
        <v>513</v>
      </c>
      <c s="8" r="B13" t="n">
        <v>0.2</v>
      </c>
      <c s="8" r="C13"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514</v>
      </c>
      <c s="2" r="B1" t="s">
        <v>1</v>
      </c>
    </row>
    <row spans="1:2" r="2">
      <c s="2" r="B2" t="s">
        <v>323</v>
      </c>
    </row>
    <row spans="1:2" r="3">
      <c s="3" r="A3" t="s">
        <v>515</v>
      </c>
    </row>
    <row spans="1:2" r="4">
      <c s="4" r="A4" t="s">
        <v>516</v>
      </c>
      <c s="7" r="B4" t="n">
        <v>622.8</v>
      </c>
    </row>
    <row spans="1:2" r="5">
      <c s="4" r="A5" t="s">
        <v>517</v>
      </c>
      <c s="8" r="B5" t="n">
        <v>0.4</v>
      </c>
    </row>
    <row spans="1:2" r="6">
      <c s="4" r="A6" t="s">
        <v>518</v>
      </c>
      <c s="8" r="B6" t="n">
        <v>0.4</v>
      </c>
    </row>
    <row spans="1:2" r="7">
      <c s="4" r="A7" t="s">
        <v>519</v>
      </c>
      <c s="8" r="B7" t="n">
        <v>624.7</v>
      </c>
    </row>
    <row spans="1:2" r="8">
      <c s="4" r="A8" t="s">
        <v>520</v>
      </c>
    </row>
    <row spans="1:2" r="9">
      <c s="3" r="A9" t="s">
        <v>515</v>
      </c>
    </row>
    <row spans="1:2" r="10">
      <c s="4" r="A10" t="s">
        <v>516</v>
      </c>
      <c s="8" r="B10" t="n">
        <v>-4.6</v>
      </c>
    </row>
    <row spans="1:2" r="11">
      <c s="4" r="A11" t="s">
        <v>517</v>
      </c>
      <c s="6" r="B11" t="n">
        <v>0</v>
      </c>
    </row>
    <row spans="1:2" r="12">
      <c s="4" r="A12" t="s">
        <v>518</v>
      </c>
      <c s="6" r="B12" t="n">
        <v>0</v>
      </c>
    </row>
    <row spans="1:2" r="13">
      <c s="4" r="A13" t="s">
        <v>519</v>
      </c>
      <c s="8" r="B13" t="n">
        <v>-4.6</v>
      </c>
    </row>
    <row spans="1:2" r="14">
      <c s="4" r="A14" t="s">
        <v>521</v>
      </c>
    </row>
    <row spans="1:2" r="15">
      <c s="3" r="A15" t="s">
        <v>515</v>
      </c>
    </row>
    <row spans="1:2" r="16">
      <c s="4" r="A16" t="s">
        <v>516</v>
      </c>
      <c s="8" r="B16" t="n">
        <v>-15.2</v>
      </c>
    </row>
    <row spans="1:2" r="17">
      <c s="4" r="A17" t="s">
        <v>517</v>
      </c>
      <c s="8" r="B17" t="n">
        <v>0.4</v>
      </c>
    </row>
    <row spans="1:2" r="18">
      <c s="4" r="A18" t="s">
        <v>518</v>
      </c>
      <c s="8" r="B18" t="n">
        <v>0.4</v>
      </c>
    </row>
    <row spans="1:2" r="19">
      <c s="4" r="A19" t="s">
        <v>519</v>
      </c>
      <c s="8" r="B19" t="n">
        <v>-14.8</v>
      </c>
    </row>
    <row spans="1:2" r="20">
      <c s="4" r="A20" t="s">
        <v>522</v>
      </c>
    </row>
    <row spans="1:2" r="21">
      <c s="3" r="A21" t="s">
        <v>515</v>
      </c>
    </row>
    <row spans="1:2" r="22">
      <c s="4" r="A22" t="s">
        <v>516</v>
      </c>
      <c s="8" r="B22" t="n">
        <v>-19.8</v>
      </c>
    </row>
    <row spans="1:2" r="23">
      <c s="4" r="A23" t="s">
        <v>519</v>
      </c>
      <c s="7" r="B23" t="n">
        <v>-1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23</v>
      </c>
    </row>
    <row spans="1:3" r="3">
      <c s="3" r="A3" t="s">
        <v>524</v>
      </c>
    </row>
    <row spans="1:3" r="4">
      <c s="4" r="A4" t="s">
        <v>525</v>
      </c>
      <c s="9" r="B4" t="n">
        <v>0</v>
      </c>
      <c s="7" r="C4" t="n">
        <v>2.4</v>
      </c>
    </row>
    <row spans="1:3" r="5">
      <c s="4" r="A5" t="s">
        <v>520</v>
      </c>
    </row>
    <row spans="1:3" r="6">
      <c s="3" r="A6" t="s">
        <v>524</v>
      </c>
    </row>
    <row spans="1:3" r="7">
      <c s="4" r="A7" t="s">
        <v>526</v>
      </c>
      <c s="8" r="B7" t="n">
        <v>0.2</v>
      </c>
      <c s="8" r="C7" t="n">
        <v>0.4</v>
      </c>
    </row>
    <row spans="1:3" r="8">
      <c s="4" r="A8" t="s">
        <v>416</v>
      </c>
      <c s="8" r="B8" t="n">
        <v>-0.2</v>
      </c>
      <c s="8" r="C8" t="n">
        <v>-0.4</v>
      </c>
    </row>
    <row spans="1:3" r="9">
      <c s="4" r="A9" t="s">
        <v>411</v>
      </c>
      <c s="6" r="B9" t="n">
        <v>0</v>
      </c>
      <c s="6" r="C9" t="n">
        <v>-4</v>
      </c>
    </row>
    <row spans="1:3" r="10">
      <c s="4" r="A10" t="s">
        <v>527</v>
      </c>
      <c s="6" r="B10" t="n">
        <v>0</v>
      </c>
      <c s="6" r="C10" t="n">
        <v>-4</v>
      </c>
    </row>
    <row spans="1:3" r="11">
      <c s="4" r="A11" t="s">
        <v>528</v>
      </c>
      <c s="6" r="B11" t="n">
        <v>0</v>
      </c>
      <c s="8" r="C11" t="n">
        <v>1.6</v>
      </c>
    </row>
    <row spans="1:3" r="12">
      <c s="4" r="A12" t="s">
        <v>529</v>
      </c>
      <c s="9" r="B12" t="n">
        <v>0</v>
      </c>
      <c s="8" r="C12" t="n">
        <v>-2.4</v>
      </c>
    </row>
    <row spans="1:3" r="13">
      <c s="4" r="A13" t="s">
        <v>525</v>
      </c>
      <c s="7" r="C13"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530</v>
      </c>
      <c s="2" r="B1" t="s">
        <v>1</v>
      </c>
    </row>
    <row spans="1:4" r="2">
      <c s="2" r="B2" t="s">
        <v>2</v>
      </c>
      <c s="2" r="C2" t="s">
        <v>23</v>
      </c>
      <c s="2" r="D2" t="s">
        <v>61</v>
      </c>
    </row>
    <row spans="1:4" r="3">
      <c s="3" r="A3" t="s">
        <v>531</v>
      </c>
    </row>
    <row spans="1:4" r="4">
      <c s="4" r="A4" t="s">
        <v>32</v>
      </c>
      <c s="9" r="B4" t="n">
        <v>10700000</v>
      </c>
      <c s="9" r="C4" t="n">
        <v>0</v>
      </c>
    </row>
    <row spans="1:4" r="5">
      <c s="4" r="A5" t="s">
        <v>532</v>
      </c>
      <c s="6" r="B5" t="n">
        <v>799500000</v>
      </c>
    </row>
    <row spans="1:4" r="6">
      <c s="4" r="A6" t="s">
        <v>86</v>
      </c>
      <c s="6" r="B6" t="n">
        <v>950700000</v>
      </c>
      <c s="9" r="D6" t="n">
        <v>1003800000</v>
      </c>
    </row>
    <row spans="1:4" r="7">
      <c s="4" r="A7" t="s">
        <v>533</v>
      </c>
    </row>
    <row spans="1:4" r="8">
      <c s="3" r="A8" t="s">
        <v>531</v>
      </c>
    </row>
    <row spans="1:4" r="9">
      <c s="4" r="A9" t="s">
        <v>32</v>
      </c>
      <c s="6" r="B9" t="n">
        <v>10700000</v>
      </c>
    </row>
    <row spans="1:4" r="10">
      <c s="4" r="A10" t="s">
        <v>534</v>
      </c>
    </row>
    <row spans="1:4" r="11">
      <c s="3" r="A11" t="s">
        <v>531</v>
      </c>
    </row>
    <row spans="1:4" r="12">
      <c s="4" r="A12" t="s">
        <v>291</v>
      </c>
      <c s="6" r="B12" t="n">
        <v>0</v>
      </c>
    </row>
    <row spans="1:4" r="13">
      <c s="4" r="A13" t="s">
        <v>307</v>
      </c>
    </row>
    <row spans="1:4" r="14">
      <c s="3" r="A14" t="s">
        <v>531</v>
      </c>
    </row>
    <row spans="1:4" r="15">
      <c s="4" r="A15" t="s">
        <v>308</v>
      </c>
      <c s="6" r="B15" t="n">
        <v>4200000</v>
      </c>
      <c s="6" r="D15" t="n">
        <v>7900000</v>
      </c>
    </row>
    <row spans="1:4" r="16">
      <c s="4" r="A16" t="s">
        <v>535</v>
      </c>
    </row>
    <row spans="1:4" r="17">
      <c s="3" r="A17" t="s">
        <v>531</v>
      </c>
    </row>
    <row spans="1:4" r="18">
      <c s="4" r="A18" t="s">
        <v>536</v>
      </c>
      <c s="9" r="B18" t="n">
        <v>2000000</v>
      </c>
      <c s="9" r="D18" t="n">
        <v>15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41"/>
  </cols>
  <sheetData>
    <row spans="1:2" r="1">
      <c s="1" r="A1" t="s">
        <v>537</v>
      </c>
      <c s="2" r="B1" t="s">
        <v>1</v>
      </c>
    </row>
    <row spans="1:2" r="2">
      <c s="2" r="B2" t="s">
        <v>538</v>
      </c>
    </row>
    <row spans="1:2" r="3">
      <c s="3" r="A3" t="s">
        <v>270</v>
      </c>
    </row>
    <row spans="1:2" r="4">
      <c s="4" r="A4" t="s">
        <v>539</v>
      </c>
      <c s="6" r="B4" t="n">
        <v>4</v>
      </c>
    </row>
    <row spans="1:2" r="5">
      <c s="4" r="A5" t="s">
        <v>540</v>
      </c>
      <c s="6" r="B5" t="n">
        <v>5</v>
      </c>
    </row>
    <row spans="1:2" r="6">
      <c s="4" r="A6" t="s">
        <v>541</v>
      </c>
      <c s="4" r="B6" t="s">
        <v>272</v>
      </c>
    </row>
    <row spans="1:2" r="7">
      <c s="4" r="A7" t="s">
        <v>329</v>
      </c>
    </row>
    <row spans="1:2" r="8">
      <c s="3" r="A8" t="s">
        <v>270</v>
      </c>
    </row>
    <row spans="1:2" r="9">
      <c s="4" r="A9" t="s">
        <v>542</v>
      </c>
      <c s="6" r="B9" t="n">
        <v>40</v>
      </c>
    </row>
    <row spans="1:2" r="10">
      <c s="4" r="A10" t="s">
        <v>543</v>
      </c>
      <c s="6" r="B10"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4</v>
      </c>
      <c s="2" r="B1" t="s">
        <v>1</v>
      </c>
    </row>
    <row spans="1:4" r="2">
      <c s="2" r="B2" t="s">
        <v>2</v>
      </c>
      <c s="2" r="C2" t="s">
        <v>23</v>
      </c>
      <c s="2" r="D2" t="s">
        <v>61</v>
      </c>
    </row>
    <row spans="1:4" r="3">
      <c s="3" r="A3" t="s">
        <v>270</v>
      </c>
    </row>
    <row spans="1:4" r="4">
      <c s="4" r="A4" t="s">
        <v>545</v>
      </c>
      <c s="7" r="B4" t="n">
        <v>310.5</v>
      </c>
      <c s="7" r="C4" t="n">
        <v>323.9</v>
      </c>
    </row>
    <row spans="1:4" r="5">
      <c s="4" r="A5" t="s">
        <v>546</v>
      </c>
      <c s="6" r="B5" t="n">
        <v>53</v>
      </c>
      <c s="8" r="C5" t="n">
        <v>47.9</v>
      </c>
    </row>
    <row spans="1:4" r="6">
      <c s="4" r="A6" t="s">
        <v>547</v>
      </c>
      <c s="8" r="B6" t="n">
        <v>28.2</v>
      </c>
      <c s="8" r="C6" t="n">
        <v>23.8</v>
      </c>
    </row>
    <row spans="1:4" r="7">
      <c s="4" r="A7" t="s">
        <v>548</v>
      </c>
      <c s="8" r="B7" t="n">
        <v>13.8</v>
      </c>
      <c s="8" r="C7" t="n">
        <v>8.300000000000001</v>
      </c>
    </row>
    <row spans="1:4" r="8">
      <c s="3" r="A8" t="s">
        <v>549</v>
      </c>
    </row>
    <row spans="1:4" r="9">
      <c s="4" r="A9" t="s">
        <v>550</v>
      </c>
      <c s="8" r="B9" t="n">
        <v>12.2</v>
      </c>
      <c s="8" r="C9" t="n">
        <v>11.6</v>
      </c>
    </row>
    <row spans="1:4" r="10">
      <c s="4" r="A10" t="s">
        <v>69</v>
      </c>
      <c s="8" r="B10" t="n">
        <v>0.8</v>
      </c>
      <c s="8" r="C10" t="n">
        <v>12.3</v>
      </c>
    </row>
    <row spans="1:4" r="11">
      <c s="4" r="A11" t="s">
        <v>78</v>
      </c>
      <c s="8" r="B11" t="n">
        <v>2189.8</v>
      </c>
      <c s="8" r="C11" t="n">
        <v>2255.5</v>
      </c>
      <c s="7" r="D11" t="n">
        <v>2255.5</v>
      </c>
    </row>
    <row spans="1:4" r="12">
      <c s="4" r="A12" t="s">
        <v>318</v>
      </c>
      <c s="8" r="B12" t="n">
        <v>64.5</v>
      </c>
      <c s="8" r="D12" t="n">
        <v>76.5</v>
      </c>
    </row>
    <row spans="1:4" r="13">
      <c s="4" r="A13" t="s">
        <v>551</v>
      </c>
    </row>
    <row spans="1:4" r="14">
      <c s="3" r="A14" t="s">
        <v>549</v>
      </c>
    </row>
    <row spans="1:4" r="15">
      <c s="4" r="A15" t="s">
        <v>552</v>
      </c>
      <c s="8" r="B15" t="n">
        <v>2176.8</v>
      </c>
      <c s="8" r="C15" t="n">
        <v>2231.6</v>
      </c>
    </row>
    <row spans="1:4" r="16">
      <c s="4" r="A16" t="s">
        <v>553</v>
      </c>
    </row>
    <row spans="1:4" r="17">
      <c s="3" r="A17" t="s">
        <v>270</v>
      </c>
    </row>
    <row spans="1:4" r="18">
      <c s="4" r="A18" t="s">
        <v>554</v>
      </c>
      <c s="7" r="B18" t="n">
        <v>2.3</v>
      </c>
      <c s="7" r="C18" t="n">
        <v>1.1</v>
      </c>
    </row>
    <row spans="1:4" r="19">
      <c s="4" r="A19" t="s">
        <v>555</v>
      </c>
      <c s="10" r="B19" t="n">
        <v>0.04</v>
      </c>
      <c s="10" r="C19" t="n">
        <v>0.02</v>
      </c>
    </row>
    <row spans="1:4" r="20">
      <c s="4" r="A20" t="s">
        <v>328</v>
      </c>
    </row>
    <row spans="1:4" r="21">
      <c s="3" r="A21" t="s">
        <v>270</v>
      </c>
    </row>
    <row spans="1:4" r="22">
      <c s="4" r="A22" t="s">
        <v>546</v>
      </c>
      <c s="7" r="B22" t="n">
        <v>54.3</v>
      </c>
      <c s="7" r="C22" t="n">
        <v>52.7</v>
      </c>
    </row>
    <row spans="1:4" r="23">
      <c s="4" r="A23" t="s">
        <v>547</v>
      </c>
      <c s="8" r="B23" t="n">
        <v>20.3</v>
      </c>
      <c s="8" r="C23" t="n">
        <v>18.2</v>
      </c>
    </row>
    <row spans="1:4" r="24">
      <c s="4" r="A24" t="s">
        <v>548</v>
      </c>
      <c s="6" r="B24" t="n">
        <v>10</v>
      </c>
      <c s="6" r="C24" t="n">
        <v>8</v>
      </c>
    </row>
    <row spans="1:4" r="25">
      <c s="4" r="A25" t="s">
        <v>556</v>
      </c>
    </row>
    <row spans="1:4" r="26">
      <c s="3" r="A26" t="s">
        <v>549</v>
      </c>
    </row>
    <row spans="1:4" r="27">
      <c s="4" r="A27" t="s">
        <v>552</v>
      </c>
      <c s="8" r="B27" t="n">
        <v>1502.7</v>
      </c>
      <c s="8" r="C27" t="n">
        <v>1534.2</v>
      </c>
    </row>
    <row spans="1:4" r="28">
      <c s="4" r="A28" t="s">
        <v>557</v>
      </c>
    </row>
    <row spans="1:4" r="29">
      <c s="3" r="A29" t="s">
        <v>270</v>
      </c>
    </row>
    <row spans="1:4" r="30">
      <c s="4" r="A30" t="s">
        <v>546</v>
      </c>
      <c s="8" r="B30" t="n">
        <v>2.3</v>
      </c>
      <c s="8" r="C30" t="n">
        <v>4.1</v>
      </c>
    </row>
    <row spans="1:4" r="31">
      <c s="4" r="A31" t="s">
        <v>547</v>
      </c>
      <c s="8" r="B31" t="n">
        <v>0.2</v>
      </c>
      <c s="8" r="C31" t="n">
        <v>0.2</v>
      </c>
    </row>
    <row spans="1:4" r="32">
      <c s="4" r="A32" t="s">
        <v>558</v>
      </c>
    </row>
    <row spans="1:4" r="33">
      <c s="3" r="A33" t="s">
        <v>549</v>
      </c>
    </row>
    <row spans="1:4" r="34">
      <c s="4" r="A34" t="s">
        <v>552</v>
      </c>
      <c s="8" r="B34" t="n">
        <v>59.8</v>
      </c>
      <c s="8" r="C34" t="n">
        <v>58.8</v>
      </c>
    </row>
    <row spans="1:4" r="35">
      <c s="4" r="A35" t="s">
        <v>329</v>
      </c>
    </row>
    <row spans="1:4" r="36">
      <c s="3" r="A36" t="s">
        <v>270</v>
      </c>
    </row>
    <row spans="1:4" r="37">
      <c s="4" r="A37" t="s">
        <v>546</v>
      </c>
      <c s="8" r="B37" t="n">
        <v>15.1</v>
      </c>
      <c s="8" r="C37" t="n">
        <v>2.6</v>
      </c>
    </row>
    <row spans="1:4" r="38">
      <c s="4" r="A38" t="s">
        <v>547</v>
      </c>
      <c s="8" r="B38" t="n">
        <v>5.4</v>
      </c>
      <c s="8" r="C38" t="n">
        <v>1.8</v>
      </c>
    </row>
    <row spans="1:4" r="39">
      <c s="4" r="A39" t="s">
        <v>548</v>
      </c>
      <c s="8" r="B39" t="n">
        <v>3.4</v>
      </c>
      <c s="8" r="C39" t="n">
        <v>0.2</v>
      </c>
    </row>
    <row spans="1:4" r="40">
      <c s="4" r="A40" t="s">
        <v>559</v>
      </c>
    </row>
    <row spans="1:4" r="41">
      <c s="3" r="A41" t="s">
        <v>549</v>
      </c>
    </row>
    <row spans="1:4" r="42">
      <c s="4" r="A42" t="s">
        <v>552</v>
      </c>
      <c s="6" r="B42" t="n">
        <v>529</v>
      </c>
      <c s="6" r="C42" t="n">
        <v>532</v>
      </c>
    </row>
    <row spans="1:4" r="43">
      <c s="4" r="A43" t="s">
        <v>428</v>
      </c>
    </row>
    <row spans="1:4" r="44">
      <c s="3" r="A44" t="s">
        <v>270</v>
      </c>
    </row>
    <row spans="1:4" r="45">
      <c s="4" r="A45" t="s">
        <v>546</v>
      </c>
      <c s="8" r="B45" t="n">
        <v>-4.1</v>
      </c>
      <c s="8" r="C45" t="n">
        <v>-3.1</v>
      </c>
    </row>
    <row spans="1:4" r="46">
      <c s="4" r="A46" t="s">
        <v>547</v>
      </c>
      <c s="8" r="B46" t="n">
        <v>1.5</v>
      </c>
      <c s="8" r="C46" t="n">
        <v>2.8</v>
      </c>
    </row>
    <row spans="1:4" r="47">
      <c s="4" r="A47" t="s">
        <v>560</v>
      </c>
    </row>
    <row spans="1:4" r="48">
      <c s="3" r="A48" t="s">
        <v>549</v>
      </c>
    </row>
    <row spans="1:4" r="49">
      <c s="4" r="A49" t="s">
        <v>552</v>
      </c>
      <c s="8" r="B49" t="n">
        <v>6.5</v>
      </c>
      <c s="8" r="C49" t="n">
        <v>8.199999999999999</v>
      </c>
    </row>
    <row spans="1:4" r="50">
      <c s="4" r="A50" t="s">
        <v>318</v>
      </c>
      <c s="6" r="B50" t="n">
        <v>5</v>
      </c>
      <c s="7" r="D50" t="n">
        <v>3.3</v>
      </c>
    </row>
    <row spans="1:4" r="51">
      <c s="4" r="A51" t="s">
        <v>561</v>
      </c>
    </row>
    <row spans="1:4" r="52">
      <c s="3" r="A52" t="s">
        <v>270</v>
      </c>
    </row>
    <row spans="1:4" r="53">
      <c s="4" r="A53" t="s">
        <v>554</v>
      </c>
      <c s="7" r="B53" t="n">
        <v>0.5</v>
      </c>
      <c s="9" r="C53" t="n">
        <v>2</v>
      </c>
    </row>
    <row spans="1:4" r="54">
      <c s="4" r="A54" t="s">
        <v>555</v>
      </c>
      <c s="10" r="B54" t="n">
        <v>0.01</v>
      </c>
      <c s="10" r="C54" t="n">
        <v>0.03</v>
      </c>
    </row>
    <row spans="1:4" r="55">
      <c s="4" r="A55" t="s">
        <v>562</v>
      </c>
    </row>
    <row spans="1:4" r="56">
      <c s="3" r="A56" t="s">
        <v>270</v>
      </c>
    </row>
    <row spans="1:4" r="57">
      <c s="4" r="A57" t="s">
        <v>546</v>
      </c>
      <c s="7" r="B57" t="n">
        <v>-14.6</v>
      </c>
      <c s="7" r="C57" t="n">
        <v>-8.4</v>
      </c>
    </row>
    <row spans="1:4" r="58">
      <c s="4" r="A58" t="s">
        <v>547</v>
      </c>
      <c s="8" r="B58" t="n">
        <v>0.8</v>
      </c>
      <c s="8" r="C58" t="n">
        <v>0.8</v>
      </c>
    </row>
    <row spans="1:4" r="59">
      <c s="4" r="A59" t="s">
        <v>548</v>
      </c>
      <c s="8" r="B59" t="n">
        <v>0.4</v>
      </c>
      <c s="8" r="C59" t="n">
        <v>0.1</v>
      </c>
    </row>
    <row spans="1:4" r="60">
      <c s="4" r="A60" t="s">
        <v>563</v>
      </c>
    </row>
    <row spans="1:4" r="61">
      <c s="3" r="A61" t="s">
        <v>549</v>
      </c>
    </row>
    <row spans="1:4" r="62">
      <c s="4" r="A62" t="s">
        <v>552</v>
      </c>
      <c s="8" r="B62" t="n">
        <v>78.8</v>
      </c>
      <c s="8" r="C62" t="n">
        <v>98.40000000000001</v>
      </c>
    </row>
    <row spans="1:4" r="63">
      <c s="4" r="A63" t="s">
        <v>564</v>
      </c>
    </row>
    <row spans="1:4" r="64">
      <c s="3" r="A64" t="s">
        <v>270</v>
      </c>
    </row>
    <row spans="1:4" r="65">
      <c s="4" r="A65" t="s">
        <v>545</v>
      </c>
      <c s="6" r="B65" t="n">
        <v>289</v>
      </c>
      <c s="8" r="C65" t="n">
        <v>303.1</v>
      </c>
    </row>
    <row spans="1:4" r="66">
      <c s="4" r="A66" t="s">
        <v>565</v>
      </c>
    </row>
    <row spans="1:4" r="67">
      <c s="3" r="A67" t="s">
        <v>270</v>
      </c>
    </row>
    <row spans="1:4" r="68">
      <c s="4" r="A68" t="s">
        <v>545</v>
      </c>
      <c s="8" r="B68" t="n">
        <v>7.7</v>
      </c>
      <c s="8" r="C68" t="n">
        <v>9.9</v>
      </c>
    </row>
    <row spans="1:4" r="69">
      <c s="4" r="A69" t="s">
        <v>566</v>
      </c>
    </row>
    <row spans="1:4" r="70">
      <c s="3" r="A70" t="s">
        <v>270</v>
      </c>
    </row>
    <row spans="1:4" r="71">
      <c s="4" r="A71" t="s">
        <v>545</v>
      </c>
      <c s="6" r="B71" t="n">
        <v>13</v>
      </c>
      <c s="8" r="C71" t="n">
        <v>7.3</v>
      </c>
    </row>
    <row spans="1:4" r="72">
      <c s="4" r="A72" t="s">
        <v>567</v>
      </c>
    </row>
    <row spans="1:4" r="73">
      <c s="3" r="A73" t="s">
        <v>270</v>
      </c>
    </row>
    <row spans="1:4" r="74">
      <c s="4" r="A74" t="s">
        <v>545</v>
      </c>
      <c s="8" r="B74" t="n">
        <v>5.2</v>
      </c>
      <c s="8" r="C74" t="n">
        <v>4.7</v>
      </c>
    </row>
    <row spans="1:4" r="75">
      <c s="4" r="A75" t="s">
        <v>568</v>
      </c>
    </row>
    <row spans="1:4" r="76">
      <c s="3" r="A76" t="s">
        <v>270</v>
      </c>
    </row>
    <row spans="1:4" r="77">
      <c s="4" r="A77" t="s">
        <v>545</v>
      </c>
      <c s="8" r="B77" t="n">
        <v>0.8</v>
      </c>
      <c s="8" r="C77" t="n">
        <v>3.6</v>
      </c>
    </row>
    <row spans="1:4" r="78">
      <c s="4" r="A78" t="s">
        <v>569</v>
      </c>
    </row>
    <row spans="1:4" r="79">
      <c s="3" r="A79" t="s">
        <v>270</v>
      </c>
    </row>
    <row spans="1:4" r="80">
      <c s="4" r="A80" t="s">
        <v>545</v>
      </c>
      <c s="8" r="B80" t="n">
        <v>21.3</v>
      </c>
      <c s="8" r="C80" t="n">
        <v>24.2</v>
      </c>
    </row>
    <row spans="1:4" r="81">
      <c s="4" r="A81" t="s">
        <v>570</v>
      </c>
    </row>
    <row spans="1:4" r="82">
      <c s="3" r="A82" t="s">
        <v>270</v>
      </c>
    </row>
    <row spans="1:4" r="83">
      <c s="4" r="A83" t="s">
        <v>545</v>
      </c>
      <c s="7" r="B83" t="n">
        <v>-26.5</v>
      </c>
      <c s="7" r="C83" t="n">
        <v>-2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1</v>
      </c>
      <c s="2" r="B1" t="s">
        <v>1</v>
      </c>
    </row>
    <row spans="1:3" r="2">
      <c s="2" r="B2" t="s">
        <v>2</v>
      </c>
      <c s="2" r="C2" t="s">
        <v>23</v>
      </c>
    </row>
    <row spans="1:3" r="3">
      <c s="3" r="A3" t="s">
        <v>270</v>
      </c>
    </row>
    <row spans="1:3" r="4">
      <c s="4" r="A4" t="s">
        <v>34</v>
      </c>
      <c s="7" r="B4" t="n">
        <v>9.5</v>
      </c>
      <c s="7" r="C4" t="n">
        <v>25.5</v>
      </c>
    </row>
    <row spans="1:3" r="5">
      <c s="4" r="A5" t="s">
        <v>410</v>
      </c>
    </row>
    <row spans="1:3" r="6">
      <c s="3" r="A6" t="s">
        <v>270</v>
      </c>
    </row>
    <row spans="1:3" r="7">
      <c s="4" r="A7" t="s">
        <v>572</v>
      </c>
      <c s="8" r="B7" t="n">
        <v>-1.7</v>
      </c>
      <c s="8" r="C7" t="n">
        <v>-0.9</v>
      </c>
    </row>
    <row spans="1:3" r="8">
      <c s="4" r="A8" t="s">
        <v>573</v>
      </c>
      <c s="8" r="B8" t="n">
        <v>-0.2</v>
      </c>
      <c s="8" r="C8" t="n">
        <v>3.9</v>
      </c>
    </row>
    <row spans="1:3" r="9">
      <c s="4" r="A9" t="s">
        <v>574</v>
      </c>
      <c s="6" r="B9" t="n">
        <v>0</v>
      </c>
      <c s="8" r="C9" t="n">
        <v>-0.2</v>
      </c>
    </row>
    <row spans="1:3" r="10">
      <c s="4" r="A10" t="s">
        <v>575</v>
      </c>
      <c s="8" r="B10" t="n">
        <v>-0.3</v>
      </c>
      <c s="8" r="C10" t="n">
        <v>-0.9</v>
      </c>
    </row>
    <row spans="1:3" r="11">
      <c s="4" r="A11" t="s">
        <v>34</v>
      </c>
      <c s="7" r="B11" t="n">
        <v>-2.2</v>
      </c>
      <c s="7" r="C11"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6</v>
      </c>
      <c s="2" r="B1" t="s">
        <v>1</v>
      </c>
    </row>
    <row spans="1:3" r="2">
      <c s="2" r="B2" t="s">
        <v>2</v>
      </c>
      <c s="2" r="C2" t="s">
        <v>23</v>
      </c>
    </row>
    <row spans="1:3" r="3">
      <c s="3" r="A3" t="s">
        <v>577</v>
      </c>
    </row>
    <row spans="1:3" r="4">
      <c s="4" r="A4" t="s">
        <v>578</v>
      </c>
      <c s="7" r="B4" t="n">
        <v>273.3</v>
      </c>
      <c s="7" r="C4" t="n">
        <v>286.4</v>
      </c>
    </row>
    <row spans="1:3" r="5">
      <c s="4" r="A5" t="s">
        <v>579</v>
      </c>
      <c s="8" r="B5" t="n">
        <v>14.9</v>
      </c>
      <c s="8" r="C5" t="n">
        <v>16.6</v>
      </c>
    </row>
    <row spans="1:3" r="6">
      <c s="4" r="A6" t="s">
        <v>580</v>
      </c>
      <c s="8" r="B6" t="n">
        <v>7.7</v>
      </c>
      <c s="8" r="C6" t="n">
        <v>9.9</v>
      </c>
    </row>
    <row spans="1:3" r="7">
      <c s="4" r="A7" t="s">
        <v>581</v>
      </c>
      <c s="8" r="B7" t="n">
        <v>12.6</v>
      </c>
      <c s="8" r="C7" t="n">
        <v>7.1</v>
      </c>
    </row>
    <row spans="1:3" r="8">
      <c s="4" r="A8" t="s">
        <v>582</v>
      </c>
      <c s="8" r="B8" t="n">
        <v>0.4</v>
      </c>
      <c s="8" r="C8" t="n">
        <v>2.7</v>
      </c>
    </row>
    <row spans="1:3" r="9">
      <c s="4" r="A9" t="s">
        <v>123</v>
      </c>
      <c s="8" r="B9" t="n">
        <v>1.6</v>
      </c>
      <c s="8" r="C9" t="n">
        <v>1.2</v>
      </c>
    </row>
    <row spans="1:3" r="10">
      <c s="4" r="A10" t="s">
        <v>25</v>
      </c>
      <c s="7" r="B10" t="n">
        <v>310.5</v>
      </c>
      <c s="7" r="C10" t="n">
        <v>3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23</v>
      </c>
    </row>
    <row spans="1:3" r="3">
      <c s="3" r="A3" t="s">
        <v>116</v>
      </c>
    </row>
    <row spans="1:3" r="4">
      <c s="4" r="A4" t="s">
        <v>40</v>
      </c>
      <c s="7" r="B4" t="n">
        <v>12.6</v>
      </c>
      <c s="7" r="C4" t="n">
        <v>0.4</v>
      </c>
    </row>
    <row spans="1:3" r="5">
      <c s="3" r="A5" t="s">
        <v>117</v>
      </c>
    </row>
    <row spans="1:3" r="6">
      <c s="4" r="A6" t="s">
        <v>32</v>
      </c>
      <c s="8" r="B6" t="n">
        <v>10.7</v>
      </c>
      <c s="6" r="C6" t="n">
        <v>0</v>
      </c>
    </row>
    <row spans="1:3" r="7">
      <c s="4" r="A7" t="s">
        <v>31</v>
      </c>
      <c s="8" r="B7" t="n">
        <v>28.2</v>
      </c>
      <c s="8" r="C7" t="n">
        <v>23.8</v>
      </c>
    </row>
    <row spans="1:3" r="8">
      <c s="4" r="A8" t="s">
        <v>118</v>
      </c>
      <c s="8" r="B8" t="n">
        <v>3.2</v>
      </c>
      <c s="8" r="C8" t="n">
        <v>3.1</v>
      </c>
    </row>
    <row spans="1:3" r="9">
      <c s="4" r="A9" t="s">
        <v>119</v>
      </c>
      <c s="8" r="B9" t="n">
        <v>-0.6</v>
      </c>
      <c s="8" r="C9" t="n">
        <v>-4.7</v>
      </c>
    </row>
    <row spans="1:3" r="10">
      <c s="4" r="A10" t="s">
        <v>120</v>
      </c>
      <c s="8" r="B10" t="n">
        <v>1.7</v>
      </c>
      <c s="8" r="C10" t="n">
        <v>1.5</v>
      </c>
    </row>
    <row spans="1:3" r="11">
      <c s="4" r="A11" t="s">
        <v>39</v>
      </c>
      <c s="6" r="B11" t="n">
        <v>0</v>
      </c>
      <c s="8" r="C11" t="n">
        <v>0.7</v>
      </c>
    </row>
    <row spans="1:3" r="12">
      <c s="4" r="A12" t="s">
        <v>36</v>
      </c>
      <c s="8" r="B12" t="n">
        <v>-20.4</v>
      </c>
      <c s="8" r="C12" t="n">
        <v>9.4</v>
      </c>
    </row>
    <row spans="1:3" r="13">
      <c s="3" r="A13" t="s">
        <v>121</v>
      </c>
    </row>
    <row spans="1:3" r="14">
      <c s="4" r="A14" t="s">
        <v>65</v>
      </c>
      <c s="6" r="B14" t="n">
        <v>-7</v>
      </c>
      <c s="8" r="C14" t="n">
        <v>16.7</v>
      </c>
    </row>
    <row spans="1:3" r="15">
      <c s="4" r="A15" t="s">
        <v>66</v>
      </c>
      <c s="8" r="B15" t="n">
        <v>14.2</v>
      </c>
      <c s="8" r="C15" t="n">
        <v>11.5</v>
      </c>
    </row>
    <row spans="1:3" r="16">
      <c s="4" r="A16" t="s">
        <v>80</v>
      </c>
      <c s="8" r="B16" t="n">
        <v>-5.8</v>
      </c>
      <c s="8" r="C16" t="n">
        <v>-13.5</v>
      </c>
    </row>
    <row spans="1:3" r="17">
      <c s="4" r="A17" t="s">
        <v>81</v>
      </c>
      <c s="8" r="B17" t="n">
        <v>9.4</v>
      </c>
      <c s="8" r="C17" t="n">
        <v>-16.7</v>
      </c>
    </row>
    <row spans="1:3" r="18">
      <c s="4" r="A18" t="s">
        <v>83</v>
      </c>
      <c s="8" r="B18" t="n">
        <v>-11.6</v>
      </c>
      <c s="8" r="C18" t="n">
        <v>-11.2</v>
      </c>
    </row>
    <row spans="1:3" r="19">
      <c s="4" r="A19" t="s">
        <v>122</v>
      </c>
      <c s="8" r="B19" t="n">
        <v>-0.6</v>
      </c>
      <c s="8" r="C19" t="n">
        <v>-2.8</v>
      </c>
    </row>
    <row spans="1:3" r="20">
      <c s="4" r="A20" t="s">
        <v>123</v>
      </c>
      <c s="8" r="B20" t="n">
        <v>-4.6</v>
      </c>
      <c s="8" r="C20" t="n">
        <v>-7.1</v>
      </c>
    </row>
    <row spans="1:3" r="21">
      <c s="4" r="A21" t="s">
        <v>124</v>
      </c>
      <c s="8" r="B21" t="n">
        <v>29.4</v>
      </c>
      <c s="8" r="C21" t="n">
        <v>11.1</v>
      </c>
    </row>
    <row spans="1:3" r="22">
      <c s="3" r="A22" t="s">
        <v>125</v>
      </c>
    </row>
    <row spans="1:3" r="23">
      <c s="4" r="A23" t="s">
        <v>126</v>
      </c>
      <c s="8" r="B23" t="n">
        <v>-13.8</v>
      </c>
      <c s="8" r="C23" t="n">
        <v>-8.300000000000001</v>
      </c>
    </row>
    <row spans="1:3" r="24">
      <c s="4" r="A24" t="s">
        <v>127</v>
      </c>
      <c s="8" r="B24" t="n">
        <v>7.9</v>
      </c>
      <c s="6" r="C24" t="n">
        <v>0</v>
      </c>
    </row>
    <row spans="1:3" r="25">
      <c s="4" r="A25" t="s">
        <v>128</v>
      </c>
      <c s="8" r="B25" t="n">
        <v>0.6</v>
      </c>
      <c s="6" r="C25" t="n">
        <v>0</v>
      </c>
    </row>
    <row spans="1:3" r="26">
      <c s="4" r="A26" t="s">
        <v>129</v>
      </c>
      <c s="8" r="B26" t="n">
        <v>-5.3</v>
      </c>
      <c s="8" r="C26" t="n">
        <v>-8.300000000000001</v>
      </c>
    </row>
    <row spans="1:3" r="27">
      <c s="3" r="A27" t="s">
        <v>130</v>
      </c>
    </row>
    <row spans="1:3" r="28">
      <c s="4" r="A28" t="s">
        <v>131</v>
      </c>
      <c s="6" r="B28" t="n">
        <v>0</v>
      </c>
      <c s="8" r="C28" t="n">
        <v>210.8</v>
      </c>
    </row>
    <row spans="1:3" r="29">
      <c s="4" r="A29" t="s">
        <v>132</v>
      </c>
      <c s="8" r="B29" t="n">
        <v>-32.9</v>
      </c>
      <c s="8" r="C29" t="n">
        <v>-149.5</v>
      </c>
    </row>
    <row spans="1:3" r="30">
      <c s="4" r="A30" t="s">
        <v>133</v>
      </c>
      <c s="6" r="B30" t="n">
        <v>0</v>
      </c>
      <c s="8" r="C30" t="n">
        <v>-4.2</v>
      </c>
    </row>
    <row spans="1:3" r="31">
      <c s="4" r="A31" t="s">
        <v>134</v>
      </c>
      <c s="6" r="B31" t="n">
        <v>20</v>
      </c>
      <c s="6" r="C31" t="n">
        <v>0</v>
      </c>
    </row>
    <row spans="1:3" r="32">
      <c s="4" r="A32" t="s">
        <v>135</v>
      </c>
      <c s="6" r="B32" t="n">
        <v>-20</v>
      </c>
      <c s="6" r="C32" t="n">
        <v>0</v>
      </c>
    </row>
    <row spans="1:3" r="33">
      <c s="4" r="A33" t="s">
        <v>136</v>
      </c>
      <c s="8" r="B33" t="n">
        <v>-12.3</v>
      </c>
      <c s="8" r="C33" t="n">
        <v>-9.1</v>
      </c>
    </row>
    <row spans="1:3" r="34">
      <c s="4" r="A34" t="s">
        <v>137</v>
      </c>
      <c s="6" r="B34" t="n">
        <v>0</v>
      </c>
      <c s="6" r="C34" t="n">
        <v>-20</v>
      </c>
    </row>
    <row spans="1:3" r="35">
      <c s="4" r="A35" t="s">
        <v>138</v>
      </c>
      <c s="8" r="B35" t="n">
        <v>-0.5</v>
      </c>
      <c s="8" r="C35" t="n">
        <v>-0.5</v>
      </c>
    </row>
    <row spans="1:3" r="36">
      <c s="4" r="A36" t="s">
        <v>139</v>
      </c>
      <c s="6" r="B36" t="n">
        <v>0</v>
      </c>
      <c s="8" r="C36" t="n">
        <v>-3.9</v>
      </c>
    </row>
    <row spans="1:3" r="37">
      <c s="4" r="A37" t="s">
        <v>140</v>
      </c>
      <c s="8" r="B37" t="n">
        <v>-45.7</v>
      </c>
      <c s="8" r="C37" t="n">
        <v>23.6</v>
      </c>
    </row>
    <row spans="1:3" r="38">
      <c s="4" r="A38" t="s">
        <v>141</v>
      </c>
      <c s="8" r="B38" t="n">
        <v>-21.6</v>
      </c>
      <c s="8" r="C38" t="n">
        <v>26.4</v>
      </c>
    </row>
    <row spans="1:3" r="39">
      <c s="4" r="A39" t="s">
        <v>142</v>
      </c>
      <c s="8" r="B39" t="n">
        <v>123.4</v>
      </c>
      <c s="6" r="C39" t="n">
        <v>139</v>
      </c>
    </row>
    <row spans="1:3" r="40">
      <c s="4" r="A40" t="s">
        <v>143</v>
      </c>
      <c s="8" r="B40" t="n">
        <v>101.8</v>
      </c>
      <c s="8" r="C40" t="n">
        <v>165.4</v>
      </c>
    </row>
    <row spans="1:3" r="41">
      <c s="3" r="A41" t="s">
        <v>144</v>
      </c>
    </row>
    <row spans="1:3" r="42">
      <c s="4" r="A42" t="s">
        <v>145</v>
      </c>
      <c s="7" r="B42" t="n">
        <v>26.4</v>
      </c>
      <c s="9" r="C42" t="n">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583</v>
      </c>
      <c s="2" r="B1" t="s">
        <v>584</v>
      </c>
      <c s="2" r="C1" t="s">
        <v>1</v>
      </c>
      <c s="2" r="E1" t="s">
        <v>424</v>
      </c>
    </row>
    <row spans="1:5" r="2">
      <c s="2" r="B2" t="s">
        <v>2</v>
      </c>
      <c s="2" r="C2" t="s">
        <v>2</v>
      </c>
      <c s="2" r="D2" t="s">
        <v>23</v>
      </c>
      <c s="2" r="E2" t="s">
        <v>61</v>
      </c>
    </row>
    <row spans="1:5" r="3">
      <c s="3" r="A3" t="s">
        <v>546</v>
      </c>
    </row>
    <row spans="1:5" r="4">
      <c s="4" r="A4" t="s">
        <v>585</v>
      </c>
      <c s="7" r="C4" t="n">
        <v>28.7</v>
      </c>
      <c s="7" r="D4" t="n">
        <v>29.8</v>
      </c>
    </row>
    <row spans="1:5" r="5">
      <c s="4" r="A5" t="s">
        <v>586</v>
      </c>
      <c s="8" r="C5" t="n">
        <v>24.3</v>
      </c>
      <c s="8" r="D5" t="n">
        <v>18.1</v>
      </c>
    </row>
    <row spans="1:5" r="6">
      <c s="4" r="A6" t="s">
        <v>546</v>
      </c>
      <c s="6" r="C6" t="n">
        <v>53</v>
      </c>
      <c s="8" r="D6" t="n">
        <v>47.9</v>
      </c>
    </row>
    <row spans="1:5" r="7">
      <c s="3" r="A7" t="s">
        <v>587</v>
      </c>
    </row>
    <row spans="1:5" r="8">
      <c s="4" r="A8" t="s">
        <v>588</v>
      </c>
      <c s="6" r="C8" t="n">
        <v>0</v>
      </c>
      <c s="8" r="D8" t="n">
        <v>0.3</v>
      </c>
    </row>
    <row spans="1:5" r="9">
      <c s="4" r="A9" t="s">
        <v>427</v>
      </c>
      <c s="8" r="C9" t="n">
        <v>0.2</v>
      </c>
    </row>
    <row spans="1:5" r="10">
      <c s="4" r="A10" t="s">
        <v>589</v>
      </c>
      <c s="8" r="C10" t="n">
        <v>28.2</v>
      </c>
      <c s="8" r="D10" t="n">
        <v>23.8</v>
      </c>
    </row>
    <row spans="1:5" r="11">
      <c s="4" r="A11" t="s">
        <v>35</v>
      </c>
      <c s="6" r="C11" t="n">
        <v>14</v>
      </c>
      <c s="8" r="D11" t="n">
        <v>13.9</v>
      </c>
    </row>
    <row spans="1:5" r="12">
      <c s="4" r="A12" t="s">
        <v>36</v>
      </c>
      <c s="8" r="C12" t="n">
        <v>-20.4</v>
      </c>
      <c s="8" r="D12" t="n">
        <v>9.4</v>
      </c>
    </row>
    <row spans="1:5" r="13">
      <c s="4" r="A13" t="s">
        <v>38</v>
      </c>
      <c s="8" r="C13" t="n">
        <v>3.3</v>
      </c>
      <c s="8" r="D13" t="n">
        <v>1.1</v>
      </c>
    </row>
    <row spans="1:5" r="14">
      <c s="4" r="A14" t="s">
        <v>590</v>
      </c>
      <c s="8" r="C14" t="n">
        <v>10.7</v>
      </c>
      <c s="6" r="D14" t="n">
        <v>0</v>
      </c>
    </row>
    <row spans="1:5" r="15">
      <c s="4" r="A15" t="s">
        <v>591</v>
      </c>
      <c s="8" r="C15" t="n">
        <v>9.199999999999999</v>
      </c>
      <c s="6" r="D15" t="n">
        <v>0</v>
      </c>
    </row>
    <row spans="1:5" r="16">
      <c s="4" r="A16" t="s">
        <v>306</v>
      </c>
      <c s="8" r="C16" t="n">
        <v>-3.7</v>
      </c>
      <c s="6" r="D16" t="n">
        <v>0</v>
      </c>
    </row>
    <row spans="1:5" r="17">
      <c s="4" r="A17" t="s">
        <v>40</v>
      </c>
      <c s="8" r="C17" t="n">
        <v>12.6</v>
      </c>
      <c s="8" r="D17" t="n">
        <v>0.4</v>
      </c>
    </row>
    <row spans="1:5" r="18">
      <c s="4" r="A18" t="s">
        <v>32</v>
      </c>
      <c s="8" r="C18" t="n">
        <v>10.7</v>
      </c>
      <c s="6" r="D18" t="n">
        <v>0</v>
      </c>
    </row>
    <row spans="1:5" r="19">
      <c s="4" r="A19" t="s">
        <v>31</v>
      </c>
      <c s="8" r="C19" t="n">
        <v>28.2</v>
      </c>
      <c s="8" r="D19" t="n">
        <v>23.8</v>
      </c>
    </row>
    <row spans="1:5" r="20">
      <c s="4" r="A20" t="s">
        <v>118</v>
      </c>
      <c s="8" r="C20" t="n">
        <v>3.2</v>
      </c>
      <c s="8" r="D20" t="n">
        <v>3.1</v>
      </c>
    </row>
    <row spans="1:5" r="21">
      <c s="4" r="A21" t="s">
        <v>592</v>
      </c>
      <c s="8" r="C21" t="n">
        <v>-4.9</v>
      </c>
      <c s="8" r="D21" t="n">
        <v>-25.6</v>
      </c>
    </row>
    <row spans="1:5" r="22">
      <c s="4" r="A22" t="s">
        <v>124</v>
      </c>
      <c s="8" r="C22" t="n">
        <v>29.4</v>
      </c>
      <c s="8" r="D22" t="n">
        <v>11.1</v>
      </c>
    </row>
    <row spans="1:5" r="23">
      <c s="4" r="A23" t="s">
        <v>306</v>
      </c>
      <c s="8" r="C23" t="n">
        <v>3.7</v>
      </c>
      <c s="6" r="D23" t="n">
        <v>0</v>
      </c>
    </row>
    <row spans="1:5" r="24">
      <c s="4" r="A24" t="s">
        <v>316</v>
      </c>
    </row>
    <row spans="1:5" r="25">
      <c s="3" r="A25" t="s">
        <v>587</v>
      </c>
    </row>
    <row spans="1:5" r="26">
      <c s="4" r="A26" t="s">
        <v>306</v>
      </c>
      <c s="8" r="C26" t="n">
        <v>-3.7</v>
      </c>
    </row>
    <row spans="1:5" r="27">
      <c s="4" r="A27" t="s">
        <v>306</v>
      </c>
      <c s="8" r="C27" t="n">
        <v>3.7</v>
      </c>
    </row>
    <row spans="1:5" r="28">
      <c s="4" r="A28" t="s">
        <v>307</v>
      </c>
    </row>
    <row spans="1:5" r="29">
      <c s="3" r="A29" t="s">
        <v>587</v>
      </c>
    </row>
    <row spans="1:5" r="30">
      <c s="4" r="A30" t="s">
        <v>308</v>
      </c>
      <c s="7" r="B30" t="n">
        <v>4.2</v>
      </c>
      <c s="8" r="C30" t="n">
        <v>4.2</v>
      </c>
      <c s="7" r="E30" t="n">
        <v>7.9</v>
      </c>
    </row>
    <row spans="1:5" r="31">
      <c s="4" r="A31" t="s">
        <v>593</v>
      </c>
    </row>
    <row spans="1:5" r="32">
      <c s="3" r="A32" t="s">
        <v>587</v>
      </c>
    </row>
    <row spans="1:5" r="33">
      <c s="4" r="A33" t="s">
        <v>427</v>
      </c>
      <c s="8" r="C33" t="n">
        <v>-0.9</v>
      </c>
      <c s="6" r="D33" t="n">
        <v>-1</v>
      </c>
    </row>
    <row spans="1:5" r="34">
      <c s="4" r="A34" t="s">
        <v>428</v>
      </c>
    </row>
    <row spans="1:5" r="35">
      <c s="3" r="A35" t="s">
        <v>587</v>
      </c>
    </row>
    <row spans="1:5" r="36">
      <c s="4" r="A36" t="s">
        <v>427</v>
      </c>
      <c s="8" r="C36" t="n">
        <v>0.2</v>
      </c>
    </row>
    <row spans="1:5" r="37">
      <c s="4" r="A37" t="s">
        <v>589</v>
      </c>
      <c s="8" r="C37" t="n">
        <v>1.5</v>
      </c>
      <c s="8" r="D37" t="n">
        <v>2.8</v>
      </c>
    </row>
    <row spans="1:5" r="38">
      <c s="4" r="A38" t="s">
        <v>31</v>
      </c>
      <c s="8" r="C38" t="n">
        <v>1.5</v>
      </c>
      <c s="8" r="D38" t="n">
        <v>2.8</v>
      </c>
    </row>
    <row spans="1:5" r="39">
      <c s="4" r="A39" t="s">
        <v>429</v>
      </c>
    </row>
    <row spans="1:5" r="40">
      <c s="3" r="A40" t="s">
        <v>587</v>
      </c>
    </row>
    <row spans="1:5" r="41">
      <c s="4" r="A41" t="s">
        <v>427</v>
      </c>
      <c s="8" r="C41" t="n">
        <v>0.2</v>
      </c>
      <c s="7" r="E41" t="n">
        <v>10.2</v>
      </c>
    </row>
    <row spans="1:5" r="42">
      <c s="4" r="A42" t="s">
        <v>594</v>
      </c>
    </row>
    <row spans="1:5" r="43">
      <c s="3" r="A43" t="s">
        <v>587</v>
      </c>
    </row>
    <row spans="1:5" r="44">
      <c s="4" r="A44" t="s">
        <v>595</v>
      </c>
      <c s="7" r="D44" t="n">
        <v>2.2</v>
      </c>
    </row>
    <row spans="1:5" r="45">
      <c s="4" r="A45" t="s">
        <v>596</v>
      </c>
    </row>
    <row spans="1:5" r="46">
      <c s="3" r="A46" t="s">
        <v>587</v>
      </c>
    </row>
    <row spans="1:5" r="47">
      <c s="4" r="A47" t="s">
        <v>287</v>
      </c>
      <c s="7" r="C47" t="n">
        <v>1.5</v>
      </c>
    </row>
    <row spans="1:5" r="48">
      <c s="4" r="A48" t="s">
        <v>597</v>
      </c>
    </row>
    <row spans="1:5" r="49">
      <c s="3" r="A49" t="s">
        <v>587</v>
      </c>
    </row>
    <row spans="1:5" r="50">
      <c s="4" r="A50" t="s">
        <v>287</v>
      </c>
      <c s="7" r="B50" t="n">
        <v>1.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61</v>
      </c>
    </row>
    <row spans="1:3" r="2">
      <c s="3" r="A2" t="s">
        <v>599</v>
      </c>
    </row>
    <row spans="1:3" r="3">
      <c s="4" r="A3" t="s">
        <v>271</v>
      </c>
      <c s="4" r="B3" t="s">
        <v>272</v>
      </c>
    </row>
    <row spans="1:3" r="4">
      <c s="4" r="A4" t="s">
        <v>600</v>
      </c>
      <c s="4" r="C4" t="s">
        <v>601</v>
      </c>
    </row>
    <row spans="1:3" r="5">
      <c s="4" r="A5" t="s">
        <v>602</v>
      </c>
    </row>
    <row spans="1:3" r="6">
      <c s="3" r="A6" t="s">
        <v>599</v>
      </c>
    </row>
    <row spans="1:3" r="7">
      <c s="4" r="A7" t="s">
        <v>603</v>
      </c>
      <c s="7" r="B7" t="n">
        <v>4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4</v>
      </c>
      <c s="2" r="B1" t="s">
        <v>1</v>
      </c>
    </row>
    <row spans="1:3" r="2">
      <c s="2" r="B2" t="s">
        <v>2</v>
      </c>
      <c s="2" r="C2" t="s">
        <v>23</v>
      </c>
    </row>
    <row spans="1:3" r="3">
      <c s="3" r="A3" t="s">
        <v>24</v>
      </c>
    </row>
    <row spans="1:3" r="4">
      <c s="4" r="A4" t="s">
        <v>25</v>
      </c>
      <c s="7" r="B4" t="n">
        <v>310.5</v>
      </c>
      <c s="7" r="C4" t="n">
        <v>323.9</v>
      </c>
    </row>
    <row spans="1:3" r="5">
      <c s="4" r="A5" t="s">
        <v>605</v>
      </c>
      <c s="6" r="B5" t="n">
        <v>0</v>
      </c>
      <c s="6" r="C5" t="n">
        <v>0</v>
      </c>
    </row>
    <row spans="1:3" r="6">
      <c s="4" r="A6" t="s">
        <v>26</v>
      </c>
      <c s="8" r="B6" t="n">
        <v>0.6</v>
      </c>
      <c s="8" r="C6" t="n">
        <v>0.1</v>
      </c>
    </row>
    <row spans="1:3" r="7">
      <c s="4" r="A7" t="s">
        <v>27</v>
      </c>
      <c s="8" r="B7" t="n">
        <v>311.1</v>
      </c>
      <c s="6" r="C7" t="n">
        <v>324</v>
      </c>
    </row>
    <row spans="1:3" r="8">
      <c s="3" r="A8" t="s">
        <v>28</v>
      </c>
    </row>
    <row spans="1:3" r="9">
      <c s="4" r="A9" t="s">
        <v>29</v>
      </c>
      <c s="6" r="B9" t="n">
        <v>239</v>
      </c>
      <c s="8" r="C9" t="n">
        <v>262.1</v>
      </c>
    </row>
    <row spans="1:3" r="10">
      <c s="4" r="A10" t="s">
        <v>30</v>
      </c>
      <c s="8" r="B10" t="n">
        <v>23.7</v>
      </c>
      <c s="8" r="C10" t="n">
        <v>12.6</v>
      </c>
    </row>
    <row spans="1:3" r="11">
      <c s="4" r="A11" t="s">
        <v>547</v>
      </c>
      <c s="8" r="B11" t="n">
        <v>28.2</v>
      </c>
      <c s="8" r="C11" t="n">
        <v>23.8</v>
      </c>
    </row>
    <row spans="1:3" r="12">
      <c s="4" r="A12" t="s">
        <v>32</v>
      </c>
      <c s="8" r="B12" t="n">
        <v>10.7</v>
      </c>
      <c s="6" r="C12" t="n">
        <v>0</v>
      </c>
    </row>
    <row spans="1:3" r="13">
      <c s="4" r="A13" t="s">
        <v>33</v>
      </c>
      <c s="8" r="B13" t="n">
        <v>301.6</v>
      </c>
      <c s="8" r="C13" t="n">
        <v>298.5</v>
      </c>
    </row>
    <row spans="1:3" r="14">
      <c s="4" r="A14" t="s">
        <v>606</v>
      </c>
      <c s="8" r="B14" t="n">
        <v>9.5</v>
      </c>
      <c s="8" r="C14" t="n">
        <v>25.5</v>
      </c>
    </row>
    <row spans="1:3" r="15">
      <c s="4" r="A15" t="s">
        <v>607</v>
      </c>
      <c s="6" r="B15" t="n">
        <v>0</v>
      </c>
      <c s="6" r="C15" t="n">
        <v>0</v>
      </c>
    </row>
    <row spans="1:3" r="16">
      <c s="4" r="A16" t="s">
        <v>35</v>
      </c>
      <c s="6" r="B16" t="n">
        <v>14</v>
      </c>
      <c s="8" r="C16" t="n">
        <v>13.9</v>
      </c>
    </row>
    <row spans="1:3" r="17">
      <c s="4" r="A17" t="s">
        <v>608</v>
      </c>
      <c s="6" r="B17" t="n">
        <v>14</v>
      </c>
      <c s="8" r="C17" t="n">
        <v>13.9</v>
      </c>
    </row>
    <row spans="1:3" r="18">
      <c s="4" r="A18" t="s">
        <v>36</v>
      </c>
      <c s="8" r="B18" t="n">
        <v>-20.4</v>
      </c>
      <c s="8" r="C18" t="n">
        <v>9.4</v>
      </c>
    </row>
    <row spans="1:3" r="19">
      <c s="4" r="A19" t="s">
        <v>609</v>
      </c>
      <c s="8" r="B19" t="n">
        <v>15.9</v>
      </c>
      <c s="8" r="C19" t="n">
        <v>2.2</v>
      </c>
    </row>
    <row spans="1:3" r="20">
      <c s="4" r="A20" t="s">
        <v>38</v>
      </c>
      <c s="8" r="B20" t="n">
        <v>3.3</v>
      </c>
      <c s="8" r="C20" t="n">
        <v>1.1</v>
      </c>
    </row>
    <row spans="1:3" r="21">
      <c s="4" r="A21" t="s">
        <v>39</v>
      </c>
      <c s="6" r="B21" t="n">
        <v>0</v>
      </c>
      <c s="8" r="C21" t="n">
        <v>0.7</v>
      </c>
    </row>
    <row spans="1:3" r="22">
      <c s="4" r="A22" t="s">
        <v>40</v>
      </c>
      <c s="8" r="B22" t="n">
        <v>12.6</v>
      </c>
      <c s="8" r="C22" t="n">
        <v>0.4</v>
      </c>
    </row>
    <row spans="1:3" r="23">
      <c s="4" r="A23" t="s">
        <v>41</v>
      </c>
      <c s="8" r="B23" t="n">
        <v>16.7</v>
      </c>
      <c s="8" r="C23" t="n">
        <v>4.4</v>
      </c>
    </row>
    <row spans="1:3" r="24">
      <c s="4" r="A24" t="s">
        <v>610</v>
      </c>
      <c s="8" r="B24" t="n">
        <v>-4.1</v>
      </c>
      <c s="6" r="C24" t="n">
        <v>-4</v>
      </c>
    </row>
    <row spans="1:3" r="25">
      <c s="4" r="A25" t="s">
        <v>611</v>
      </c>
      <c s="6" r="B25" t="n">
        <v>13</v>
      </c>
      <c s="8" r="C25" t="n">
        <v>-3.1</v>
      </c>
    </row>
    <row spans="1:3" r="26">
      <c s="4" r="A26" t="s">
        <v>55</v>
      </c>
      <c s="8" r="B26" t="n">
        <v>16.7</v>
      </c>
      <c s="8" r="C26" t="n">
        <v>4.4</v>
      </c>
    </row>
    <row spans="1:3" r="27">
      <c s="4" r="A27" t="s">
        <v>612</v>
      </c>
      <c s="8" r="B27" t="n">
        <v>-3.7</v>
      </c>
      <c s="8" r="C27" t="n">
        <v>-7.5</v>
      </c>
    </row>
    <row spans="1:3" r="28">
      <c s="4" r="A28" t="s">
        <v>613</v>
      </c>
    </row>
    <row spans="1:3" r="29">
      <c s="3" r="A29" t="s">
        <v>24</v>
      </c>
    </row>
    <row spans="1:3" r="30">
      <c s="4" r="A30" t="s">
        <v>25</v>
      </c>
      <c s="6" r="B30" t="n">
        <v>0</v>
      </c>
      <c s="6" r="C30" t="n">
        <v>0</v>
      </c>
    </row>
    <row spans="1:3" r="31">
      <c s="4" r="A31" t="s">
        <v>605</v>
      </c>
      <c s="8" r="B31" t="n">
        <v>0.7</v>
      </c>
      <c s="6" r="C31" t="n">
        <v>0</v>
      </c>
    </row>
    <row spans="1:3" r="32">
      <c s="4" r="A32" t="s">
        <v>26</v>
      </c>
      <c s="6" r="B32" t="n">
        <v>0</v>
      </c>
      <c s="6" r="C32" t="n">
        <v>0</v>
      </c>
    </row>
    <row spans="1:3" r="33">
      <c s="4" r="A33" t="s">
        <v>27</v>
      </c>
      <c s="8" r="B33" t="n">
        <v>0.7</v>
      </c>
      <c s="6" r="C33" t="n">
        <v>0</v>
      </c>
    </row>
    <row spans="1:3" r="34">
      <c s="3" r="A34" t="s">
        <v>28</v>
      </c>
    </row>
    <row spans="1:3" r="35">
      <c s="4" r="A35" t="s">
        <v>29</v>
      </c>
      <c s="6" r="B35" t="n">
        <v>0</v>
      </c>
      <c s="6" r="C35" t="n">
        <v>0</v>
      </c>
    </row>
    <row spans="1:3" r="36">
      <c s="4" r="A36" t="s">
        <v>30</v>
      </c>
      <c s="6" r="B36" t="n">
        <v>3</v>
      </c>
      <c s="6" r="C36" t="n">
        <v>2</v>
      </c>
    </row>
    <row spans="1:3" r="37">
      <c s="4" r="A37" t="s">
        <v>547</v>
      </c>
      <c s="6" r="B37" t="n">
        <v>0</v>
      </c>
      <c s="6" r="C37" t="n">
        <v>0</v>
      </c>
    </row>
    <row spans="1:3" r="38">
      <c s="4" r="A38" t="s">
        <v>32</v>
      </c>
      <c s="6" r="B38" t="n">
        <v>0</v>
      </c>
    </row>
    <row spans="1:3" r="39">
      <c s="4" r="A39" t="s">
        <v>33</v>
      </c>
      <c s="6" r="B39" t="n">
        <v>3</v>
      </c>
      <c s="6" r="C39" t="n">
        <v>2</v>
      </c>
    </row>
    <row spans="1:3" r="40">
      <c s="4" r="A40" t="s">
        <v>606</v>
      </c>
      <c s="8" r="B40" t="n">
        <v>-2.3</v>
      </c>
      <c s="6" r="C40" t="n">
        <v>-2</v>
      </c>
    </row>
    <row spans="1:3" r="41">
      <c s="4" r="A41" t="s">
        <v>607</v>
      </c>
      <c s="6" r="B41" t="n">
        <v>0</v>
      </c>
      <c s="6" r="C41" t="n">
        <v>0</v>
      </c>
    </row>
    <row spans="1:3" r="42">
      <c s="4" r="A42" t="s">
        <v>35</v>
      </c>
      <c s="8" r="B42" t="n">
        <v>1.5</v>
      </c>
      <c s="8" r="C42" t="n">
        <v>2.8</v>
      </c>
    </row>
    <row spans="1:3" r="43">
      <c s="4" r="A43" t="s">
        <v>608</v>
      </c>
      <c s="8" r="B43" t="n">
        <v>1.5</v>
      </c>
      <c s="8" r="C43" t="n">
        <v>2.8</v>
      </c>
    </row>
    <row spans="1:3" r="44">
      <c s="4" r="A44" t="s">
        <v>36</v>
      </c>
      <c s="6" r="B44" t="n">
        <v>0</v>
      </c>
      <c s="6" r="C44" t="n">
        <v>0</v>
      </c>
    </row>
    <row spans="1:3" r="45">
      <c s="4" r="A45" t="s">
        <v>609</v>
      </c>
      <c s="8" r="B45" t="n">
        <v>-3.8</v>
      </c>
      <c s="8" r="C45" t="n">
        <v>-4.8</v>
      </c>
    </row>
    <row spans="1:3" r="46">
      <c s="4" r="A46" t="s">
        <v>38</v>
      </c>
      <c s="8" r="B46" t="n">
        <v>0.3</v>
      </c>
      <c s="8" r="C46" t="n">
        <v>-0.8</v>
      </c>
    </row>
    <row spans="1:3" r="47">
      <c s="4" r="A47" t="s">
        <v>39</v>
      </c>
      <c s="6" r="C47" t="n">
        <v>0</v>
      </c>
    </row>
    <row spans="1:3" r="48">
      <c s="4" r="A48" t="s">
        <v>40</v>
      </c>
      <c s="8" r="B48" t="n">
        <v>-4.1</v>
      </c>
      <c s="6" r="C48" t="n">
        <v>-4</v>
      </c>
    </row>
    <row spans="1:3" r="49">
      <c s="4" r="A49" t="s">
        <v>41</v>
      </c>
      <c s="6" r="B49" t="n">
        <v>0</v>
      </c>
      <c s="6" r="C49" t="n">
        <v>0</v>
      </c>
    </row>
    <row spans="1:3" r="50">
      <c s="4" r="A50" t="s">
        <v>610</v>
      </c>
      <c s="8" r="B50" t="n">
        <v>-4.1</v>
      </c>
      <c s="6" r="C50" t="n">
        <v>-4</v>
      </c>
    </row>
    <row spans="1:3" r="51">
      <c s="4" r="A51" t="s">
        <v>611</v>
      </c>
      <c s="8" r="B51" t="n">
        <v>-3.7</v>
      </c>
      <c s="8" r="C51" t="n">
        <v>-7.5</v>
      </c>
    </row>
    <row spans="1:3" r="52">
      <c s="4" r="A52" t="s">
        <v>55</v>
      </c>
      <c s="6" r="B52" t="n">
        <v>0</v>
      </c>
      <c s="6" r="C52" t="n">
        <v>0</v>
      </c>
    </row>
    <row spans="1:3" r="53">
      <c s="4" r="A53" t="s">
        <v>612</v>
      </c>
      <c s="8" r="B53" t="n">
        <v>-3.7</v>
      </c>
      <c s="8" r="C53" t="n">
        <v>-7.5</v>
      </c>
    </row>
    <row spans="1:3" r="54">
      <c s="4" r="A54" t="s">
        <v>614</v>
      </c>
    </row>
    <row spans="1:3" r="55">
      <c s="3" r="A55" t="s">
        <v>24</v>
      </c>
    </row>
    <row spans="1:3" r="56">
      <c s="4" r="A56" t="s">
        <v>25</v>
      </c>
      <c s="8" r="B56" t="n">
        <v>42.6</v>
      </c>
      <c s="6" r="C56" t="n">
        <v>41</v>
      </c>
    </row>
    <row spans="1:3" r="57">
      <c s="4" r="A57" t="s">
        <v>605</v>
      </c>
      <c s="8" r="B57" t="n">
        <v>11.3</v>
      </c>
      <c s="8" r="C57" t="n">
        <v>3.4</v>
      </c>
    </row>
    <row spans="1:3" r="58">
      <c s="4" r="A58" t="s">
        <v>26</v>
      </c>
      <c s="8" r="B58" t="n">
        <v>0.1</v>
      </c>
      <c s="8" r="C58" t="n">
        <v>0.1</v>
      </c>
    </row>
    <row spans="1:3" r="59">
      <c s="4" r="A59" t="s">
        <v>27</v>
      </c>
      <c s="6" r="B59" t="n">
        <v>54</v>
      </c>
      <c s="8" r="C59" t="n">
        <v>44.5</v>
      </c>
    </row>
    <row spans="1:3" r="60">
      <c s="3" r="A60" t="s">
        <v>28</v>
      </c>
    </row>
    <row spans="1:3" r="61">
      <c s="4" r="A61" t="s">
        <v>29</v>
      </c>
      <c s="8" r="B61" t="n">
        <v>33.9</v>
      </c>
      <c s="8" r="C61" t="n">
        <v>30.4</v>
      </c>
    </row>
    <row spans="1:3" r="62">
      <c s="4" r="A62" t="s">
        <v>30</v>
      </c>
      <c s="8" r="B62" t="n">
        <v>8.9</v>
      </c>
      <c s="8" r="C62" t="n">
        <v>7.6</v>
      </c>
    </row>
    <row spans="1:3" r="63">
      <c s="4" r="A63" t="s">
        <v>547</v>
      </c>
      <c s="8" r="B63" t="n">
        <v>2.2</v>
      </c>
      <c s="8" r="C63" t="n">
        <v>2.1</v>
      </c>
    </row>
    <row spans="1:3" r="64">
      <c s="4" r="A64" t="s">
        <v>32</v>
      </c>
      <c s="6" r="B64" t="n">
        <v>0</v>
      </c>
    </row>
    <row spans="1:3" r="65">
      <c s="4" r="A65" t="s">
        <v>33</v>
      </c>
      <c s="6" r="B65" t="n">
        <v>45</v>
      </c>
      <c s="8" r="C65" t="n">
        <v>40.1</v>
      </c>
    </row>
    <row spans="1:3" r="66">
      <c s="4" r="A66" t="s">
        <v>606</v>
      </c>
      <c s="6" r="B66" t="n">
        <v>9</v>
      </c>
      <c s="8" r="C66" t="n">
        <v>4.4</v>
      </c>
    </row>
    <row spans="1:3" r="67">
      <c s="4" r="A67" t="s">
        <v>607</v>
      </c>
      <c s="6" r="B67" t="n">
        <v>-2</v>
      </c>
      <c s="8" r="C67" t="n">
        <v>-1.8</v>
      </c>
    </row>
    <row spans="1:3" r="68">
      <c s="4" r="A68" t="s">
        <v>35</v>
      </c>
      <c s="6" r="B68" t="n">
        <v>0</v>
      </c>
      <c s="8" r="C68" t="n">
        <v>-0.3</v>
      </c>
    </row>
    <row spans="1:3" r="69">
      <c s="4" r="A69" t="s">
        <v>608</v>
      </c>
      <c s="6" r="B69" t="n">
        <v>-2</v>
      </c>
      <c s="8" r="C69" t="n">
        <v>-2.1</v>
      </c>
    </row>
    <row spans="1:3" r="70">
      <c s="4" r="A70" t="s">
        <v>36</v>
      </c>
      <c s="6" r="B70" t="n">
        <v>0</v>
      </c>
      <c s="6" r="C70" t="n">
        <v>0</v>
      </c>
    </row>
    <row spans="1:3" r="71">
      <c s="4" r="A71" t="s">
        <v>609</v>
      </c>
      <c s="6" r="B71" t="n">
        <v>11</v>
      </c>
      <c s="8" r="C71" t="n">
        <v>6.5</v>
      </c>
    </row>
    <row spans="1:3" r="72">
      <c s="4" r="A72" t="s">
        <v>38</v>
      </c>
      <c s="8" r="B72" t="n">
        <v>6.1</v>
      </c>
      <c s="8" r="C72" t="n">
        <v>2.8</v>
      </c>
    </row>
    <row spans="1:3" r="73">
      <c s="4" r="A73" t="s">
        <v>39</v>
      </c>
      <c s="6" r="C73" t="n">
        <v>0</v>
      </c>
    </row>
    <row spans="1:3" r="74">
      <c s="4" r="A74" t="s">
        <v>40</v>
      </c>
      <c s="8" r="B74" t="n">
        <v>4.9</v>
      </c>
      <c s="8" r="C74" t="n">
        <v>3.7</v>
      </c>
    </row>
    <row spans="1:3" r="75">
      <c s="4" r="A75" t="s">
        <v>41</v>
      </c>
      <c s="6" r="B75" t="n">
        <v>0</v>
      </c>
      <c s="6" r="C75" t="n">
        <v>0</v>
      </c>
    </row>
    <row spans="1:3" r="76">
      <c s="4" r="A76" t="s">
        <v>610</v>
      </c>
      <c s="8" r="B76" t="n">
        <v>4.9</v>
      </c>
      <c s="8" r="C76" t="n">
        <v>3.7</v>
      </c>
    </row>
    <row spans="1:3" r="77">
      <c s="4" r="A77" t="s">
        <v>611</v>
      </c>
      <c s="8" r="B77" t="n">
        <v>4.9</v>
      </c>
      <c s="8" r="C77" t="n">
        <v>3.6</v>
      </c>
    </row>
    <row spans="1:3" r="78">
      <c s="4" r="A78" t="s">
        <v>55</v>
      </c>
      <c s="6" r="B78" t="n">
        <v>0</v>
      </c>
      <c s="6" r="C78" t="n">
        <v>0</v>
      </c>
    </row>
    <row spans="1:3" r="79">
      <c s="4" r="A79" t="s">
        <v>612</v>
      </c>
      <c s="8" r="B79" t="n">
        <v>4.9</v>
      </c>
      <c s="8" r="C79" t="n">
        <v>3.6</v>
      </c>
    </row>
    <row spans="1:3" r="80">
      <c s="4" r="A80" t="s">
        <v>615</v>
      </c>
    </row>
    <row spans="1:3" r="81">
      <c s="3" r="A81" t="s">
        <v>24</v>
      </c>
    </row>
    <row spans="1:3" r="82">
      <c s="4" r="A82" t="s">
        <v>25</v>
      </c>
      <c s="8" r="B82" t="n">
        <v>268.9</v>
      </c>
      <c s="8" r="C82" t="n">
        <v>282.9</v>
      </c>
    </row>
    <row spans="1:3" r="83">
      <c s="4" r="A83" t="s">
        <v>605</v>
      </c>
      <c s="6" r="B83" t="n">
        <v>0</v>
      </c>
      <c s="6" r="C83" t="n">
        <v>0</v>
      </c>
    </row>
    <row spans="1:3" r="84">
      <c s="4" r="A84" t="s">
        <v>26</v>
      </c>
      <c s="8" r="B84" t="n">
        <v>0.5</v>
      </c>
      <c s="6" r="C84" t="n">
        <v>0</v>
      </c>
    </row>
    <row spans="1:3" r="85">
      <c s="4" r="A85" t="s">
        <v>27</v>
      </c>
      <c s="8" r="B85" t="n">
        <v>269.4</v>
      </c>
      <c s="8" r="C85" t="n">
        <v>282.9</v>
      </c>
    </row>
    <row spans="1:3" r="86">
      <c s="3" r="A86" t="s">
        <v>28</v>
      </c>
    </row>
    <row spans="1:3" r="87">
      <c s="4" r="A87" t="s">
        <v>29</v>
      </c>
      <c s="8" r="B87" t="n">
        <v>206.1</v>
      </c>
      <c s="8" r="C87" t="n">
        <v>231.7</v>
      </c>
    </row>
    <row spans="1:3" r="88">
      <c s="4" r="A88" t="s">
        <v>30</v>
      </c>
      <c s="8" r="B88" t="n">
        <v>11.8</v>
      </c>
      <c s="6" r="C88" t="n">
        <v>3</v>
      </c>
    </row>
    <row spans="1:3" r="89">
      <c s="4" r="A89" t="s">
        <v>547</v>
      </c>
      <c s="6" r="B89" t="n">
        <v>26</v>
      </c>
      <c s="8" r="C89" t="n">
        <v>21.7</v>
      </c>
    </row>
    <row spans="1:3" r="90">
      <c s="4" r="A90" t="s">
        <v>32</v>
      </c>
      <c s="8" r="B90" t="n">
        <v>10.7</v>
      </c>
    </row>
    <row spans="1:3" r="91">
      <c s="4" r="A91" t="s">
        <v>33</v>
      </c>
      <c s="8" r="B91" t="n">
        <v>254.6</v>
      </c>
      <c s="8" r="C91" t="n">
        <v>256.4</v>
      </c>
    </row>
    <row spans="1:3" r="92">
      <c s="4" r="A92" t="s">
        <v>606</v>
      </c>
      <c s="8" r="B92" t="n">
        <v>14.8</v>
      </c>
      <c s="8" r="C92" t="n">
        <v>26.5</v>
      </c>
    </row>
    <row spans="1:3" r="93">
      <c s="4" r="A93" t="s">
        <v>607</v>
      </c>
      <c s="6" r="B93" t="n">
        <v>2</v>
      </c>
      <c s="8" r="C93" t="n">
        <v>1.8</v>
      </c>
    </row>
    <row spans="1:3" r="94">
      <c s="4" r="A94" t="s">
        <v>35</v>
      </c>
      <c s="8" r="B94" t="n">
        <v>12.5</v>
      </c>
      <c s="8" r="C94" t="n">
        <v>11.4</v>
      </c>
    </row>
    <row spans="1:3" r="95">
      <c s="4" r="A95" t="s">
        <v>608</v>
      </c>
      <c s="8" r="B95" t="n">
        <v>14.5</v>
      </c>
      <c s="8" r="C95" t="n">
        <v>13.2</v>
      </c>
    </row>
    <row spans="1:3" r="96">
      <c s="4" r="A96" t="s">
        <v>36</v>
      </c>
      <c s="8" r="B96" t="n">
        <v>-20.4</v>
      </c>
      <c s="8" r="C96" t="n">
        <v>9.4</v>
      </c>
    </row>
    <row spans="1:3" r="97">
      <c s="4" r="A97" t="s">
        <v>609</v>
      </c>
      <c s="8" r="B97" t="n">
        <v>20.7</v>
      </c>
      <c s="8" r="C97" t="n">
        <v>3.9</v>
      </c>
    </row>
    <row spans="1:3" r="98">
      <c s="4" r="A98" t="s">
        <v>38</v>
      </c>
      <c s="8" r="B98" t="n">
        <v>-3.1</v>
      </c>
      <c s="8" r="C98" t="n">
        <v>-0.9</v>
      </c>
    </row>
    <row spans="1:3" r="99">
      <c s="4" r="A99" t="s">
        <v>39</v>
      </c>
      <c s="8" r="C99" t="n">
        <v>0.7</v>
      </c>
    </row>
    <row spans="1:3" r="100">
      <c s="4" r="A100" t="s">
        <v>40</v>
      </c>
      <c s="8" r="B100" t="n">
        <v>23.8</v>
      </c>
      <c s="8" r="C100" t="n">
        <v>4.1</v>
      </c>
    </row>
    <row spans="1:3" r="101">
      <c s="4" r="A101" t="s">
        <v>41</v>
      </c>
      <c s="8" r="B101" t="n">
        <v>16.7</v>
      </c>
      <c s="8" r="C101" t="n">
        <v>4.4</v>
      </c>
    </row>
    <row spans="1:3" r="102">
      <c s="4" r="A102" t="s">
        <v>610</v>
      </c>
      <c s="8" r="B102" t="n">
        <v>7.1</v>
      </c>
      <c s="8" r="C102" t="n">
        <v>-0.3</v>
      </c>
    </row>
    <row spans="1:3" r="103">
      <c s="4" r="A103" t="s">
        <v>611</v>
      </c>
      <c s="8" r="B103" t="n">
        <v>24.2</v>
      </c>
      <c s="8" r="C103" t="n">
        <v>0.7</v>
      </c>
    </row>
    <row spans="1:3" r="104">
      <c s="4" r="A104" t="s">
        <v>55</v>
      </c>
      <c s="8" r="B104" t="n">
        <v>16.7</v>
      </c>
      <c s="8" r="C104" t="n">
        <v>4.4</v>
      </c>
    </row>
    <row spans="1:3" r="105">
      <c s="4" r="A105" t="s">
        <v>612</v>
      </c>
      <c s="8" r="B105" t="n">
        <v>7.5</v>
      </c>
      <c s="8" r="C105" t="n">
        <v>-3.7</v>
      </c>
    </row>
    <row spans="1:3" r="106">
      <c s="4" r="A106" t="s">
        <v>616</v>
      </c>
    </row>
    <row spans="1:3" r="107">
      <c s="3" r="A107" t="s">
        <v>24</v>
      </c>
    </row>
    <row spans="1:3" r="108">
      <c s="4" r="A108" t="s">
        <v>25</v>
      </c>
      <c s="6" r="B108" t="n">
        <v>-1</v>
      </c>
      <c s="6" r="C108" t="n">
        <v>0</v>
      </c>
    </row>
    <row spans="1:3" r="109">
      <c s="4" r="A109" t="s">
        <v>605</v>
      </c>
      <c s="6" r="B109" t="n">
        <v>-12</v>
      </c>
      <c s="8" r="C109" t="n">
        <v>-3.4</v>
      </c>
    </row>
    <row spans="1:3" r="110">
      <c s="4" r="A110" t="s">
        <v>26</v>
      </c>
      <c s="6" r="B110" t="n">
        <v>0</v>
      </c>
      <c s="6" r="C110" t="n">
        <v>0</v>
      </c>
    </row>
    <row spans="1:3" r="111">
      <c s="4" r="A111" t="s">
        <v>27</v>
      </c>
      <c s="6" r="B111" t="n">
        <v>-13</v>
      </c>
      <c s="8" r="C111" t="n">
        <v>-3.4</v>
      </c>
    </row>
    <row spans="1:3" r="112">
      <c s="3" r="A112" t="s">
        <v>28</v>
      </c>
    </row>
    <row spans="1:3" r="113">
      <c s="4" r="A113" t="s">
        <v>29</v>
      </c>
      <c s="6" r="B113" t="n">
        <v>-1</v>
      </c>
      <c s="6" r="C113" t="n">
        <v>0</v>
      </c>
    </row>
    <row spans="1:3" r="114">
      <c s="4" r="A114" t="s">
        <v>30</v>
      </c>
      <c s="6" r="B114" t="n">
        <v>0</v>
      </c>
      <c s="6" r="C114" t="n">
        <v>0</v>
      </c>
    </row>
    <row spans="1:3" r="115">
      <c s="4" r="A115" t="s">
        <v>547</v>
      </c>
      <c s="6" r="B115" t="n">
        <v>0</v>
      </c>
      <c s="6" r="C115" t="n">
        <v>0</v>
      </c>
    </row>
    <row spans="1:3" r="116">
      <c s="4" r="A116" t="s">
        <v>32</v>
      </c>
      <c s="6" r="B116" t="n">
        <v>0</v>
      </c>
    </row>
    <row spans="1:3" r="117">
      <c s="4" r="A117" t="s">
        <v>33</v>
      </c>
      <c s="6" r="B117" t="n">
        <v>-1</v>
      </c>
      <c s="6" r="C117" t="n">
        <v>0</v>
      </c>
    </row>
    <row spans="1:3" r="118">
      <c s="4" r="A118" t="s">
        <v>606</v>
      </c>
      <c s="6" r="B118" t="n">
        <v>-12</v>
      </c>
      <c s="8" r="C118" t="n">
        <v>-3.4</v>
      </c>
    </row>
    <row spans="1:3" r="119">
      <c s="4" r="A119" t="s">
        <v>607</v>
      </c>
      <c s="6" r="B119" t="n">
        <v>0</v>
      </c>
      <c s="6" r="C119" t="n">
        <v>0</v>
      </c>
    </row>
    <row spans="1:3" r="120">
      <c s="4" r="A120" t="s">
        <v>35</v>
      </c>
      <c s="6" r="B120" t="n">
        <v>0</v>
      </c>
      <c s="6" r="C120" t="n">
        <v>0</v>
      </c>
    </row>
    <row spans="1:3" r="121">
      <c s="4" r="A121" t="s">
        <v>608</v>
      </c>
      <c s="6" r="B121" t="n">
        <v>0</v>
      </c>
      <c s="6" r="C121" t="n">
        <v>0</v>
      </c>
    </row>
    <row spans="1:3" r="122">
      <c s="4" r="A122" t="s">
        <v>36</v>
      </c>
      <c s="6" r="B122" t="n">
        <v>0</v>
      </c>
      <c s="6" r="C122" t="n">
        <v>0</v>
      </c>
    </row>
    <row spans="1:3" r="123">
      <c s="4" r="A123" t="s">
        <v>609</v>
      </c>
      <c s="6" r="B123" t="n">
        <v>-12</v>
      </c>
      <c s="8" r="C123" t="n">
        <v>-3.4</v>
      </c>
    </row>
    <row spans="1:3" r="124">
      <c s="4" r="A124" t="s">
        <v>38</v>
      </c>
      <c s="6" r="B124" t="n">
        <v>0</v>
      </c>
      <c s="6" r="C124" t="n">
        <v>0</v>
      </c>
    </row>
    <row spans="1:3" r="125">
      <c s="4" r="A125" t="s">
        <v>39</v>
      </c>
      <c s="6" r="C125" t="n">
        <v>0</v>
      </c>
    </row>
    <row spans="1:3" r="126">
      <c s="4" r="A126" t="s">
        <v>40</v>
      </c>
      <c s="6" r="B126" t="n">
        <v>-12</v>
      </c>
      <c s="8" r="C126" t="n">
        <v>-3.4</v>
      </c>
    </row>
    <row spans="1:3" r="127">
      <c s="4" r="A127" t="s">
        <v>41</v>
      </c>
      <c s="6" r="B127" t="n">
        <v>0</v>
      </c>
      <c s="6" r="C127" t="n">
        <v>0</v>
      </c>
    </row>
    <row spans="1:3" r="128">
      <c s="4" r="A128" t="s">
        <v>610</v>
      </c>
      <c s="6" r="B128" t="n">
        <v>-12</v>
      </c>
      <c s="8" r="C128" t="n">
        <v>-3.4</v>
      </c>
    </row>
    <row spans="1:3" r="129">
      <c s="4" r="A129" t="s">
        <v>611</v>
      </c>
      <c s="8" r="B129" t="n">
        <v>-12.4</v>
      </c>
      <c s="8" r="C129" t="n">
        <v>0.1</v>
      </c>
    </row>
    <row spans="1:3" r="130">
      <c s="4" r="A130" t="s">
        <v>55</v>
      </c>
      <c s="6" r="B130" t="n">
        <v>0</v>
      </c>
      <c s="6" r="C130" t="n">
        <v>0</v>
      </c>
    </row>
    <row spans="1:3" r="131">
      <c s="4" r="A131" t="s">
        <v>612</v>
      </c>
      <c s="7" r="B131" t="n">
        <v>-12.4</v>
      </c>
      <c s="7" r="C131"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7</v>
      </c>
      <c s="2" r="B1" t="s">
        <v>2</v>
      </c>
      <c s="2" r="C1" t="s">
        <v>61</v>
      </c>
      <c s="2" r="D1" t="s">
        <v>23</v>
      </c>
      <c s="2" r="E1" t="s">
        <v>62</v>
      </c>
    </row>
    <row spans="1:5" r="2">
      <c s="3" r="A2" t="s">
        <v>63</v>
      </c>
    </row>
    <row spans="1:5" r="3">
      <c s="4" r="A3" t="s">
        <v>64</v>
      </c>
      <c s="7" r="B3" t="n">
        <v>101.8</v>
      </c>
      <c s="7" r="C3" t="n">
        <v>123.4</v>
      </c>
      <c s="7" r="D3" t="n">
        <v>165.4</v>
      </c>
      <c s="9" r="E3" t="n">
        <v>139</v>
      </c>
    </row>
    <row spans="1:5" r="4">
      <c s="4" r="A4" t="s">
        <v>65</v>
      </c>
      <c s="8" r="B4" t="n">
        <v>71.59999999999999</v>
      </c>
      <c s="8" r="C4" t="n">
        <v>64.59999999999999</v>
      </c>
    </row>
    <row spans="1:5" r="5">
      <c s="4" r="A5" t="s">
        <v>66</v>
      </c>
      <c s="8" r="B5" t="n">
        <v>107.7</v>
      </c>
      <c s="8" r="C5" t="n">
        <v>121.8</v>
      </c>
    </row>
    <row spans="1:5" r="6">
      <c s="4" r="A6" t="s">
        <v>67</v>
      </c>
      <c s="8" r="B6" t="n">
        <v>12.2</v>
      </c>
      <c s="8" r="C6" t="n">
        <v>11.6</v>
      </c>
    </row>
    <row spans="1:5" r="7">
      <c s="4" r="A7" t="s">
        <v>68</v>
      </c>
      <c s="8" r="B7" t="n">
        <v>8.699999999999999</v>
      </c>
      <c s="8" r="C7" t="n">
        <v>3.9</v>
      </c>
    </row>
    <row spans="1:5" r="8">
      <c s="4" r="A8" t="s">
        <v>618</v>
      </c>
      <c s="6" r="B8" t="n">
        <v>0</v>
      </c>
      <c s="6" r="C8" t="n">
        <v>0</v>
      </c>
    </row>
    <row spans="1:5" r="9">
      <c s="4" r="A9" t="s">
        <v>69</v>
      </c>
      <c s="8" r="B9" t="n">
        <v>0.8</v>
      </c>
      <c s="8" r="C9" t="n">
        <v>0.9</v>
      </c>
    </row>
    <row spans="1:5" r="10">
      <c s="4" r="A10" t="s">
        <v>70</v>
      </c>
      <c s="8" r="B10" t="n">
        <v>302.8</v>
      </c>
      <c s="8" r="C10" t="n">
        <v>326.2</v>
      </c>
    </row>
    <row spans="1:5" r="11">
      <c s="4" r="A11" t="s">
        <v>71</v>
      </c>
      <c s="8" r="B11" t="n">
        <v>10.3</v>
      </c>
      <c s="8" r="C11" t="n">
        <v>18.2</v>
      </c>
    </row>
    <row spans="1:5" r="12">
      <c s="4" r="A12" t="s">
        <v>619</v>
      </c>
      <c s="6" r="B12" t="n">
        <v>0</v>
      </c>
      <c s="6" r="C12" t="n">
        <v>0</v>
      </c>
    </row>
    <row spans="1:5" r="13">
      <c s="4" r="A13" t="s">
        <v>72</v>
      </c>
      <c s="6" r="B13" t="n">
        <v>41</v>
      </c>
      <c s="6" r="C13" t="n">
        <v>41</v>
      </c>
    </row>
    <row spans="1:5" r="14">
      <c s="4" r="A14" t="s">
        <v>73</v>
      </c>
      <c s="8" r="B14" t="n">
        <v>1567.6</v>
      </c>
      <c s="6" r="C14" t="n">
        <v>1582</v>
      </c>
    </row>
    <row spans="1:5" r="15">
      <c s="4" r="A15" t="s">
        <v>74</v>
      </c>
      <c s="8" r="B15" t="n">
        <v>70.5</v>
      </c>
      <c s="8" r="C15" t="n">
        <v>71.09999999999999</v>
      </c>
    </row>
    <row spans="1:5" r="16">
      <c s="4" r="A16" t="s">
        <v>75</v>
      </c>
      <c s="8" r="B16" t="n">
        <v>187.5</v>
      </c>
      <c s="8" r="C16" t="n">
        <v>190.2</v>
      </c>
    </row>
    <row spans="1:5" r="17">
      <c s="4" r="A17" t="s">
        <v>76</v>
      </c>
      <c s="8" r="B17" t="n">
        <v>10.1</v>
      </c>
      <c s="8" r="C17" t="n">
        <v>15.4</v>
      </c>
    </row>
    <row spans="1:5" r="18">
      <c s="4" r="A18" t="s">
        <v>620</v>
      </c>
      <c s="6" r="B18" t="n">
        <v>0</v>
      </c>
      <c s="6" r="C18" t="n">
        <v>0</v>
      </c>
    </row>
    <row spans="1:5" r="19">
      <c s="4" r="A19" t="s">
        <v>77</v>
      </c>
      <c s="6" r="B19" t="n">
        <v>0</v>
      </c>
      <c s="8" r="C19" t="n">
        <v>11.4</v>
      </c>
    </row>
    <row spans="1:5" r="20">
      <c s="4" r="A20" t="s">
        <v>78</v>
      </c>
      <c s="8" r="B20" t="n">
        <v>2189.8</v>
      </c>
      <c s="8" r="C20" t="n">
        <v>2255.5</v>
      </c>
      <c s="8" r="D20" t="n">
        <v>2255.5</v>
      </c>
    </row>
    <row spans="1:5" r="21">
      <c s="3" r="A21" t="s">
        <v>79</v>
      </c>
    </row>
    <row spans="1:5" r="22">
      <c s="4" r="A22" t="s">
        <v>621</v>
      </c>
      <c s="6" r="B22" t="n">
        <v>0</v>
      </c>
      <c s="6" r="C22" t="n">
        <v>0</v>
      </c>
    </row>
    <row spans="1:5" r="23">
      <c s="4" r="A23" t="s">
        <v>80</v>
      </c>
      <c s="8" r="B23" t="n">
        <v>89.59999999999999</v>
      </c>
      <c s="8" r="C23" t="n">
        <v>99.8</v>
      </c>
    </row>
    <row spans="1:5" r="24">
      <c s="4" r="A24" t="s">
        <v>81</v>
      </c>
      <c s="8" r="B24" t="n">
        <v>55.4</v>
      </c>
      <c s="6" r="C24" t="n">
        <v>45</v>
      </c>
    </row>
    <row spans="1:5" r="25">
      <c s="4" r="A25" t="s">
        <v>82</v>
      </c>
      <c s="8" r="B25" t="n">
        <v>1.1</v>
      </c>
      <c s="8" r="C25" t="n">
        <v>1.1</v>
      </c>
    </row>
    <row spans="1:5" r="26">
      <c s="4" r="A26" t="s">
        <v>83</v>
      </c>
      <c s="8" r="B26" t="n">
        <v>7.3</v>
      </c>
      <c s="8" r="C26" t="n">
        <v>18.9</v>
      </c>
    </row>
    <row spans="1:5" r="27">
      <c s="4" r="A27" t="s">
        <v>622</v>
      </c>
      <c s="6" r="B27" t="n">
        <v>0</v>
      </c>
      <c s="6" r="C27" t="n">
        <v>0</v>
      </c>
    </row>
    <row spans="1:5" r="28">
      <c s="4" r="A28" t="s">
        <v>84</v>
      </c>
      <c s="8" r="B28" t="n">
        <v>6.7</v>
      </c>
      <c s="8" r="C28" t="n">
        <v>0.9</v>
      </c>
    </row>
    <row spans="1:5" r="29">
      <c s="4" r="A29" t="s">
        <v>85</v>
      </c>
      <c s="8" r="B29" t="n">
        <v>160.1</v>
      </c>
      <c s="8" r="C29" t="n">
        <v>165.7</v>
      </c>
    </row>
    <row spans="1:5" r="30">
      <c s="4" r="A30" t="s">
        <v>86</v>
      </c>
      <c s="8" r="B30" t="n">
        <v>944.8</v>
      </c>
      <c s="8" r="C30" t="n">
        <v>997.7</v>
      </c>
    </row>
    <row spans="1:5" r="31">
      <c s="4" r="A31" t="s">
        <v>623</v>
      </c>
      <c s="6" r="B31" t="n">
        <v>0</v>
      </c>
      <c s="6" r="C31" t="n">
        <v>0</v>
      </c>
    </row>
    <row spans="1:5" r="32">
      <c s="4" r="A32" t="s">
        <v>87</v>
      </c>
      <c s="8" r="B32" t="n">
        <v>44.9</v>
      </c>
      <c s="8" r="C32" t="n">
        <v>44.7</v>
      </c>
    </row>
    <row spans="1:5" r="33">
      <c s="4" r="A33" t="s">
        <v>88</v>
      </c>
      <c s="8" r="B33" t="n">
        <v>30.7</v>
      </c>
      <c s="8" r="C33" t="n">
        <v>31.3</v>
      </c>
    </row>
    <row spans="1:5" r="34">
      <c s="4" r="A34" t="s">
        <v>89</v>
      </c>
      <c s="8" r="B34" t="n">
        <v>352.4</v>
      </c>
      <c s="6" r="C34" t="n">
        <v>349</v>
      </c>
    </row>
    <row spans="1:5" r="35">
      <c s="4" r="A35" t="s">
        <v>90</v>
      </c>
      <c s="8" r="B35" t="n">
        <v>13.6</v>
      </c>
      <c s="8" r="C35" t="n">
        <v>16.3</v>
      </c>
    </row>
    <row spans="1:5" r="36">
      <c s="4" r="A36" t="s">
        <v>91</v>
      </c>
      <c s="8" r="B36" t="n">
        <v>18.6</v>
      </c>
      <c s="8" r="C36" t="n">
        <v>22.1</v>
      </c>
    </row>
    <row spans="1:5" r="37">
      <c s="4" r="A37" t="s">
        <v>92</v>
      </c>
      <c s="6" r="B37" t="n">
        <v>0</v>
      </c>
      <c s="8" r="C37" t="n">
        <v>5.9</v>
      </c>
    </row>
    <row spans="1:5" r="38">
      <c s="4" r="A38" t="s">
        <v>93</v>
      </c>
      <c s="8" r="B38" t="n">
        <v>1565.1</v>
      </c>
      <c s="8" r="C38" t="n">
        <v>1632.7</v>
      </c>
    </row>
    <row spans="1:5" r="39">
      <c s="3" r="A39" t="s">
        <v>94</v>
      </c>
    </row>
    <row spans="1:5" r="40">
      <c s="4" r="A40" t="s">
        <v>95</v>
      </c>
      <c s="6" r="B40" t="n">
        <v>0</v>
      </c>
      <c s="6" r="C40" t="n">
        <v>0</v>
      </c>
    </row>
    <row spans="1:5" r="41">
      <c s="4" r="A41" t="s">
        <v>96</v>
      </c>
      <c s="8" r="B41" t="n">
        <v>0.7</v>
      </c>
      <c s="8" r="C41" t="n">
        <v>0.7</v>
      </c>
    </row>
    <row spans="1:5" r="42">
      <c s="4" r="A42" t="s">
        <v>97</v>
      </c>
      <c s="8" r="B42" t="n">
        <v>-140.7</v>
      </c>
      <c s="8" r="C42" t="n">
        <v>-140.7</v>
      </c>
    </row>
    <row spans="1:5" r="43">
      <c s="4" r="A43" t="s">
        <v>98</v>
      </c>
      <c s="8" r="B43" t="n">
        <v>487.3</v>
      </c>
      <c s="8" r="C43" t="n">
        <v>486.1</v>
      </c>
    </row>
    <row spans="1:5" r="44">
      <c s="4" r="A44" t="s">
        <v>99</v>
      </c>
      <c s="8" r="B44" t="n">
        <v>-19.4</v>
      </c>
      <c s="8" r="C44" t="n">
        <v>-19.8</v>
      </c>
    </row>
    <row spans="1:5" r="45">
      <c s="4" r="A45" t="s">
        <v>100</v>
      </c>
      <c s="8" r="B45" t="n">
        <v>-40.5</v>
      </c>
      <c s="8" r="C45" t="n">
        <v>-36.4</v>
      </c>
    </row>
    <row spans="1:5" r="46">
      <c s="4" r="A46" t="s">
        <v>101</v>
      </c>
      <c s="8" r="B46" t="n">
        <v>287.4</v>
      </c>
      <c s="8" r="C46" t="n">
        <v>289.9</v>
      </c>
    </row>
    <row spans="1:5" r="47">
      <c s="4" r="A47" t="s">
        <v>102</v>
      </c>
      <c s="8" r="B47" t="n">
        <v>337.3</v>
      </c>
      <c s="8" r="C47" t="n">
        <v>332.9</v>
      </c>
    </row>
    <row spans="1:5" r="48">
      <c s="4" r="A48" t="s">
        <v>103</v>
      </c>
      <c s="8" r="B48" t="n">
        <v>624.7</v>
      </c>
      <c s="8" r="C48" t="n">
        <v>622.8</v>
      </c>
    </row>
    <row spans="1:5" r="49">
      <c s="4" r="A49" t="s">
        <v>104</v>
      </c>
      <c s="8" r="B49" t="n">
        <v>2189.8</v>
      </c>
      <c s="8" r="C49" t="n">
        <v>2255.5</v>
      </c>
    </row>
    <row spans="1:5" r="50">
      <c s="4" r="A50" t="s">
        <v>613</v>
      </c>
    </row>
    <row spans="1:5" r="51">
      <c s="3" r="A51" t="s">
        <v>63</v>
      </c>
    </row>
    <row spans="1:5" r="52">
      <c s="4" r="A52" t="s">
        <v>64</v>
      </c>
      <c s="6" r="B52" t="n">
        <v>0</v>
      </c>
      <c s="6" r="C52" t="n">
        <v>0</v>
      </c>
      <c s="6" r="D52" t="n">
        <v>0</v>
      </c>
      <c s="6" r="E52" t="n">
        <v>0</v>
      </c>
    </row>
    <row spans="1:5" r="53">
      <c s="4" r="A53" t="s">
        <v>65</v>
      </c>
      <c s="6" r="B53" t="n">
        <v>0</v>
      </c>
      <c s="6" r="C53" t="n">
        <v>0</v>
      </c>
    </row>
    <row spans="1:5" r="54">
      <c s="4" r="A54" t="s">
        <v>66</v>
      </c>
      <c s="6" r="B54" t="n">
        <v>0</v>
      </c>
      <c s="6" r="C54" t="n">
        <v>0</v>
      </c>
    </row>
    <row spans="1:5" r="55">
      <c s="4" r="A55" t="s">
        <v>67</v>
      </c>
      <c s="8" r="B55" t="n">
        <v>10.9</v>
      </c>
      <c s="8" r="C55" t="n">
        <v>10.9</v>
      </c>
    </row>
    <row spans="1:5" r="56">
      <c s="4" r="A56" t="s">
        <v>68</v>
      </c>
      <c s="9" r="B56" t="n">
        <v>0</v>
      </c>
      <c s="8" r="C56" t="n">
        <v>0.1</v>
      </c>
    </row>
    <row spans="1:5" r="57">
      <c s="4" r="A57" t="s">
        <v>618</v>
      </c>
      <c s="4" r="B57" t="s">
        <v>624</v>
      </c>
      <c s="6" r="C57" t="n">
        <v>0</v>
      </c>
    </row>
    <row spans="1:5" r="58">
      <c s="4" r="A58" t="s">
        <v>69</v>
      </c>
      <c s="9" r="B58" t="n">
        <v>0</v>
      </c>
      <c s="6" r="C58" t="n">
        <v>0</v>
      </c>
    </row>
    <row spans="1:5" r="59">
      <c s="4" r="A59" t="s">
        <v>70</v>
      </c>
      <c s="8" r="B59" t="n">
        <v>10.9</v>
      </c>
      <c s="6" r="C59" t="n">
        <v>11</v>
      </c>
    </row>
    <row spans="1:5" r="60">
      <c s="4" r="A60" t="s">
        <v>71</v>
      </c>
      <c s="6" r="B60" t="n">
        <v>0</v>
      </c>
      <c s="6" r="C60" t="n">
        <v>0</v>
      </c>
    </row>
    <row spans="1:5" r="61">
      <c s="4" r="A61" t="s">
        <v>619</v>
      </c>
      <c s="6" r="B61" t="n">
        <v>0</v>
      </c>
      <c s="6" r="C61" t="n">
        <v>0</v>
      </c>
    </row>
    <row spans="1:5" r="62">
      <c s="4" r="A62" t="s">
        <v>72</v>
      </c>
      <c s="6" r="B62" t="n">
        <v>0</v>
      </c>
      <c s="6" r="C62" t="n">
        <v>0</v>
      </c>
    </row>
    <row spans="1:5" r="63">
      <c s="4" r="A63" t="s">
        <v>73</v>
      </c>
      <c s="6" r="B63" t="n">
        <v>0</v>
      </c>
      <c s="6" r="C63" t="n">
        <v>0</v>
      </c>
    </row>
    <row spans="1:5" r="64">
      <c s="4" r="A64" t="s">
        <v>74</v>
      </c>
      <c s="6" r="B64" t="n">
        <v>0</v>
      </c>
      <c s="6" r="C64" t="n">
        <v>0</v>
      </c>
    </row>
    <row spans="1:5" r="65">
      <c s="4" r="A65" t="s">
        <v>75</v>
      </c>
      <c s="6" r="B65" t="n">
        <v>0</v>
      </c>
      <c s="6" r="C65" t="n">
        <v>0</v>
      </c>
    </row>
    <row spans="1:5" r="66">
      <c s="4" r="A66" t="s">
        <v>76</v>
      </c>
      <c s="8" r="B66" t="n">
        <v>0.2</v>
      </c>
      <c s="8" r="C66" t="n">
        <v>0.2</v>
      </c>
    </row>
    <row spans="1:5" r="67">
      <c s="4" r="A67" t="s">
        <v>620</v>
      </c>
      <c s="8" r="B67" t="n">
        <v>523.3</v>
      </c>
      <c s="8" r="C67" t="n">
        <v>522.1</v>
      </c>
    </row>
    <row spans="1:5" r="68">
      <c s="4" r="A68" t="s">
        <v>77</v>
      </c>
      <c s="6" r="C68" t="n">
        <v>0</v>
      </c>
    </row>
    <row spans="1:5" r="69">
      <c s="4" r="A69" t="s">
        <v>78</v>
      </c>
      <c s="8" r="B69" t="n">
        <v>534.4</v>
      </c>
      <c s="8" r="C69" t="n">
        <v>533.3</v>
      </c>
    </row>
    <row spans="1:5" r="70">
      <c s="3" r="A70" t="s">
        <v>79</v>
      </c>
    </row>
    <row spans="1:5" r="71">
      <c s="4" r="A71" t="s">
        <v>621</v>
      </c>
      <c s="8" r="B71" t="n">
        <v>108.3</v>
      </c>
      <c s="8" r="C71" t="n">
        <v>105.2</v>
      </c>
    </row>
    <row spans="1:5" r="72">
      <c s="4" r="A72" t="s">
        <v>80</v>
      </c>
      <c s="6" r="B72" t="n">
        <v>0</v>
      </c>
      <c s="6" r="C72" t="n">
        <v>0</v>
      </c>
    </row>
    <row spans="1:5" r="73">
      <c s="4" r="A73" t="s">
        <v>81</v>
      </c>
      <c s="8" r="B73" t="n">
        <v>0.2</v>
      </c>
      <c s="8" r="C73" t="n">
        <v>0.1</v>
      </c>
    </row>
    <row spans="1:5" r="74">
      <c s="4" r="A74" t="s">
        <v>82</v>
      </c>
      <c s="6" r="B74" t="n">
        <v>0</v>
      </c>
      <c s="6" r="C74" t="n">
        <v>0</v>
      </c>
    </row>
    <row spans="1:5" r="75">
      <c s="4" r="A75" t="s">
        <v>83</v>
      </c>
      <c s="8" r="B75" t="n">
        <v>0.7</v>
      </c>
      <c s="8" r="C75" t="n">
        <v>1.5</v>
      </c>
    </row>
    <row spans="1:5" r="76">
      <c s="4" r="A76" t="s">
        <v>622</v>
      </c>
      <c s="6" r="B76" t="n">
        <v>0</v>
      </c>
      <c s="6" r="C76" t="n">
        <v>0</v>
      </c>
    </row>
    <row spans="1:5" r="77">
      <c s="4" r="A77" t="s">
        <v>84</v>
      </c>
      <c s="6" r="B77" t="n">
        <v>0</v>
      </c>
      <c s="6" r="C77" t="n">
        <v>0</v>
      </c>
    </row>
    <row spans="1:5" r="78">
      <c s="4" r="A78" t="s">
        <v>85</v>
      </c>
      <c s="8" r="B78" t="n">
        <v>109.2</v>
      </c>
      <c s="8" r="C78" t="n">
        <v>106.8</v>
      </c>
    </row>
    <row spans="1:5" r="79">
      <c s="4" r="A79" t="s">
        <v>86</v>
      </c>
      <c s="8" r="B79" t="n">
        <v>103.3</v>
      </c>
      <c s="8" r="C79" t="n">
        <v>103.2</v>
      </c>
    </row>
    <row spans="1:5" r="80">
      <c s="4" r="A80" t="s">
        <v>623</v>
      </c>
      <c s="6" r="B80" t="n">
        <v>0</v>
      </c>
      <c s="6" r="C80" t="n">
        <v>0</v>
      </c>
    </row>
    <row spans="1:5" r="81">
      <c s="4" r="A81" t="s">
        <v>87</v>
      </c>
      <c s="6" r="B81" t="n">
        <v>0</v>
      </c>
      <c s="6" r="C81" t="n">
        <v>0</v>
      </c>
    </row>
    <row spans="1:5" r="82">
      <c s="4" r="A82" t="s">
        <v>88</v>
      </c>
      <c s="6" r="B82" t="n">
        <v>0</v>
      </c>
      <c s="6" r="C82" t="n">
        <v>0</v>
      </c>
    </row>
    <row spans="1:5" r="83">
      <c s="4" r="A83" t="s">
        <v>89</v>
      </c>
      <c s="8" r="B83" t="n">
        <v>32.8</v>
      </c>
      <c s="8" r="C83" t="n">
        <v>32.3</v>
      </c>
    </row>
    <row spans="1:5" r="84">
      <c s="4" r="A84" t="s">
        <v>90</v>
      </c>
      <c s="6" r="B84" t="n">
        <v>0</v>
      </c>
      <c s="6" r="C84" t="n">
        <v>0</v>
      </c>
    </row>
    <row spans="1:5" r="85">
      <c s="4" r="A85" t="s">
        <v>91</v>
      </c>
      <c s="8" r="B85" t="n">
        <v>1.7</v>
      </c>
      <c s="8" r="C85" t="n">
        <v>1.1</v>
      </c>
    </row>
    <row spans="1:5" r="86">
      <c s="4" r="A86" t="s">
        <v>92</v>
      </c>
      <c s="6" r="C86" t="n">
        <v>0</v>
      </c>
    </row>
    <row spans="1:5" r="87">
      <c s="4" r="A87" t="s">
        <v>93</v>
      </c>
      <c s="6" r="B87" t="n">
        <v>247</v>
      </c>
      <c s="8" r="C87" t="n">
        <v>243.4</v>
      </c>
    </row>
    <row spans="1:5" r="88">
      <c s="3" r="A88" t="s">
        <v>94</v>
      </c>
    </row>
    <row spans="1:5" r="89">
      <c s="4" r="A89" t="s">
        <v>95</v>
      </c>
      <c s="6" r="B89" t="n">
        <v>0</v>
      </c>
      <c s="6" r="C89" t="n">
        <v>0</v>
      </c>
    </row>
    <row spans="1:5" r="90">
      <c s="4" r="A90" t="s">
        <v>96</v>
      </c>
      <c s="8" r="B90" t="n">
        <v>0.7</v>
      </c>
      <c s="8" r="C90" t="n">
        <v>0.7</v>
      </c>
    </row>
    <row spans="1:5" r="91">
      <c s="4" r="A91" t="s">
        <v>97</v>
      </c>
      <c s="8" r="B91" t="n">
        <v>-140.7</v>
      </c>
      <c s="8" r="C91" t="n">
        <v>-140.7</v>
      </c>
    </row>
    <row spans="1:5" r="92">
      <c s="4" r="A92" t="s">
        <v>98</v>
      </c>
      <c s="8" r="B92" t="n">
        <v>487.3</v>
      </c>
      <c s="8" r="C92" t="n">
        <v>486.1</v>
      </c>
    </row>
    <row spans="1:5" r="93">
      <c s="4" r="A93" t="s">
        <v>99</v>
      </c>
      <c s="8" r="B93" t="n">
        <v>-19.4</v>
      </c>
      <c s="8" r="C93" t="n">
        <v>-19.8</v>
      </c>
    </row>
    <row spans="1:5" r="94">
      <c s="4" r="A94" t="s">
        <v>100</v>
      </c>
      <c s="8" r="B94" t="n">
        <v>-40.5</v>
      </c>
      <c s="8" r="C94" t="n">
        <v>-36.4</v>
      </c>
    </row>
    <row spans="1:5" r="95">
      <c s="4" r="A95" t="s">
        <v>101</v>
      </c>
      <c s="8" r="B95" t="n">
        <v>287.4</v>
      </c>
      <c s="8" r="C95" t="n">
        <v>289.9</v>
      </c>
    </row>
    <row spans="1:5" r="96">
      <c s="4" r="A96" t="s">
        <v>102</v>
      </c>
      <c s="6" r="B96" t="n">
        <v>0</v>
      </c>
      <c s="6" r="C96" t="n">
        <v>0</v>
      </c>
    </row>
    <row spans="1:5" r="97">
      <c s="4" r="A97" t="s">
        <v>103</v>
      </c>
      <c s="8" r="B97" t="n">
        <v>287.4</v>
      </c>
      <c s="8" r="C97" t="n">
        <v>289.9</v>
      </c>
    </row>
    <row spans="1:5" r="98">
      <c s="4" r="A98" t="s">
        <v>104</v>
      </c>
      <c s="8" r="B98" t="n">
        <v>534.4</v>
      </c>
      <c s="8" r="C98" t="n">
        <v>533.3</v>
      </c>
    </row>
    <row spans="1:5" r="99">
      <c s="4" r="A99" t="s">
        <v>614</v>
      </c>
    </row>
    <row spans="1:5" r="100">
      <c s="3" r="A100" t="s">
        <v>63</v>
      </c>
    </row>
    <row spans="1:5" r="101">
      <c s="4" r="A101" t="s">
        <v>64</v>
      </c>
      <c s="8" r="B101" t="n">
        <v>61.1</v>
      </c>
      <c s="8" r="C101" t="n">
        <v>70.59999999999999</v>
      </c>
      <c s="8" r="D101" t="n">
        <v>69.5</v>
      </c>
      <c s="8" r="E101" t="n">
        <v>102.3</v>
      </c>
    </row>
    <row spans="1:5" r="102">
      <c s="4" r="A102" t="s">
        <v>65</v>
      </c>
      <c s="8" r="B102" t="n">
        <v>8.699999999999999</v>
      </c>
      <c s="8" r="C102" t="n">
        <v>7.9</v>
      </c>
    </row>
    <row spans="1:5" r="103">
      <c s="4" r="A103" t="s">
        <v>66</v>
      </c>
      <c s="8" r="B103" t="n">
        <v>5.1</v>
      </c>
      <c s="8" r="C103" t="n">
        <v>5.3</v>
      </c>
    </row>
    <row spans="1:5" r="104">
      <c s="4" r="A104" t="s">
        <v>67</v>
      </c>
      <c s="6" r="B104" t="n">
        <v>0</v>
      </c>
      <c s="6" r="C104" t="n">
        <v>0</v>
      </c>
    </row>
    <row spans="1:5" r="105">
      <c s="4" r="A105" t="s">
        <v>68</v>
      </c>
      <c s="8" r="B105" t="n">
        <v>4.5</v>
      </c>
      <c s="8" r="C105" t="n">
        <v>2.4</v>
      </c>
    </row>
    <row spans="1:5" r="106">
      <c s="4" r="A106" t="s">
        <v>618</v>
      </c>
      <c s="8" r="B106" t="n">
        <v>271.4</v>
      </c>
      <c s="8" r="C106" t="n">
        <v>250.9</v>
      </c>
    </row>
    <row spans="1:5" r="107">
      <c s="4" r="A107" t="s">
        <v>69</v>
      </c>
      <c s="6" r="B107" t="n">
        <v>0</v>
      </c>
      <c s="6" r="C107" t="n">
        <v>0</v>
      </c>
    </row>
    <row spans="1:5" r="108">
      <c s="4" r="A108" t="s">
        <v>70</v>
      </c>
      <c s="8" r="B108" t="n">
        <v>350.8</v>
      </c>
      <c s="8" r="C108" t="n">
        <v>337.1</v>
      </c>
    </row>
    <row spans="1:5" r="109">
      <c s="4" r="A109" t="s">
        <v>71</v>
      </c>
      <c s="6" r="B109" t="n">
        <v>0</v>
      </c>
      <c s="6" r="C109" t="n">
        <v>0</v>
      </c>
    </row>
    <row spans="1:5" r="110">
      <c s="4" r="A110" t="s">
        <v>619</v>
      </c>
      <c s="6" r="B110" t="n">
        <v>89</v>
      </c>
      <c s="6" r="C110" t="n">
        <v>89</v>
      </c>
    </row>
    <row spans="1:5" r="111">
      <c s="4" r="A111" t="s">
        <v>72</v>
      </c>
      <c s="6" r="B111" t="n">
        <v>0</v>
      </c>
      <c s="6" r="C111" t="n">
        <v>0</v>
      </c>
    </row>
    <row spans="1:5" r="112">
      <c s="4" r="A112" t="s">
        <v>73</v>
      </c>
      <c s="8" r="B112" t="n">
        <v>65.09999999999999</v>
      </c>
      <c s="8" r="C112" t="n">
        <v>68.2</v>
      </c>
    </row>
    <row spans="1:5" r="113">
      <c s="4" r="A113" t="s">
        <v>74</v>
      </c>
      <c s="8" r="B113" t="n">
        <v>3.4</v>
      </c>
      <c s="8" r="C113" t="n">
        <v>3.4</v>
      </c>
    </row>
    <row spans="1:5" r="114">
      <c s="4" r="A114" t="s">
        <v>75</v>
      </c>
      <c s="8" r="B114" t="n">
        <v>2.7</v>
      </c>
      <c s="8" r="C114" t="n">
        <v>2.9</v>
      </c>
    </row>
    <row spans="1:5" r="115">
      <c s="4" r="A115" t="s">
        <v>76</v>
      </c>
      <c s="8" r="B115" t="n">
        <v>7.4</v>
      </c>
      <c s="8" r="C115" t="n">
        <v>12.5</v>
      </c>
    </row>
    <row spans="1:5" r="116">
      <c s="4" r="A116" t="s">
        <v>620</v>
      </c>
      <c s="8" r="B116" t="n">
        <v>670.2</v>
      </c>
      <c s="8" r="C116" t="n">
        <v>649.3</v>
      </c>
    </row>
    <row spans="1:5" r="117">
      <c s="4" r="A117" t="s">
        <v>77</v>
      </c>
      <c s="6" r="C117" t="n">
        <v>0</v>
      </c>
    </row>
    <row spans="1:5" r="118">
      <c s="4" r="A118" t="s">
        <v>78</v>
      </c>
      <c s="8" r="B118" t="n">
        <v>1188.6</v>
      </c>
      <c s="8" r="C118" t="n">
        <v>1162.4</v>
      </c>
    </row>
    <row spans="1:5" r="119">
      <c s="3" r="A119" t="s">
        <v>79</v>
      </c>
    </row>
    <row spans="1:5" r="120">
      <c s="4" r="A120" t="s">
        <v>621</v>
      </c>
      <c s="6" r="B120" t="n">
        <v>0</v>
      </c>
      <c s="6" r="C120" t="n">
        <v>0</v>
      </c>
    </row>
    <row spans="1:5" r="121">
      <c s="4" r="A121" t="s">
        <v>80</v>
      </c>
      <c s="8" r="B121" t="n">
        <v>8.1</v>
      </c>
      <c s="8" r="C121" t="n">
        <v>10.4</v>
      </c>
    </row>
    <row spans="1:5" r="122">
      <c s="4" r="A122" t="s">
        <v>81</v>
      </c>
      <c s="8" r="B122" t="n">
        <v>16.7</v>
      </c>
      <c s="8" r="C122" t="n">
        <v>16.4</v>
      </c>
    </row>
    <row spans="1:5" r="123">
      <c s="4" r="A123" t="s">
        <v>82</v>
      </c>
      <c s="6" r="B123" t="n">
        <v>0</v>
      </c>
      <c s="6" r="C123" t="n">
        <v>0</v>
      </c>
    </row>
    <row spans="1:5" r="124">
      <c s="4" r="A124" t="s">
        <v>83</v>
      </c>
      <c s="6" r="B124" t="n">
        <v>0</v>
      </c>
      <c s="6" r="C124" t="n">
        <v>0</v>
      </c>
    </row>
    <row spans="1:5" r="125">
      <c s="4" r="A125" t="s">
        <v>622</v>
      </c>
      <c s="8" r="B125" t="n">
        <v>59.4</v>
      </c>
      <c s="8" r="C125" t="n">
        <v>59.3</v>
      </c>
    </row>
    <row spans="1:5" r="126">
      <c s="4" r="A126" t="s">
        <v>84</v>
      </c>
      <c s="6" r="B126" t="n">
        <v>0</v>
      </c>
      <c s="6" r="C126" t="n">
        <v>0</v>
      </c>
    </row>
    <row spans="1:5" r="127">
      <c s="4" r="A127" t="s">
        <v>85</v>
      </c>
      <c s="8" r="B127" t="n">
        <v>84.2</v>
      </c>
      <c s="8" r="C127" t="n">
        <v>86.09999999999999</v>
      </c>
    </row>
    <row spans="1:5" r="128">
      <c s="4" r="A128" t="s">
        <v>86</v>
      </c>
      <c s="6" r="B128" t="n">
        <v>0</v>
      </c>
      <c s="6" r="C128" t="n">
        <v>0</v>
      </c>
    </row>
    <row spans="1:5" r="129">
      <c s="4" r="A129" t="s">
        <v>623</v>
      </c>
      <c s="6" r="B129" t="n">
        <v>300</v>
      </c>
      <c s="6" r="C129" t="n">
        <v>300</v>
      </c>
    </row>
    <row spans="1:5" r="130">
      <c s="4" r="A130" t="s">
        <v>87</v>
      </c>
      <c s="8" r="B130" t="n">
        <v>12.2</v>
      </c>
      <c s="8" r="C130" t="n">
        <v>12.6</v>
      </c>
    </row>
    <row spans="1:5" r="131">
      <c s="4" r="A131" t="s">
        <v>88</v>
      </c>
      <c s="8" r="B131" t="n">
        <v>14.6</v>
      </c>
      <c s="8" r="C131" t="n">
        <v>14.9</v>
      </c>
    </row>
    <row spans="1:5" r="132">
      <c s="4" r="A132" t="s">
        <v>89</v>
      </c>
      <c s="8" r="B132" t="n">
        <v>368.1</v>
      </c>
      <c s="8" r="C132" t="n">
        <v>362.4</v>
      </c>
    </row>
    <row spans="1:5" r="133">
      <c s="4" r="A133" t="s">
        <v>90</v>
      </c>
      <c s="6" r="B133" t="n">
        <v>0</v>
      </c>
      <c s="6" r="C133" t="n">
        <v>0</v>
      </c>
    </row>
    <row spans="1:5" r="134">
      <c s="4" r="A134" t="s">
        <v>91</v>
      </c>
      <c s="6" r="B134" t="n">
        <v>7</v>
      </c>
      <c s="6" r="C134" t="n">
        <v>7</v>
      </c>
    </row>
    <row spans="1:5" r="135">
      <c s="4" r="A135" t="s">
        <v>92</v>
      </c>
      <c s="6" r="C135" t="n">
        <v>0</v>
      </c>
    </row>
    <row spans="1:5" r="136">
      <c s="4" r="A136" t="s">
        <v>93</v>
      </c>
      <c s="8" r="B136" t="n">
        <v>786.1</v>
      </c>
      <c s="6" r="C136" t="n">
        <v>783</v>
      </c>
    </row>
    <row spans="1:5" r="137">
      <c s="3" r="A137" t="s">
        <v>94</v>
      </c>
    </row>
    <row spans="1:5" r="138">
      <c s="4" r="A138" t="s">
        <v>95</v>
      </c>
      <c s="6" r="B138" t="n">
        <v>0</v>
      </c>
      <c s="6" r="C138" t="n">
        <v>0</v>
      </c>
    </row>
    <row spans="1:5" r="139">
      <c s="4" r="A139" t="s">
        <v>96</v>
      </c>
      <c s="6" r="B139" t="n">
        <v>0</v>
      </c>
      <c s="6" r="C139" t="n">
        <v>0</v>
      </c>
    </row>
    <row spans="1:5" r="140">
      <c s="4" r="A140" t="s">
        <v>97</v>
      </c>
      <c s="6" r="B140" t="n">
        <v>0</v>
      </c>
      <c s="6" r="C140" t="n">
        <v>0</v>
      </c>
    </row>
    <row spans="1:5" r="141">
      <c s="4" r="A141" t="s">
        <v>98</v>
      </c>
      <c s="8" r="B141" t="n">
        <v>80.3</v>
      </c>
      <c s="6" r="C141" t="n">
        <v>62</v>
      </c>
    </row>
    <row spans="1:5" r="142">
      <c s="4" r="A142" t="s">
        <v>99</v>
      </c>
      <c s="8" r="B142" t="n">
        <v>-1.4</v>
      </c>
      <c s="8" r="C142" t="n">
        <v>-1.3</v>
      </c>
    </row>
    <row spans="1:5" r="143">
      <c s="4" r="A143" t="s">
        <v>100</v>
      </c>
      <c s="8" r="B143" t="n">
        <v>323.6</v>
      </c>
      <c s="8" r="C143" t="n">
        <v>318.7</v>
      </c>
    </row>
    <row spans="1:5" r="144">
      <c s="4" r="A144" t="s">
        <v>101</v>
      </c>
      <c s="8" r="B144" t="n">
        <v>402.5</v>
      </c>
      <c s="8" r="C144" t="n">
        <v>379.4</v>
      </c>
    </row>
    <row spans="1:5" r="145">
      <c s="4" r="A145" t="s">
        <v>102</v>
      </c>
      <c s="6" r="B145" t="n">
        <v>0</v>
      </c>
      <c s="6" r="C145" t="n">
        <v>0</v>
      </c>
    </row>
    <row spans="1:5" r="146">
      <c s="4" r="A146" t="s">
        <v>103</v>
      </c>
      <c s="8" r="B146" t="n">
        <v>402.5</v>
      </c>
      <c s="8" r="C146" t="n">
        <v>379.4</v>
      </c>
    </row>
    <row spans="1:5" r="147">
      <c s="4" r="A147" t="s">
        <v>104</v>
      </c>
      <c s="8" r="B147" t="n">
        <v>1188.6</v>
      </c>
      <c s="8" r="C147" t="n">
        <v>1162.4</v>
      </c>
    </row>
    <row spans="1:5" r="148">
      <c s="4" r="A148" t="s">
        <v>615</v>
      </c>
    </row>
    <row spans="1:5" r="149">
      <c s="3" r="A149" t="s">
        <v>63</v>
      </c>
    </row>
    <row spans="1:5" r="150">
      <c s="4" r="A150" t="s">
        <v>64</v>
      </c>
      <c s="8" r="B150" t="n">
        <v>40.7</v>
      </c>
      <c s="8" r="C150" t="n">
        <v>52.8</v>
      </c>
      <c s="8" r="D150" t="n">
        <v>95.90000000000001</v>
      </c>
      <c s="8" r="E150" t="n">
        <v>36.7</v>
      </c>
    </row>
    <row spans="1:5" r="151">
      <c s="4" r="A151" t="s">
        <v>65</v>
      </c>
      <c s="8" r="B151" t="n">
        <v>62.9</v>
      </c>
      <c s="8" r="C151" t="n">
        <v>56.7</v>
      </c>
    </row>
    <row spans="1:5" r="152">
      <c s="4" r="A152" t="s">
        <v>66</v>
      </c>
      <c s="8" r="B152" t="n">
        <v>102.6</v>
      </c>
      <c s="8" r="C152" t="n">
        <v>116.5</v>
      </c>
    </row>
    <row spans="1:5" r="153">
      <c s="4" r="A153" t="s">
        <v>67</v>
      </c>
      <c s="8" r="B153" t="n">
        <v>60.7</v>
      </c>
      <c s="6" r="C153" t="n">
        <v>60</v>
      </c>
    </row>
    <row spans="1:5" r="154">
      <c s="4" r="A154" t="s">
        <v>68</v>
      </c>
      <c s="8" r="B154" t="n">
        <v>4.2</v>
      </c>
      <c s="8" r="C154" t="n">
        <v>1.4</v>
      </c>
    </row>
    <row spans="1:5" r="155">
      <c s="4" r="A155" t="s">
        <v>618</v>
      </c>
      <c s="6" r="B155" t="n">
        <v>0</v>
      </c>
      <c s="6" r="C155" t="n">
        <v>0</v>
      </c>
    </row>
    <row spans="1:5" r="156">
      <c s="4" r="A156" t="s">
        <v>69</v>
      </c>
      <c s="8" r="B156" t="n">
        <v>0.8</v>
      </c>
      <c s="8" r="C156" t="n">
        <v>0.9</v>
      </c>
    </row>
    <row spans="1:5" r="157">
      <c s="4" r="A157" t="s">
        <v>70</v>
      </c>
      <c s="8" r="B157" t="n">
        <v>271.9</v>
      </c>
      <c s="8" r="C157" t="n">
        <v>288.3</v>
      </c>
    </row>
    <row spans="1:5" r="158">
      <c s="4" r="A158" t="s">
        <v>71</v>
      </c>
      <c s="8" r="B158" t="n">
        <v>10.3</v>
      </c>
      <c s="8" r="C158" t="n">
        <v>18.2</v>
      </c>
    </row>
    <row spans="1:5" r="159">
      <c s="4" r="A159" t="s">
        <v>619</v>
      </c>
      <c s="6" r="B159" t="n">
        <v>300</v>
      </c>
      <c s="6" r="C159" t="n">
        <v>300</v>
      </c>
    </row>
    <row spans="1:5" r="160">
      <c s="4" r="A160" t="s">
        <v>72</v>
      </c>
      <c s="6" r="B160" t="n">
        <v>41</v>
      </c>
      <c s="6" r="C160" t="n">
        <v>41</v>
      </c>
    </row>
    <row spans="1:5" r="161">
      <c s="4" r="A161" t="s">
        <v>73</v>
      </c>
      <c s="8" r="B161" t="n">
        <v>1502.5</v>
      </c>
      <c s="8" r="C161" t="n">
        <v>1513.8</v>
      </c>
    </row>
    <row spans="1:5" r="162">
      <c s="4" r="A162" t="s">
        <v>74</v>
      </c>
      <c s="8" r="B162" t="n">
        <v>67.09999999999999</v>
      </c>
      <c s="8" r="C162" t="n">
        <v>67.7</v>
      </c>
    </row>
    <row spans="1:5" r="163">
      <c s="4" r="A163" t="s">
        <v>75</v>
      </c>
      <c s="8" r="B163" t="n">
        <v>184.8</v>
      </c>
      <c s="8" r="C163" t="n">
        <v>187.3</v>
      </c>
    </row>
    <row spans="1:5" r="164">
      <c s="4" r="A164" t="s">
        <v>76</v>
      </c>
      <c s="8" r="B164" t="n">
        <v>2.5</v>
      </c>
      <c s="8" r="C164" t="n">
        <v>2.7</v>
      </c>
    </row>
    <row spans="1:5" r="165">
      <c s="4" r="A165" t="s">
        <v>620</v>
      </c>
      <c s="6" r="B165" t="n">
        <v>0</v>
      </c>
      <c s="6" r="C165" t="n">
        <v>0</v>
      </c>
    </row>
    <row spans="1:5" r="166">
      <c s="4" r="A166" t="s">
        <v>77</v>
      </c>
      <c s="8" r="C166" t="n">
        <v>11.4</v>
      </c>
    </row>
    <row spans="1:5" r="167">
      <c s="4" r="A167" t="s">
        <v>78</v>
      </c>
      <c s="8" r="B167" t="n">
        <v>2380.1</v>
      </c>
      <c s="8" r="C167" t="n">
        <v>2430.4</v>
      </c>
    </row>
    <row spans="1:5" r="168">
      <c s="3" r="A168" t="s">
        <v>79</v>
      </c>
    </row>
    <row spans="1:5" r="169">
      <c s="4" r="A169" t="s">
        <v>621</v>
      </c>
      <c s="8" r="B169" t="n">
        <v>163.1</v>
      </c>
      <c s="8" r="C169" t="n">
        <v>145.7</v>
      </c>
    </row>
    <row spans="1:5" r="170">
      <c s="4" r="A170" t="s">
        <v>80</v>
      </c>
      <c s="8" r="B170" t="n">
        <v>81.5</v>
      </c>
      <c s="8" r="C170" t="n">
        <v>89.40000000000001</v>
      </c>
    </row>
    <row spans="1:5" r="171">
      <c s="4" r="A171" t="s">
        <v>81</v>
      </c>
      <c s="8" r="B171" t="n">
        <v>38.5</v>
      </c>
      <c s="8" r="C171" t="n">
        <v>28.5</v>
      </c>
    </row>
    <row spans="1:5" r="172">
      <c s="4" r="A172" t="s">
        <v>82</v>
      </c>
      <c s="8" r="B172" t="n">
        <v>1.1</v>
      </c>
      <c s="8" r="C172" t="n">
        <v>1.1</v>
      </c>
    </row>
    <row spans="1:5" r="173">
      <c s="4" r="A173" t="s">
        <v>83</v>
      </c>
      <c s="8" r="B173" t="n">
        <v>6.6</v>
      </c>
      <c s="8" r="C173" t="n">
        <v>17.4</v>
      </c>
    </row>
    <row spans="1:5" r="174">
      <c s="4" r="A174" t="s">
        <v>622</v>
      </c>
      <c s="6" r="B174" t="n">
        <v>0</v>
      </c>
      <c s="6" r="C174" t="n">
        <v>0</v>
      </c>
    </row>
    <row spans="1:5" r="175">
      <c s="4" r="A175" t="s">
        <v>84</v>
      </c>
      <c s="8" r="B175" t="n">
        <v>6.7</v>
      </c>
      <c s="8" r="C175" t="n">
        <v>0.9</v>
      </c>
    </row>
    <row spans="1:5" r="176">
      <c s="4" r="A176" t="s">
        <v>85</v>
      </c>
      <c s="8" r="B176" t="n">
        <v>297.5</v>
      </c>
      <c s="6" r="C176" t="n">
        <v>283</v>
      </c>
    </row>
    <row spans="1:5" r="177">
      <c s="4" r="A177" t="s">
        <v>86</v>
      </c>
      <c s="8" r="B177" t="n">
        <v>841.5</v>
      </c>
      <c s="8" r="C177" t="n">
        <v>894.5</v>
      </c>
    </row>
    <row spans="1:5" r="178">
      <c s="4" r="A178" t="s">
        <v>623</v>
      </c>
      <c s="6" r="B178" t="n">
        <v>89</v>
      </c>
      <c s="6" r="C178" t="n">
        <v>89</v>
      </c>
    </row>
    <row spans="1:5" r="179">
      <c s="4" r="A179" t="s">
        <v>87</v>
      </c>
      <c s="8" r="B179" t="n">
        <v>32.7</v>
      </c>
      <c s="8" r="C179" t="n">
        <v>32.1</v>
      </c>
    </row>
    <row spans="1:5" r="180">
      <c s="4" r="A180" t="s">
        <v>88</v>
      </c>
      <c s="8" r="B180" t="n">
        <v>16.1</v>
      </c>
      <c s="8" r="C180" t="n">
        <v>16.4</v>
      </c>
    </row>
    <row spans="1:5" r="181">
      <c s="4" r="A181" t="s">
        <v>89</v>
      </c>
      <c s="8" r="B181" t="n">
        <v>-48.5</v>
      </c>
      <c s="8" r="C181" t="n">
        <v>-45.7</v>
      </c>
    </row>
    <row spans="1:5" r="182">
      <c s="4" r="A182" t="s">
        <v>90</v>
      </c>
      <c s="8" r="B182" t="n">
        <v>13.6</v>
      </c>
      <c s="8" r="C182" t="n">
        <v>16.3</v>
      </c>
    </row>
    <row spans="1:5" r="183">
      <c s="4" r="A183" t="s">
        <v>91</v>
      </c>
      <c s="8" r="B183" t="n">
        <v>9.9</v>
      </c>
      <c s="6" r="C183" t="n">
        <v>14</v>
      </c>
    </row>
    <row spans="1:5" r="184">
      <c s="4" r="A184" t="s">
        <v>92</v>
      </c>
      <c s="8" r="C184" t="n">
        <v>5.9</v>
      </c>
    </row>
    <row spans="1:5" r="185">
      <c s="4" r="A185" t="s">
        <v>93</v>
      </c>
      <c s="8" r="B185" t="n">
        <v>1251.8</v>
      </c>
      <c s="8" r="C185" t="n">
        <v>1305.5</v>
      </c>
    </row>
    <row spans="1:5" r="186">
      <c s="3" r="A186" t="s">
        <v>94</v>
      </c>
    </row>
    <row spans="1:5" r="187">
      <c s="4" r="A187" t="s">
        <v>95</v>
      </c>
      <c s="6" r="B187" t="n">
        <v>0</v>
      </c>
      <c s="6" r="C187" t="n">
        <v>0</v>
      </c>
    </row>
    <row spans="1:5" r="188">
      <c s="4" r="A188" t="s">
        <v>96</v>
      </c>
      <c s="6" r="B188" t="n">
        <v>0</v>
      </c>
      <c s="6" r="C188" t="n">
        <v>0</v>
      </c>
    </row>
    <row spans="1:5" r="189">
      <c s="4" r="A189" t="s">
        <v>97</v>
      </c>
      <c s="6" r="B189" t="n">
        <v>0</v>
      </c>
      <c s="6" r="C189" t="n">
        <v>0</v>
      </c>
    </row>
    <row spans="1:5" r="190">
      <c s="4" r="A190" t="s">
        <v>98</v>
      </c>
      <c s="8" r="B190" t="n">
        <v>656.1</v>
      </c>
      <c s="8" r="C190" t="n">
        <v>664.7</v>
      </c>
    </row>
    <row spans="1:5" r="191">
      <c s="4" r="A191" t="s">
        <v>99</v>
      </c>
      <c s="6" r="B191" t="n">
        <v>-18</v>
      </c>
      <c s="8" r="C191" t="n">
        <v>-18.5</v>
      </c>
    </row>
    <row spans="1:5" r="192">
      <c s="4" r="A192" t="s">
        <v>100</v>
      </c>
      <c s="8" r="B192" t="n">
        <v>152.9</v>
      </c>
      <c s="8" r="C192" t="n">
        <v>145.8</v>
      </c>
    </row>
    <row spans="1:5" r="193">
      <c s="4" r="A193" t="s">
        <v>101</v>
      </c>
      <c s="6" r="B193" t="n">
        <v>791</v>
      </c>
      <c s="6" r="C193" t="n">
        <v>792</v>
      </c>
    </row>
    <row spans="1:5" r="194">
      <c s="4" r="A194" t="s">
        <v>102</v>
      </c>
      <c s="8" r="B194" t="n">
        <v>337.3</v>
      </c>
      <c s="8" r="C194" t="n">
        <v>332.9</v>
      </c>
    </row>
    <row spans="1:5" r="195">
      <c s="4" r="A195" t="s">
        <v>103</v>
      </c>
      <c s="8" r="B195" t="n">
        <v>1128.3</v>
      </c>
      <c s="8" r="C195" t="n">
        <v>1124.9</v>
      </c>
    </row>
    <row spans="1:5" r="196">
      <c s="4" r="A196" t="s">
        <v>104</v>
      </c>
      <c s="8" r="B196" t="n">
        <v>2380.1</v>
      </c>
      <c s="8" r="C196" t="n">
        <v>2430.4</v>
      </c>
    </row>
    <row spans="1:5" r="197">
      <c s="4" r="A197" t="s">
        <v>616</v>
      </c>
    </row>
    <row spans="1:5" r="198">
      <c s="3" r="A198" t="s">
        <v>63</v>
      </c>
    </row>
    <row spans="1:5" r="199">
      <c s="4" r="A199" t="s">
        <v>64</v>
      </c>
      <c s="6" r="B199" t="n">
        <v>0</v>
      </c>
      <c s="6" r="C199" t="n">
        <v>0</v>
      </c>
      <c s="9" r="D199" t="n">
        <v>0</v>
      </c>
      <c s="9" r="E199" t="n">
        <v>0</v>
      </c>
    </row>
    <row spans="1:5" r="200">
      <c s="4" r="A200" t="s">
        <v>65</v>
      </c>
      <c s="6" r="B200" t="n">
        <v>0</v>
      </c>
      <c s="6" r="C200" t="n">
        <v>0</v>
      </c>
    </row>
    <row spans="1:5" r="201">
      <c s="4" r="A201" t="s">
        <v>66</v>
      </c>
      <c s="6" r="B201" t="n">
        <v>0</v>
      </c>
      <c s="6" r="C201" t="n">
        <v>0</v>
      </c>
    </row>
    <row spans="1:5" r="202">
      <c s="4" r="A202" t="s">
        <v>67</v>
      </c>
      <c s="8" r="B202" t="n">
        <v>-59.4</v>
      </c>
      <c s="8" r="C202" t="n">
        <v>-59.3</v>
      </c>
    </row>
    <row spans="1:5" r="203">
      <c s="4" r="A203" t="s">
        <v>68</v>
      </c>
      <c s="6" r="B203" t="n">
        <v>0</v>
      </c>
      <c s="6" r="C203" t="n">
        <v>0</v>
      </c>
    </row>
    <row spans="1:5" r="204">
      <c s="4" r="A204" t="s">
        <v>618</v>
      </c>
      <c s="8" r="B204" t="n">
        <v>-271.4</v>
      </c>
      <c s="8" r="C204" t="n">
        <v>-250.9</v>
      </c>
    </row>
    <row spans="1:5" r="205">
      <c s="4" r="A205" t="s">
        <v>69</v>
      </c>
      <c s="6" r="B205" t="n">
        <v>0</v>
      </c>
      <c s="6" r="C205" t="n">
        <v>0</v>
      </c>
    </row>
    <row spans="1:5" r="206">
      <c s="4" r="A206" t="s">
        <v>70</v>
      </c>
      <c s="8" r="B206" t="n">
        <v>-330.8</v>
      </c>
      <c s="8" r="C206" t="n">
        <v>-310.2</v>
      </c>
    </row>
    <row spans="1:5" r="207">
      <c s="4" r="A207" t="s">
        <v>71</v>
      </c>
      <c s="6" r="B207" t="n">
        <v>0</v>
      </c>
      <c s="6" r="C207" t="n">
        <v>0</v>
      </c>
    </row>
    <row spans="1:5" r="208">
      <c s="4" r="A208" t="s">
        <v>619</v>
      </c>
      <c s="6" r="B208" t="n">
        <v>-389</v>
      </c>
      <c s="6" r="C208" t="n">
        <v>-389</v>
      </c>
    </row>
    <row spans="1:5" r="209">
      <c s="4" r="A209" t="s">
        <v>72</v>
      </c>
      <c s="6" r="B209" t="n">
        <v>0</v>
      </c>
      <c s="6" r="C209" t="n">
        <v>0</v>
      </c>
    </row>
    <row spans="1:5" r="210">
      <c s="4" r="A210" t="s">
        <v>73</v>
      </c>
      <c s="6" r="B210" t="n">
        <v>0</v>
      </c>
      <c s="6" r="C210" t="n">
        <v>0</v>
      </c>
    </row>
    <row spans="1:5" r="211">
      <c s="4" r="A211" t="s">
        <v>74</v>
      </c>
      <c s="6" r="B211" t="n">
        <v>0</v>
      </c>
      <c s="6" r="C211" t="n">
        <v>0</v>
      </c>
    </row>
    <row spans="1:5" r="212">
      <c s="4" r="A212" t="s">
        <v>75</v>
      </c>
      <c s="6" r="B212" t="n">
        <v>0</v>
      </c>
      <c s="6" r="C212" t="n">
        <v>0</v>
      </c>
    </row>
    <row spans="1:5" r="213">
      <c s="4" r="A213" t="s">
        <v>76</v>
      </c>
      <c s="6" r="B213" t="n">
        <v>0</v>
      </c>
      <c s="6" r="C213" t="n">
        <v>0</v>
      </c>
    </row>
    <row spans="1:5" r="214">
      <c s="4" r="A214" t="s">
        <v>620</v>
      </c>
      <c s="8" r="B214" t="n">
        <v>-1193.5</v>
      </c>
      <c s="8" r="C214" t="n">
        <v>-1171.4</v>
      </c>
    </row>
    <row spans="1:5" r="215">
      <c s="4" r="A215" t="s">
        <v>77</v>
      </c>
      <c s="6" r="C215" t="n">
        <v>0</v>
      </c>
    </row>
    <row spans="1:5" r="216">
      <c s="4" r="A216" t="s">
        <v>78</v>
      </c>
      <c s="8" r="B216" t="n">
        <v>-1913.3</v>
      </c>
      <c s="8" r="C216" t="n">
        <v>-1870.6</v>
      </c>
    </row>
    <row spans="1:5" r="217">
      <c s="3" r="A217" t="s">
        <v>79</v>
      </c>
    </row>
    <row spans="1:5" r="218">
      <c s="4" r="A218" t="s">
        <v>621</v>
      </c>
      <c s="8" r="B218" t="n">
        <v>-271.4</v>
      </c>
      <c s="8" r="C218" t="n">
        <v>-250.9</v>
      </c>
    </row>
    <row spans="1:5" r="219">
      <c s="4" r="A219" t="s">
        <v>80</v>
      </c>
      <c s="6" r="B219" t="n">
        <v>0</v>
      </c>
      <c s="6" r="C219" t="n">
        <v>0</v>
      </c>
    </row>
    <row spans="1:5" r="220">
      <c s="4" r="A220" t="s">
        <v>81</v>
      </c>
      <c s="6" r="B220" t="n">
        <v>0</v>
      </c>
      <c s="6" r="C220" t="n">
        <v>0</v>
      </c>
    </row>
    <row spans="1:5" r="221">
      <c s="4" r="A221" t="s">
        <v>82</v>
      </c>
      <c s="6" r="B221" t="n">
        <v>0</v>
      </c>
      <c s="6" r="C221" t="n">
        <v>0</v>
      </c>
    </row>
    <row spans="1:5" r="222">
      <c s="4" r="A222" t="s">
        <v>83</v>
      </c>
      <c s="6" r="B222" t="n">
        <v>0</v>
      </c>
      <c s="6" r="C222" t="n">
        <v>0</v>
      </c>
    </row>
    <row spans="1:5" r="223">
      <c s="4" r="A223" t="s">
        <v>622</v>
      </c>
      <c s="8" r="B223" t="n">
        <v>-59.4</v>
      </c>
      <c s="8" r="C223" t="n">
        <v>-59.3</v>
      </c>
    </row>
    <row spans="1:5" r="224">
      <c s="4" r="A224" t="s">
        <v>84</v>
      </c>
      <c s="6" r="B224" t="n">
        <v>0</v>
      </c>
      <c s="6" r="C224" t="n">
        <v>0</v>
      </c>
    </row>
    <row spans="1:5" r="225">
      <c s="4" r="A225" t="s">
        <v>85</v>
      </c>
      <c s="8" r="B225" t="n">
        <v>-330.8</v>
      </c>
      <c s="8" r="C225" t="n">
        <v>-310.2</v>
      </c>
    </row>
    <row spans="1:5" r="226">
      <c s="4" r="A226" t="s">
        <v>86</v>
      </c>
      <c s="6" r="B226" t="n">
        <v>0</v>
      </c>
      <c s="6" r="C226" t="n">
        <v>0</v>
      </c>
    </row>
    <row spans="1:5" r="227">
      <c s="4" r="A227" t="s">
        <v>623</v>
      </c>
      <c s="6" r="B227" t="n">
        <v>-389</v>
      </c>
      <c s="6" r="C227" t="n">
        <v>-389</v>
      </c>
    </row>
    <row spans="1:5" r="228">
      <c s="4" r="A228" t="s">
        <v>87</v>
      </c>
      <c s="6" r="B228" t="n">
        <v>0</v>
      </c>
      <c s="6" r="C228" t="n">
        <v>0</v>
      </c>
    </row>
    <row spans="1:5" r="229">
      <c s="4" r="A229" t="s">
        <v>88</v>
      </c>
      <c s="6" r="B229" t="n">
        <v>0</v>
      </c>
      <c s="6" r="C229" t="n">
        <v>0</v>
      </c>
    </row>
    <row spans="1:5" r="230">
      <c s="4" r="A230" t="s">
        <v>89</v>
      </c>
      <c s="6" r="B230" t="n">
        <v>0</v>
      </c>
      <c s="6" r="C230" t="n">
        <v>0</v>
      </c>
    </row>
    <row spans="1:5" r="231">
      <c s="4" r="A231" t="s">
        <v>90</v>
      </c>
      <c s="6" r="B231" t="n">
        <v>0</v>
      </c>
      <c s="6" r="C231" t="n">
        <v>0</v>
      </c>
    </row>
    <row spans="1:5" r="232">
      <c s="4" r="A232" t="s">
        <v>91</v>
      </c>
      <c s="6" r="B232" t="n">
        <v>0</v>
      </c>
      <c s="6" r="C232" t="n">
        <v>0</v>
      </c>
    </row>
    <row spans="1:5" r="233">
      <c s="4" r="A233" t="s">
        <v>92</v>
      </c>
      <c s="6" r="C233" t="n">
        <v>0</v>
      </c>
    </row>
    <row spans="1:5" r="234">
      <c s="4" r="A234" t="s">
        <v>93</v>
      </c>
      <c s="8" r="B234" t="n">
        <v>-719.8</v>
      </c>
      <c s="8" r="C234" t="n">
        <v>-699.2</v>
      </c>
    </row>
    <row spans="1:5" r="235">
      <c s="3" r="A235" t="s">
        <v>94</v>
      </c>
    </row>
    <row spans="1:5" r="236">
      <c s="4" r="A236" t="s">
        <v>95</v>
      </c>
      <c s="6" r="B236" t="n">
        <v>0</v>
      </c>
      <c s="6" r="C236" t="n">
        <v>0</v>
      </c>
    </row>
    <row spans="1:5" r="237">
      <c s="4" r="A237" t="s">
        <v>96</v>
      </c>
      <c s="6" r="B237" t="n">
        <v>0</v>
      </c>
      <c s="6" r="C237" t="n">
        <v>0</v>
      </c>
    </row>
    <row spans="1:5" r="238">
      <c s="4" r="A238" t="s">
        <v>97</v>
      </c>
      <c s="6" r="B238" t="n">
        <v>0</v>
      </c>
      <c s="6" r="C238" t="n">
        <v>0</v>
      </c>
    </row>
    <row spans="1:5" r="239">
      <c s="4" r="A239" t="s">
        <v>98</v>
      </c>
      <c s="8" r="B239" t="n">
        <v>-736.4</v>
      </c>
      <c s="8" r="C239" t="n">
        <v>-726.7</v>
      </c>
    </row>
    <row spans="1:5" r="240">
      <c s="4" r="A240" t="s">
        <v>99</v>
      </c>
      <c s="8" r="B240" t="n">
        <v>19.4</v>
      </c>
      <c s="8" r="C240" t="n">
        <v>19.8</v>
      </c>
    </row>
    <row spans="1:5" r="241">
      <c s="4" r="A241" t="s">
        <v>100</v>
      </c>
      <c s="8" r="B241" t="n">
        <v>-476.5</v>
      </c>
      <c s="8" r="C241" t="n">
        <v>-464.5</v>
      </c>
    </row>
    <row spans="1:5" r="242">
      <c s="4" r="A242" t="s">
        <v>101</v>
      </c>
      <c s="8" r="B242" t="n">
        <v>-1193.5</v>
      </c>
      <c s="8" r="C242" t="n">
        <v>-1171.4</v>
      </c>
    </row>
    <row spans="1:5" r="243">
      <c s="4" r="A243" t="s">
        <v>102</v>
      </c>
      <c s="6" r="B243" t="n">
        <v>0</v>
      </c>
      <c s="6" r="C243" t="n">
        <v>0</v>
      </c>
    </row>
    <row spans="1:5" r="244">
      <c s="4" r="A244" t="s">
        <v>103</v>
      </c>
      <c s="8" r="B244" t="n">
        <v>-1193.5</v>
      </c>
      <c s="8" r="C244" t="n">
        <v>-1171.4</v>
      </c>
    </row>
    <row spans="1:5" r="245">
      <c s="4" r="A245" t="s">
        <v>104</v>
      </c>
      <c s="7" r="B245" t="n">
        <v>-1913.3</v>
      </c>
      <c s="7" r="C245" t="n">
        <v>-187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61</v>
      </c>
    </row>
    <row spans="1:3" r="2">
      <c s="3" r="A2" t="s">
        <v>209</v>
      </c>
    </row>
    <row spans="1:3" r="3">
      <c s="4" r="A3" t="s">
        <v>108</v>
      </c>
      <c s="10" r="B3" t="n">
        <v>0.01</v>
      </c>
      <c s="10" r="C3" t="n">
        <v>0.01</v>
      </c>
    </row>
    <row spans="1:3" r="4">
      <c s="4" r="A4" t="s">
        <v>109</v>
      </c>
      <c s="6" r="B4" t="n">
        <v>50000000</v>
      </c>
      <c s="6" r="C4" t="n">
        <v>50000000</v>
      </c>
    </row>
    <row spans="1:3" r="5">
      <c s="4" r="A5" t="s">
        <v>110</v>
      </c>
      <c s="6" r="B5" t="n">
        <v>0</v>
      </c>
      <c s="6" r="C5" t="n">
        <v>0</v>
      </c>
    </row>
    <row spans="1:3" r="6">
      <c s="4" r="A6" t="s">
        <v>111</v>
      </c>
      <c s="10" r="B6" t="n">
        <v>0.01</v>
      </c>
      <c s="10" r="C6" t="n">
        <v>0.01</v>
      </c>
    </row>
    <row spans="1:3" r="7">
      <c s="4" r="A7" t="s">
        <v>112</v>
      </c>
      <c s="6" r="B7" t="n">
        <v>300000000</v>
      </c>
      <c s="6" r="C7" t="n">
        <v>300000000</v>
      </c>
    </row>
    <row spans="1:3" r="8">
      <c s="4" r="A8" t="s">
        <v>113</v>
      </c>
      <c s="6" r="B8" t="n">
        <v>71637745</v>
      </c>
      <c s="6" r="C8" t="n">
        <v>71489448</v>
      </c>
    </row>
    <row spans="1:3" r="9">
      <c s="4" r="A9" t="s">
        <v>114</v>
      </c>
      <c s="6" r="B9" t="n">
        <v>7477657</v>
      </c>
      <c s="6" r="C9" t="n">
        <v>74776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23</v>
      </c>
    </row>
    <row spans="1:3" r="3">
      <c s="3" r="A3" t="s">
        <v>116</v>
      </c>
    </row>
    <row spans="1:3" r="4">
      <c s="4" r="A4" t="s">
        <v>40</v>
      </c>
      <c s="7" r="B4" t="n">
        <v>12.6</v>
      </c>
      <c s="7" r="C4" t="n">
        <v>0.4</v>
      </c>
    </row>
    <row spans="1:3" r="5">
      <c s="3" r="A5" t="s">
        <v>627</v>
      </c>
    </row>
    <row spans="1:3" r="6">
      <c s="4" r="A6" t="s">
        <v>32</v>
      </c>
      <c s="8" r="B6" t="n">
        <v>10.7</v>
      </c>
      <c s="6" r="C6" t="n">
        <v>0</v>
      </c>
    </row>
    <row spans="1:3" r="7">
      <c s="4" r="A7" t="s">
        <v>547</v>
      </c>
      <c s="8" r="B7" t="n">
        <v>28.2</v>
      </c>
      <c s="8" r="C7" t="n">
        <v>23.8</v>
      </c>
    </row>
    <row spans="1:3" r="8">
      <c s="4" r="A8" t="s">
        <v>118</v>
      </c>
      <c s="8" r="B8" t="n">
        <v>3.2</v>
      </c>
      <c s="8" r="C8" t="n">
        <v>3.1</v>
      </c>
    </row>
    <row spans="1:3" r="9">
      <c s="4" r="A9" t="s">
        <v>119</v>
      </c>
      <c s="8" r="B9" t="n">
        <v>-0.6</v>
      </c>
      <c s="8" r="C9" t="n">
        <v>-4.7</v>
      </c>
    </row>
    <row spans="1:3" r="10">
      <c s="4" r="A10" t="s">
        <v>120</v>
      </c>
      <c s="8" r="B10" t="n">
        <v>1.7</v>
      </c>
      <c s="8" r="C10" t="n">
        <v>1.5</v>
      </c>
    </row>
    <row spans="1:3" r="11">
      <c s="4" r="A11" t="s">
        <v>39</v>
      </c>
      <c s="6" r="B11" t="n">
        <v>0</v>
      </c>
      <c s="8" r="C11" t="n">
        <v>0.7</v>
      </c>
    </row>
    <row spans="1:3" r="12">
      <c s="4" r="A12" t="s">
        <v>628</v>
      </c>
      <c s="6" r="B12" t="n">
        <v>0</v>
      </c>
      <c s="6" r="C12" t="n">
        <v>0</v>
      </c>
    </row>
    <row spans="1:3" r="13">
      <c s="4" r="A13" t="s">
        <v>36</v>
      </c>
      <c s="8" r="B13" t="n">
        <v>-20.4</v>
      </c>
      <c s="8" r="C13" t="n">
        <v>9.4</v>
      </c>
    </row>
    <row spans="1:3" r="14">
      <c s="3" r="A14" t="s">
        <v>121</v>
      </c>
    </row>
    <row spans="1:3" r="15">
      <c s="4" r="A15" t="s">
        <v>65</v>
      </c>
      <c s="6" r="B15" t="n">
        <v>-7</v>
      </c>
      <c s="8" r="C15" t="n">
        <v>16.7</v>
      </c>
    </row>
    <row spans="1:3" r="16">
      <c s="4" r="A16" t="s">
        <v>66</v>
      </c>
      <c s="8" r="B16" t="n">
        <v>14.2</v>
      </c>
      <c s="8" r="C16" t="n">
        <v>11.5</v>
      </c>
    </row>
    <row spans="1:3" r="17">
      <c s="4" r="A17" t="s">
        <v>80</v>
      </c>
      <c s="8" r="B17" t="n">
        <v>-5.8</v>
      </c>
      <c s="8" r="C17" t="n">
        <v>-13.5</v>
      </c>
    </row>
    <row spans="1:3" r="18">
      <c s="4" r="A18" t="s">
        <v>81</v>
      </c>
      <c s="8" r="B18" t="n">
        <v>9.4</v>
      </c>
      <c s="8" r="C18" t="n">
        <v>-16.7</v>
      </c>
    </row>
    <row spans="1:3" r="19">
      <c s="4" r="A19" t="s">
        <v>83</v>
      </c>
      <c s="8" r="B19" t="n">
        <v>-11.6</v>
      </c>
      <c s="8" r="C19" t="n">
        <v>-11.2</v>
      </c>
    </row>
    <row spans="1:3" r="20">
      <c s="4" r="A20" t="s">
        <v>122</v>
      </c>
      <c s="8" r="B20" t="n">
        <v>-0.6</v>
      </c>
      <c s="8" r="C20" t="n">
        <v>-2.8</v>
      </c>
    </row>
    <row spans="1:3" r="21">
      <c s="4" r="A21" t="s">
        <v>123</v>
      </c>
      <c s="8" r="B21" t="n">
        <v>-4.6</v>
      </c>
      <c s="8" r="C21" t="n">
        <v>-7.1</v>
      </c>
    </row>
    <row spans="1:3" r="22">
      <c s="4" r="A22" t="s">
        <v>124</v>
      </c>
      <c s="8" r="B22" t="n">
        <v>29.4</v>
      </c>
      <c s="8" r="C22" t="n">
        <v>11.1</v>
      </c>
    </row>
    <row spans="1:3" r="23">
      <c s="3" r="A23" t="s">
        <v>125</v>
      </c>
    </row>
    <row spans="1:3" r="24">
      <c s="4" r="A24" t="s">
        <v>126</v>
      </c>
      <c s="8" r="B24" t="n">
        <v>-13.8</v>
      </c>
      <c s="8" r="C24" t="n">
        <v>-8.300000000000001</v>
      </c>
    </row>
    <row spans="1:3" r="25">
      <c s="4" r="A25" t="s">
        <v>127</v>
      </c>
      <c s="8" r="B25" t="n">
        <v>7.9</v>
      </c>
      <c s="6" r="C25" t="n">
        <v>0</v>
      </c>
    </row>
    <row spans="1:3" r="26">
      <c s="4" r="A26" t="s">
        <v>128</v>
      </c>
      <c s="8" r="B26" t="n">
        <v>0.6</v>
      </c>
      <c s="6" r="C26" t="n">
        <v>0</v>
      </c>
    </row>
    <row spans="1:3" r="27">
      <c s="4" r="A27" t="s">
        <v>629</v>
      </c>
      <c s="8" r="B27" t="n">
        <v>-5.3</v>
      </c>
      <c s="8" r="C27" t="n">
        <v>-8.300000000000001</v>
      </c>
    </row>
    <row spans="1:3" r="28">
      <c s="3" r="A28" t="s">
        <v>130</v>
      </c>
    </row>
    <row spans="1:3" r="29">
      <c s="4" r="A29" t="s">
        <v>131</v>
      </c>
      <c s="6" r="B29" t="n">
        <v>0</v>
      </c>
      <c s="8" r="C29" t="n">
        <v>210.8</v>
      </c>
    </row>
    <row spans="1:3" r="30">
      <c s="4" r="A30" t="s">
        <v>132</v>
      </c>
      <c s="8" r="B30" t="n">
        <v>-32.9</v>
      </c>
      <c s="8" r="C30" t="n">
        <v>-149.5</v>
      </c>
    </row>
    <row spans="1:3" r="31">
      <c s="4" r="A31" t="s">
        <v>133</v>
      </c>
      <c s="6" r="B31" t="n">
        <v>0</v>
      </c>
      <c s="8" r="C31" t="n">
        <v>-4.2</v>
      </c>
    </row>
    <row spans="1:3" r="32">
      <c s="4" r="A32" t="s">
        <v>134</v>
      </c>
      <c s="6" r="B32" t="n">
        <v>20</v>
      </c>
      <c s="6" r="C32" t="n">
        <v>0</v>
      </c>
    </row>
    <row spans="1:3" r="33">
      <c s="4" r="A33" t="s">
        <v>135</v>
      </c>
      <c s="6" r="B33" t="n">
        <v>-20</v>
      </c>
      <c s="6" r="C33" t="n">
        <v>0</v>
      </c>
    </row>
    <row spans="1:3" r="34">
      <c s="4" r="A34" t="s">
        <v>136</v>
      </c>
      <c s="8" r="B34" t="n">
        <v>-12.3</v>
      </c>
      <c s="8" r="C34" t="n">
        <v>-9.1</v>
      </c>
    </row>
    <row spans="1:3" r="35">
      <c s="4" r="A35" t="s">
        <v>137</v>
      </c>
      <c s="6" r="B35" t="n">
        <v>0</v>
      </c>
      <c s="6" r="C35" t="n">
        <v>-20</v>
      </c>
    </row>
    <row spans="1:3" r="36">
      <c s="4" r="A36" t="s">
        <v>138</v>
      </c>
      <c s="8" r="B36" t="n">
        <v>-0.5</v>
      </c>
      <c s="8" r="C36" t="n">
        <v>-0.5</v>
      </c>
    </row>
    <row spans="1:3" r="37">
      <c s="4" r="A37" t="s">
        <v>139</v>
      </c>
      <c s="6" r="B37" t="n">
        <v>0</v>
      </c>
      <c s="8" r="C37" t="n">
        <v>-3.9</v>
      </c>
    </row>
    <row spans="1:3" r="38">
      <c s="4" r="A38" t="s">
        <v>630</v>
      </c>
      <c s="6" r="B38" t="n">
        <v>0</v>
      </c>
      <c s="6" r="C38" t="n">
        <v>0</v>
      </c>
    </row>
    <row spans="1:3" r="39">
      <c s="4" r="A39" t="s">
        <v>140</v>
      </c>
      <c s="8" r="B39" t="n">
        <v>-45.7</v>
      </c>
      <c s="8" r="C39" t="n">
        <v>23.6</v>
      </c>
    </row>
    <row spans="1:3" r="40">
      <c s="4" r="A40" t="s">
        <v>141</v>
      </c>
      <c s="8" r="B40" t="n">
        <v>-21.6</v>
      </c>
      <c s="8" r="C40" t="n">
        <v>26.4</v>
      </c>
    </row>
    <row spans="1:3" r="41">
      <c s="4" r="A41" t="s">
        <v>142</v>
      </c>
      <c s="8" r="B41" t="n">
        <v>123.4</v>
      </c>
      <c s="6" r="C41" t="n">
        <v>139</v>
      </c>
    </row>
    <row spans="1:3" r="42">
      <c s="4" r="A42" t="s">
        <v>143</v>
      </c>
      <c s="8" r="B42" t="n">
        <v>101.8</v>
      </c>
      <c s="8" r="C42" t="n">
        <v>165.4</v>
      </c>
    </row>
    <row spans="1:3" r="43">
      <c s="4" r="A43" t="s">
        <v>613</v>
      </c>
    </row>
    <row spans="1:3" r="44">
      <c s="3" r="A44" t="s">
        <v>116</v>
      </c>
    </row>
    <row spans="1:3" r="45">
      <c s="4" r="A45" t="s">
        <v>40</v>
      </c>
      <c s="8" r="B45" t="n">
        <v>-4.1</v>
      </c>
      <c s="6" r="C45" t="n">
        <v>-4</v>
      </c>
    </row>
    <row spans="1:3" r="46">
      <c s="3" r="A46" t="s">
        <v>627</v>
      </c>
    </row>
    <row spans="1:3" r="47">
      <c s="4" r="A47" t="s">
        <v>32</v>
      </c>
      <c s="6" r="B47" t="n">
        <v>0</v>
      </c>
    </row>
    <row spans="1:3" r="48">
      <c s="4" r="A48" t="s">
        <v>547</v>
      </c>
      <c s="6" r="B48" t="n">
        <v>0</v>
      </c>
      <c s="6" r="C48" t="n">
        <v>0</v>
      </c>
    </row>
    <row spans="1:3" r="49">
      <c s="4" r="A49" t="s">
        <v>118</v>
      </c>
      <c s="8" r="B49" t="n">
        <v>0.3</v>
      </c>
      <c s="8" r="C49" t="n">
        <v>-0.2</v>
      </c>
    </row>
    <row spans="1:3" r="50">
      <c s="4" r="A50" t="s">
        <v>119</v>
      </c>
      <c s="6" r="B50" t="n">
        <v>0</v>
      </c>
      <c s="6" r="C50" t="n">
        <v>0</v>
      </c>
    </row>
    <row spans="1:3" r="51">
      <c s="4" r="A51" t="s">
        <v>120</v>
      </c>
      <c s="8" r="B51" t="n">
        <v>1.7</v>
      </c>
      <c s="8" r="C51" t="n">
        <v>1.5</v>
      </c>
    </row>
    <row spans="1:3" r="52">
      <c s="4" r="A52" t="s">
        <v>39</v>
      </c>
      <c s="6" r="C52" t="n">
        <v>0</v>
      </c>
    </row>
    <row spans="1:3" r="53">
      <c s="4" r="A53" t="s">
        <v>628</v>
      </c>
      <c s="8" r="B53" t="n">
        <v>-0.7</v>
      </c>
      <c s="6" r="C53" t="n">
        <v>0</v>
      </c>
    </row>
    <row spans="1:3" r="54">
      <c s="4" r="A54" t="s">
        <v>36</v>
      </c>
      <c s="6" r="B54" t="n">
        <v>0</v>
      </c>
      <c s="6" r="C54" t="n">
        <v>0</v>
      </c>
    </row>
    <row spans="1:3" r="55">
      <c s="3" r="A55" t="s">
        <v>121</v>
      </c>
    </row>
    <row spans="1:3" r="56">
      <c s="4" r="A56" t="s">
        <v>65</v>
      </c>
      <c s="6" r="B56" t="n">
        <v>0</v>
      </c>
      <c s="8" r="C56" t="n">
        <v>0.1</v>
      </c>
    </row>
    <row spans="1:3" r="57">
      <c s="4" r="A57" t="s">
        <v>66</v>
      </c>
      <c s="6" r="B57" t="n">
        <v>0</v>
      </c>
      <c s="6" r="C57" t="n">
        <v>0</v>
      </c>
    </row>
    <row spans="1:3" r="58">
      <c s="4" r="A58" t="s">
        <v>80</v>
      </c>
      <c s="6" r="B58" t="n">
        <v>0</v>
      </c>
      <c s="6" r="C58" t="n">
        <v>0</v>
      </c>
    </row>
    <row spans="1:3" r="59">
      <c s="4" r="A59" t="s">
        <v>81</v>
      </c>
      <c s="8" r="B59" t="n">
        <v>0.1</v>
      </c>
      <c s="6" r="C59" t="n">
        <v>0</v>
      </c>
    </row>
    <row spans="1:3" r="60">
      <c s="4" r="A60" t="s">
        <v>83</v>
      </c>
      <c s="8" r="B60" t="n">
        <v>-0.8</v>
      </c>
      <c s="8" r="C60" t="n">
        <v>-6.2</v>
      </c>
    </row>
    <row spans="1:3" r="61">
      <c s="4" r="A61" t="s">
        <v>122</v>
      </c>
      <c s="6" r="B61" t="n">
        <v>0</v>
      </c>
      <c s="8" r="C61" t="n">
        <v>-0.7</v>
      </c>
    </row>
    <row spans="1:3" r="62">
      <c s="4" r="A62" t="s">
        <v>123</v>
      </c>
      <c s="8" r="B62" t="n">
        <v>1.4</v>
      </c>
      <c s="8" r="C62" t="n">
        <v>-0.1</v>
      </c>
    </row>
    <row spans="1:3" r="63">
      <c s="4" r="A63" t="s">
        <v>124</v>
      </c>
      <c s="8" r="B63" t="n">
        <v>-2.1</v>
      </c>
      <c s="8" r="C63" t="n">
        <v>-9.6</v>
      </c>
    </row>
    <row spans="1:3" r="64">
      <c s="3" r="A64" t="s">
        <v>125</v>
      </c>
    </row>
    <row spans="1:3" r="65">
      <c s="4" r="A65" t="s">
        <v>126</v>
      </c>
      <c s="6" r="B65" t="n">
        <v>0</v>
      </c>
      <c s="6" r="C65" t="n">
        <v>0</v>
      </c>
    </row>
    <row spans="1:3" r="66">
      <c s="4" r="A66" t="s">
        <v>127</v>
      </c>
      <c s="6" r="B66" t="n">
        <v>0</v>
      </c>
    </row>
    <row spans="1:3" r="67">
      <c s="4" r="A67" t="s">
        <v>128</v>
      </c>
      <c s="6" r="B67" t="n">
        <v>0</v>
      </c>
    </row>
    <row spans="1:3" r="68">
      <c s="4" r="A68" t="s">
        <v>629</v>
      </c>
      <c s="6" r="B68" t="n">
        <v>0</v>
      </c>
      <c s="6" r="C68" t="n">
        <v>0</v>
      </c>
    </row>
    <row spans="1:3" r="69">
      <c s="3" r="A69" t="s">
        <v>130</v>
      </c>
    </row>
    <row spans="1:3" r="70">
      <c s="4" r="A70" t="s">
        <v>131</v>
      </c>
      <c s="6" r="C70" t="n">
        <v>0</v>
      </c>
    </row>
    <row spans="1:3" r="71">
      <c s="4" r="A71" t="s">
        <v>132</v>
      </c>
      <c s="6" r="B71" t="n">
        <v>0</v>
      </c>
      <c s="6" r="C71" t="n">
        <v>0</v>
      </c>
    </row>
    <row spans="1:3" r="72">
      <c s="4" r="A72" t="s">
        <v>133</v>
      </c>
      <c s="6" r="C72" t="n">
        <v>0</v>
      </c>
    </row>
    <row spans="1:3" r="73">
      <c s="4" r="A73" t="s">
        <v>134</v>
      </c>
      <c s="6" r="B73" t="n">
        <v>0</v>
      </c>
    </row>
    <row spans="1:3" r="74">
      <c s="4" r="A74" t="s">
        <v>135</v>
      </c>
      <c s="6" r="B74" t="n">
        <v>0</v>
      </c>
    </row>
    <row spans="1:3" r="75">
      <c s="4" r="A75" t="s">
        <v>136</v>
      </c>
      <c s="6" r="B75" t="n">
        <v>0</v>
      </c>
      <c s="6" r="C75" t="n">
        <v>0</v>
      </c>
    </row>
    <row spans="1:3" r="76">
      <c s="4" r="A76" t="s">
        <v>137</v>
      </c>
      <c s="6" r="C76" t="n">
        <v>-20</v>
      </c>
    </row>
    <row spans="1:3" r="77">
      <c s="4" r="A77" t="s">
        <v>138</v>
      </c>
      <c s="8" r="B77" t="n">
        <v>-0.5</v>
      </c>
      <c s="8" r="C77" t="n">
        <v>-0.5</v>
      </c>
    </row>
    <row spans="1:3" r="78">
      <c s="4" r="A78" t="s">
        <v>139</v>
      </c>
      <c s="8" r="C78" t="n">
        <v>-3.9</v>
      </c>
    </row>
    <row spans="1:3" r="79">
      <c s="4" r="A79" t="s">
        <v>630</v>
      </c>
      <c s="8" r="B79" t="n">
        <v>2.6</v>
      </c>
      <c s="6" r="C79" t="n">
        <v>34</v>
      </c>
    </row>
    <row spans="1:3" r="80">
      <c s="4" r="A80" t="s">
        <v>140</v>
      </c>
      <c s="8" r="B80" t="n">
        <v>2.1</v>
      </c>
      <c s="8" r="C80" t="n">
        <v>9.6</v>
      </c>
    </row>
    <row spans="1:3" r="81">
      <c s="4" r="A81" t="s">
        <v>141</v>
      </c>
      <c s="6" r="B81" t="n">
        <v>0</v>
      </c>
      <c s="6" r="C81" t="n">
        <v>0</v>
      </c>
    </row>
    <row spans="1:3" r="82">
      <c s="4" r="A82" t="s">
        <v>142</v>
      </c>
      <c s="6" r="B82" t="n">
        <v>0</v>
      </c>
      <c s="6" r="C82" t="n">
        <v>0</v>
      </c>
    </row>
    <row spans="1:3" r="83">
      <c s="4" r="A83" t="s">
        <v>143</v>
      </c>
      <c s="6" r="B83" t="n">
        <v>0</v>
      </c>
      <c s="6" r="C83" t="n">
        <v>0</v>
      </c>
    </row>
    <row spans="1:3" r="84">
      <c s="4" r="A84" t="s">
        <v>614</v>
      </c>
    </row>
    <row spans="1:3" r="85">
      <c s="3" r="A85" t="s">
        <v>116</v>
      </c>
    </row>
    <row spans="1:3" r="86">
      <c s="4" r="A86" t="s">
        <v>40</v>
      </c>
      <c s="8" r="B86" t="n">
        <v>4.9</v>
      </c>
      <c s="8" r="C86" t="n">
        <v>3.7</v>
      </c>
    </row>
    <row spans="1:3" r="87">
      <c s="3" r="A87" t="s">
        <v>627</v>
      </c>
    </row>
    <row spans="1:3" r="88">
      <c s="4" r="A88" t="s">
        <v>32</v>
      </c>
      <c s="6" r="B88" t="n">
        <v>0</v>
      </c>
    </row>
    <row spans="1:3" r="89">
      <c s="4" r="A89" t="s">
        <v>547</v>
      </c>
      <c s="8" r="B89" t="n">
        <v>2.2</v>
      </c>
      <c s="8" r="C89" t="n">
        <v>2.1</v>
      </c>
    </row>
    <row spans="1:3" r="90">
      <c s="4" r="A90" t="s">
        <v>118</v>
      </c>
      <c s="8" r="B90" t="n">
        <v>5.7</v>
      </c>
      <c s="8" r="C90" t="n">
        <v>0.5</v>
      </c>
    </row>
    <row spans="1:3" r="91">
      <c s="4" r="A91" t="s">
        <v>119</v>
      </c>
      <c s="8" r="B91" t="n">
        <v>-0.3</v>
      </c>
      <c s="8" r="C91" t="n">
        <v>-0.3</v>
      </c>
    </row>
    <row spans="1:3" r="92">
      <c s="4" r="A92" t="s">
        <v>120</v>
      </c>
      <c s="6" r="B92" t="n">
        <v>0</v>
      </c>
      <c s="6" r="C92" t="n">
        <v>0</v>
      </c>
    </row>
    <row spans="1:3" r="93">
      <c s="4" r="A93" t="s">
        <v>39</v>
      </c>
      <c s="6" r="C93" t="n">
        <v>0</v>
      </c>
    </row>
    <row spans="1:3" r="94">
      <c s="4" r="A94" t="s">
        <v>628</v>
      </c>
      <c s="8" r="B94" t="n">
        <v>-11.3</v>
      </c>
      <c s="8" r="C94" t="n">
        <v>-3.4</v>
      </c>
    </row>
    <row spans="1:3" r="95">
      <c s="4" r="A95" t="s">
        <v>36</v>
      </c>
      <c s="6" r="B95" t="n">
        <v>0</v>
      </c>
      <c s="6" r="C95" t="n">
        <v>0</v>
      </c>
    </row>
    <row spans="1:3" r="96">
      <c s="3" r="A96" t="s">
        <v>121</v>
      </c>
    </row>
    <row spans="1:3" r="97">
      <c s="4" r="A97" t="s">
        <v>65</v>
      </c>
      <c s="8" r="B97" t="n">
        <v>-0.8</v>
      </c>
      <c s="8" r="C97" t="n">
        <v>5.1</v>
      </c>
    </row>
    <row spans="1:3" r="98">
      <c s="4" r="A98" t="s">
        <v>66</v>
      </c>
      <c s="8" r="B98" t="n">
        <v>0.2</v>
      </c>
      <c s="8" r="C98" t="n">
        <v>-3.8</v>
      </c>
    </row>
    <row spans="1:3" r="99">
      <c s="4" r="A99" t="s">
        <v>80</v>
      </c>
      <c s="8" r="B99" t="n">
        <v>-0.5</v>
      </c>
      <c s="8" r="C99" t="n">
        <v>-5.8</v>
      </c>
    </row>
    <row spans="1:3" r="100">
      <c s="4" r="A100" t="s">
        <v>81</v>
      </c>
      <c s="8" r="B100" t="n">
        <v>0.3</v>
      </c>
      <c s="8" r="C100" t="n">
        <v>-3.8</v>
      </c>
    </row>
    <row spans="1:3" r="101">
      <c s="4" r="A101" t="s">
        <v>83</v>
      </c>
      <c s="6" r="B101" t="n">
        <v>0</v>
      </c>
      <c s="6" r="C101" t="n">
        <v>0</v>
      </c>
    </row>
    <row spans="1:3" r="102">
      <c s="4" r="A102" t="s">
        <v>122</v>
      </c>
      <c s="8" r="B102" t="n">
        <v>0.1</v>
      </c>
      <c s="6" r="C102" t="n">
        <v>12</v>
      </c>
    </row>
    <row spans="1:3" r="103">
      <c s="4" r="A103" t="s">
        <v>123</v>
      </c>
      <c s="8" r="B103" t="n">
        <v>2.6</v>
      </c>
      <c s="8" r="C103" t="n">
        <v>-3.3</v>
      </c>
    </row>
    <row spans="1:3" r="104">
      <c s="4" r="A104" t="s">
        <v>124</v>
      </c>
      <c s="8" r="B104" t="n">
        <v>3.1</v>
      </c>
      <c s="6" r="C104" t="n">
        <v>3</v>
      </c>
    </row>
    <row spans="1:3" r="105">
      <c s="3" r="A105" t="s">
        <v>125</v>
      </c>
    </row>
    <row spans="1:3" r="106">
      <c s="4" r="A106" t="s">
        <v>126</v>
      </c>
      <c s="8" r="B106" t="n">
        <v>-1.9</v>
      </c>
      <c s="8" r="C106" t="n">
        <v>-1.5</v>
      </c>
    </row>
    <row spans="1:3" r="107">
      <c s="4" r="A107" t="s">
        <v>127</v>
      </c>
      <c s="6" r="B107" t="n">
        <v>0</v>
      </c>
    </row>
    <row spans="1:3" r="108">
      <c s="4" r="A108" t="s">
        <v>128</v>
      </c>
      <c s="6" r="B108" t="n">
        <v>0</v>
      </c>
    </row>
    <row spans="1:3" r="109">
      <c s="4" r="A109" t="s">
        <v>629</v>
      </c>
      <c s="8" r="B109" t="n">
        <v>-1.9</v>
      </c>
      <c s="8" r="C109" t="n">
        <v>-1.5</v>
      </c>
    </row>
    <row spans="1:3" r="110">
      <c s="3" r="A110" t="s">
        <v>130</v>
      </c>
    </row>
    <row spans="1:3" r="111">
      <c s="4" r="A111" t="s">
        <v>131</v>
      </c>
      <c s="6" r="C111" t="n">
        <v>0</v>
      </c>
    </row>
    <row spans="1:3" r="112">
      <c s="4" r="A112" t="s">
        <v>132</v>
      </c>
      <c s="6" r="B112" t="n">
        <v>0</v>
      </c>
      <c s="6" r="C112" t="n">
        <v>0</v>
      </c>
    </row>
    <row spans="1:3" r="113">
      <c s="4" r="A113" t="s">
        <v>133</v>
      </c>
      <c s="6" r="C113" t="n">
        <v>0</v>
      </c>
    </row>
    <row spans="1:3" r="114">
      <c s="4" r="A114" t="s">
        <v>134</v>
      </c>
      <c s="6" r="B114" t="n">
        <v>0</v>
      </c>
    </row>
    <row spans="1:3" r="115">
      <c s="4" r="A115" t="s">
        <v>135</v>
      </c>
      <c s="6" r="B115" t="n">
        <v>0</v>
      </c>
    </row>
    <row spans="1:3" r="116">
      <c s="4" r="A116" t="s">
        <v>136</v>
      </c>
      <c s="6" r="B116" t="n">
        <v>0</v>
      </c>
      <c s="6" r="C116" t="n">
        <v>0</v>
      </c>
    </row>
    <row spans="1:3" r="117">
      <c s="4" r="A117" t="s">
        <v>137</v>
      </c>
      <c s="6" r="C117" t="n">
        <v>0</v>
      </c>
    </row>
    <row spans="1:3" r="118">
      <c s="4" r="A118" t="s">
        <v>138</v>
      </c>
      <c s="6" r="B118" t="n">
        <v>0</v>
      </c>
      <c s="6" r="C118" t="n">
        <v>0</v>
      </c>
    </row>
    <row spans="1:3" r="119">
      <c s="4" r="A119" t="s">
        <v>139</v>
      </c>
      <c s="6" r="C119" t="n">
        <v>0</v>
      </c>
    </row>
    <row spans="1:3" r="120">
      <c s="4" r="A120" t="s">
        <v>630</v>
      </c>
      <c s="8" r="B120" t="n">
        <v>-10.7</v>
      </c>
      <c s="8" r="C120" t="n">
        <v>-34.3</v>
      </c>
    </row>
    <row spans="1:3" r="121">
      <c s="4" r="A121" t="s">
        <v>140</v>
      </c>
      <c s="8" r="B121" t="n">
        <v>-10.7</v>
      </c>
      <c s="8" r="C121" t="n">
        <v>-34.3</v>
      </c>
    </row>
    <row spans="1:3" r="122">
      <c s="4" r="A122" t="s">
        <v>141</v>
      </c>
      <c s="8" r="B122" t="n">
        <v>-9.5</v>
      </c>
      <c s="8" r="C122" t="n">
        <v>-32.8</v>
      </c>
    </row>
    <row spans="1:3" r="123">
      <c s="4" r="A123" t="s">
        <v>142</v>
      </c>
      <c s="8" r="B123" t="n">
        <v>70.59999999999999</v>
      </c>
      <c s="8" r="C123" t="n">
        <v>102.3</v>
      </c>
    </row>
    <row spans="1:3" r="124">
      <c s="4" r="A124" t="s">
        <v>143</v>
      </c>
      <c s="8" r="B124" t="n">
        <v>61.1</v>
      </c>
      <c s="8" r="C124" t="n">
        <v>69.5</v>
      </c>
    </row>
    <row spans="1:3" r="125">
      <c s="4" r="A125" t="s">
        <v>615</v>
      </c>
    </row>
    <row spans="1:3" r="126">
      <c s="3" r="A126" t="s">
        <v>116</v>
      </c>
    </row>
    <row spans="1:3" r="127">
      <c s="4" r="A127" t="s">
        <v>40</v>
      </c>
      <c s="8" r="B127" t="n">
        <v>23.8</v>
      </c>
      <c s="8" r="C127" t="n">
        <v>4.1</v>
      </c>
    </row>
    <row spans="1:3" r="128">
      <c s="3" r="A128" t="s">
        <v>627</v>
      </c>
    </row>
    <row spans="1:3" r="129">
      <c s="4" r="A129" t="s">
        <v>32</v>
      </c>
      <c s="8" r="B129" t="n">
        <v>10.7</v>
      </c>
    </row>
    <row spans="1:3" r="130">
      <c s="4" r="A130" t="s">
        <v>547</v>
      </c>
      <c s="6" r="B130" t="n">
        <v>26</v>
      </c>
      <c s="8" r="C130" t="n">
        <v>21.7</v>
      </c>
    </row>
    <row spans="1:3" r="131">
      <c s="4" r="A131" t="s">
        <v>118</v>
      </c>
      <c s="8" r="B131" t="n">
        <v>-2.8</v>
      </c>
      <c s="8" r="C131" t="n">
        <v>2.8</v>
      </c>
    </row>
    <row spans="1:3" r="132">
      <c s="4" r="A132" t="s">
        <v>119</v>
      </c>
      <c s="8" r="B132" t="n">
        <v>-0.3</v>
      </c>
      <c s="8" r="C132" t="n">
        <v>-4.4</v>
      </c>
    </row>
    <row spans="1:3" r="133">
      <c s="4" r="A133" t="s">
        <v>120</v>
      </c>
      <c s="6" r="B133" t="n">
        <v>0</v>
      </c>
      <c s="6" r="C133" t="n">
        <v>0</v>
      </c>
    </row>
    <row spans="1:3" r="134">
      <c s="4" r="A134" t="s">
        <v>39</v>
      </c>
      <c s="8" r="C134" t="n">
        <v>0.7</v>
      </c>
    </row>
    <row spans="1:3" r="135">
      <c s="4" r="A135" t="s">
        <v>628</v>
      </c>
      <c s="6" r="B135" t="n">
        <v>0</v>
      </c>
      <c s="6" r="C135" t="n">
        <v>0</v>
      </c>
    </row>
    <row spans="1:3" r="136">
      <c s="4" r="A136" t="s">
        <v>36</v>
      </c>
      <c s="8" r="B136" t="n">
        <v>-20.4</v>
      </c>
      <c s="8" r="C136" t="n">
        <v>9.4</v>
      </c>
    </row>
    <row spans="1:3" r="137">
      <c s="3" r="A137" t="s">
        <v>121</v>
      </c>
    </row>
    <row spans="1:3" r="138">
      <c s="4" r="A138" t="s">
        <v>65</v>
      </c>
      <c s="8" r="B138" t="n">
        <v>-6.2</v>
      </c>
      <c s="8" r="C138" t="n">
        <v>11.5</v>
      </c>
    </row>
    <row spans="1:3" r="139">
      <c s="4" r="A139" t="s">
        <v>66</v>
      </c>
      <c s="6" r="B139" t="n">
        <v>14</v>
      </c>
      <c s="8" r="C139" t="n">
        <v>15.3</v>
      </c>
    </row>
    <row spans="1:3" r="140">
      <c s="4" r="A140" t="s">
        <v>80</v>
      </c>
      <c s="8" r="B140" t="n">
        <v>-5.3</v>
      </c>
      <c s="8" r="C140" t="n">
        <v>-7.7</v>
      </c>
    </row>
    <row spans="1:3" r="141">
      <c s="4" r="A141" t="s">
        <v>81</v>
      </c>
      <c s="6" r="B141" t="n">
        <v>9</v>
      </c>
      <c s="8" r="C141" t="n">
        <v>-12.9</v>
      </c>
    </row>
    <row spans="1:3" r="142">
      <c s="4" r="A142" t="s">
        <v>83</v>
      </c>
      <c s="8" r="B142" t="n">
        <v>-10.8</v>
      </c>
      <c s="6" r="C142" t="n">
        <v>-5</v>
      </c>
    </row>
    <row spans="1:3" r="143">
      <c s="4" r="A143" t="s">
        <v>122</v>
      </c>
      <c s="8" r="B143" t="n">
        <v>-0.7</v>
      </c>
      <c s="8" r="C143" t="n">
        <v>-14.1</v>
      </c>
    </row>
    <row spans="1:3" r="144">
      <c s="4" r="A144" t="s">
        <v>123</v>
      </c>
      <c s="8" r="B144" t="n">
        <v>-8.6</v>
      </c>
      <c s="8" r="C144" t="n">
        <v>-3.7</v>
      </c>
    </row>
    <row spans="1:3" r="145">
      <c s="4" r="A145" t="s">
        <v>124</v>
      </c>
      <c s="8" r="B145" t="n">
        <v>28.4</v>
      </c>
      <c s="8" r="C145" t="n">
        <v>17.7</v>
      </c>
    </row>
    <row spans="1:3" r="146">
      <c s="3" r="A146" t="s">
        <v>125</v>
      </c>
    </row>
    <row spans="1:3" r="147">
      <c s="4" r="A147" t="s">
        <v>126</v>
      </c>
      <c s="8" r="B147" t="n">
        <v>-11.9</v>
      </c>
      <c s="8" r="C147" t="n">
        <v>-6.8</v>
      </c>
    </row>
    <row spans="1:3" r="148">
      <c s="4" r="A148" t="s">
        <v>127</v>
      </c>
      <c s="8" r="B148" t="n">
        <v>7.9</v>
      </c>
    </row>
    <row spans="1:3" r="149">
      <c s="4" r="A149" t="s">
        <v>128</v>
      </c>
      <c s="8" r="B149" t="n">
        <v>0.6</v>
      </c>
    </row>
    <row spans="1:3" r="150">
      <c s="4" r="A150" t="s">
        <v>629</v>
      </c>
      <c s="8" r="B150" t="n">
        <v>-3.4</v>
      </c>
      <c s="8" r="C150" t="n">
        <v>-6.8</v>
      </c>
    </row>
    <row spans="1:3" r="151">
      <c s="3" r="A151" t="s">
        <v>130</v>
      </c>
    </row>
    <row spans="1:3" r="152">
      <c s="4" r="A152" t="s">
        <v>131</v>
      </c>
      <c s="8" r="C152" t="n">
        <v>210.8</v>
      </c>
    </row>
    <row spans="1:3" r="153">
      <c s="4" r="A153" t="s">
        <v>132</v>
      </c>
      <c s="8" r="B153" t="n">
        <v>-32.9</v>
      </c>
      <c s="8" r="C153" t="n">
        <v>-149.5</v>
      </c>
    </row>
    <row spans="1:3" r="154">
      <c s="4" r="A154" t="s">
        <v>133</v>
      </c>
      <c s="8" r="C154" t="n">
        <v>-4.2</v>
      </c>
    </row>
    <row spans="1:3" r="155">
      <c s="4" r="A155" t="s">
        <v>134</v>
      </c>
      <c s="6" r="B155" t="n">
        <v>20</v>
      </c>
    </row>
    <row spans="1:3" r="156">
      <c s="4" r="A156" t="s">
        <v>135</v>
      </c>
      <c s="6" r="B156" t="n">
        <v>-20</v>
      </c>
    </row>
    <row spans="1:3" r="157">
      <c s="4" r="A157" t="s">
        <v>136</v>
      </c>
      <c s="8" r="B157" t="n">
        <v>-12.3</v>
      </c>
      <c s="8" r="C157" t="n">
        <v>-9.1</v>
      </c>
    </row>
    <row spans="1:3" r="158">
      <c s="4" r="A158" t="s">
        <v>137</v>
      </c>
      <c s="6" r="C158" t="n">
        <v>0</v>
      </c>
    </row>
    <row spans="1:3" r="159">
      <c s="4" r="A159" t="s">
        <v>138</v>
      </c>
      <c s="6" r="B159" t="n">
        <v>0</v>
      </c>
      <c s="6" r="C159" t="n">
        <v>0</v>
      </c>
    </row>
    <row spans="1:3" r="160">
      <c s="4" r="A160" t="s">
        <v>139</v>
      </c>
      <c s="6" r="C160" t="n">
        <v>0</v>
      </c>
    </row>
    <row spans="1:3" r="161">
      <c s="4" r="A161" t="s">
        <v>630</v>
      </c>
      <c s="8" r="B161" t="n">
        <v>8.1</v>
      </c>
      <c s="8" r="C161" t="n">
        <v>0.3</v>
      </c>
    </row>
    <row spans="1:3" r="162">
      <c s="4" r="A162" t="s">
        <v>140</v>
      </c>
      <c s="8" r="B162" t="n">
        <v>-37.1</v>
      </c>
      <c s="8" r="C162" t="n">
        <v>48.3</v>
      </c>
    </row>
    <row spans="1:3" r="163">
      <c s="4" r="A163" t="s">
        <v>141</v>
      </c>
      <c s="8" r="B163" t="n">
        <v>-12.1</v>
      </c>
      <c s="8" r="C163" t="n">
        <v>59.2</v>
      </c>
    </row>
    <row spans="1:3" r="164">
      <c s="4" r="A164" t="s">
        <v>142</v>
      </c>
      <c s="8" r="B164" t="n">
        <v>52.8</v>
      </c>
      <c s="8" r="C164" t="n">
        <v>36.7</v>
      </c>
    </row>
    <row spans="1:3" r="165">
      <c s="4" r="A165" t="s">
        <v>143</v>
      </c>
      <c s="8" r="B165" t="n">
        <v>40.7</v>
      </c>
      <c s="8" r="C165" t="n">
        <v>95.90000000000001</v>
      </c>
    </row>
    <row spans="1:3" r="166">
      <c s="4" r="A166" t="s">
        <v>616</v>
      </c>
    </row>
    <row spans="1:3" r="167">
      <c s="3" r="A167" t="s">
        <v>116</v>
      </c>
    </row>
    <row spans="1:3" r="168">
      <c s="4" r="A168" t="s">
        <v>40</v>
      </c>
      <c s="6" r="B168" t="n">
        <v>-12</v>
      </c>
      <c s="8" r="C168" t="n">
        <v>-3.4</v>
      </c>
    </row>
    <row spans="1:3" r="169">
      <c s="3" r="A169" t="s">
        <v>627</v>
      </c>
    </row>
    <row spans="1:3" r="170">
      <c s="4" r="A170" t="s">
        <v>32</v>
      </c>
      <c s="6" r="B170" t="n">
        <v>0</v>
      </c>
    </row>
    <row spans="1:3" r="171">
      <c s="4" r="A171" t="s">
        <v>547</v>
      </c>
      <c s="6" r="B171" t="n">
        <v>0</v>
      </c>
      <c s="6" r="C171" t="n">
        <v>0</v>
      </c>
    </row>
    <row spans="1:3" r="172">
      <c s="4" r="A172" t="s">
        <v>118</v>
      </c>
      <c s="6" r="B172" t="n">
        <v>0</v>
      </c>
      <c s="6" r="C172" t="n">
        <v>0</v>
      </c>
    </row>
    <row spans="1:3" r="173">
      <c s="4" r="A173" t="s">
        <v>119</v>
      </c>
      <c s="6" r="B173" t="n">
        <v>0</v>
      </c>
      <c s="6" r="C173" t="n">
        <v>0</v>
      </c>
    </row>
    <row spans="1:3" r="174">
      <c s="4" r="A174" t="s">
        <v>120</v>
      </c>
      <c s="6" r="B174" t="n">
        <v>0</v>
      </c>
      <c s="6" r="C174" t="n">
        <v>0</v>
      </c>
    </row>
    <row spans="1:3" r="175">
      <c s="4" r="A175" t="s">
        <v>39</v>
      </c>
      <c s="6" r="C175" t="n">
        <v>0</v>
      </c>
    </row>
    <row spans="1:3" r="176">
      <c s="4" r="A176" t="s">
        <v>628</v>
      </c>
      <c s="6" r="B176" t="n">
        <v>12</v>
      </c>
      <c s="8" r="C176" t="n">
        <v>3.4</v>
      </c>
    </row>
    <row spans="1:3" r="177">
      <c s="4" r="A177" t="s">
        <v>36</v>
      </c>
      <c s="6" r="B177" t="n">
        <v>0</v>
      </c>
      <c s="6" r="C177" t="n">
        <v>0</v>
      </c>
    </row>
    <row spans="1:3" r="178">
      <c s="3" r="A178" t="s">
        <v>121</v>
      </c>
    </row>
    <row spans="1:3" r="179">
      <c s="4" r="A179" t="s">
        <v>65</v>
      </c>
      <c s="6" r="B179" t="n">
        <v>0</v>
      </c>
      <c s="6" r="C179" t="n">
        <v>0</v>
      </c>
    </row>
    <row spans="1:3" r="180">
      <c s="4" r="A180" t="s">
        <v>66</v>
      </c>
      <c s="6" r="B180" t="n">
        <v>0</v>
      </c>
      <c s="6" r="C180" t="n">
        <v>0</v>
      </c>
    </row>
    <row spans="1:3" r="181">
      <c s="4" r="A181" t="s">
        <v>80</v>
      </c>
      <c s="6" r="B181" t="n">
        <v>0</v>
      </c>
      <c s="6" r="C181" t="n">
        <v>0</v>
      </c>
    </row>
    <row spans="1:3" r="182">
      <c s="4" r="A182" t="s">
        <v>81</v>
      </c>
      <c s="6" r="B182" t="n">
        <v>0</v>
      </c>
      <c s="6" r="C182" t="n">
        <v>0</v>
      </c>
    </row>
    <row spans="1:3" r="183">
      <c s="4" r="A183" t="s">
        <v>83</v>
      </c>
      <c s="6" r="B183" t="n">
        <v>0</v>
      </c>
      <c s="6" r="C183" t="n">
        <v>0</v>
      </c>
    </row>
    <row spans="1:3" r="184">
      <c s="4" r="A184" t="s">
        <v>122</v>
      </c>
      <c s="6" r="B184" t="n">
        <v>0</v>
      </c>
      <c s="6" r="C184" t="n">
        <v>0</v>
      </c>
    </row>
    <row spans="1:3" r="185">
      <c s="4" r="A185" t="s">
        <v>123</v>
      </c>
      <c s="6" r="B185" t="n">
        <v>0</v>
      </c>
      <c s="6" r="C185" t="n">
        <v>0</v>
      </c>
    </row>
    <row spans="1:3" r="186">
      <c s="4" r="A186" t="s">
        <v>124</v>
      </c>
      <c s="6" r="B186" t="n">
        <v>0</v>
      </c>
      <c s="6" r="C186" t="n">
        <v>0</v>
      </c>
    </row>
    <row spans="1:3" r="187">
      <c s="3" r="A187" t="s">
        <v>125</v>
      </c>
    </row>
    <row spans="1:3" r="188">
      <c s="4" r="A188" t="s">
        <v>126</v>
      </c>
      <c s="6" r="B188" t="n">
        <v>0</v>
      </c>
      <c s="6" r="C188" t="n">
        <v>0</v>
      </c>
    </row>
    <row spans="1:3" r="189">
      <c s="4" r="A189" t="s">
        <v>127</v>
      </c>
      <c s="6" r="B189" t="n">
        <v>0</v>
      </c>
    </row>
    <row spans="1:3" r="190">
      <c s="4" r="A190" t="s">
        <v>128</v>
      </c>
      <c s="6" r="B190" t="n">
        <v>0</v>
      </c>
    </row>
    <row spans="1:3" r="191">
      <c s="4" r="A191" t="s">
        <v>629</v>
      </c>
      <c s="6" r="B191" t="n">
        <v>0</v>
      </c>
      <c s="6" r="C191" t="n">
        <v>0</v>
      </c>
    </row>
    <row spans="1:3" r="192">
      <c s="3" r="A192" t="s">
        <v>130</v>
      </c>
    </row>
    <row spans="1:3" r="193">
      <c s="4" r="A193" t="s">
        <v>131</v>
      </c>
      <c s="6" r="C193" t="n">
        <v>0</v>
      </c>
    </row>
    <row spans="1:3" r="194">
      <c s="4" r="A194" t="s">
        <v>132</v>
      </c>
      <c s="6" r="B194" t="n">
        <v>0</v>
      </c>
      <c s="6" r="C194" t="n">
        <v>0</v>
      </c>
    </row>
    <row spans="1:3" r="195">
      <c s="4" r="A195" t="s">
        <v>133</v>
      </c>
      <c s="6" r="C195" t="n">
        <v>0</v>
      </c>
    </row>
    <row spans="1:3" r="196">
      <c s="4" r="A196" t="s">
        <v>134</v>
      </c>
      <c s="6" r="B196" t="n">
        <v>0</v>
      </c>
    </row>
    <row spans="1:3" r="197">
      <c s="4" r="A197" t="s">
        <v>135</v>
      </c>
      <c s="6" r="B197" t="n">
        <v>0</v>
      </c>
    </row>
    <row spans="1:3" r="198">
      <c s="4" r="A198" t="s">
        <v>136</v>
      </c>
      <c s="6" r="B198" t="n">
        <v>0</v>
      </c>
      <c s="6" r="C198" t="n">
        <v>0</v>
      </c>
    </row>
    <row spans="1:3" r="199">
      <c s="4" r="A199" t="s">
        <v>137</v>
      </c>
      <c s="6" r="C199" t="n">
        <v>0</v>
      </c>
    </row>
    <row spans="1:3" r="200">
      <c s="4" r="A200" t="s">
        <v>138</v>
      </c>
      <c s="6" r="B200" t="n">
        <v>0</v>
      </c>
      <c s="6" r="C200" t="n">
        <v>0</v>
      </c>
    </row>
    <row spans="1:3" r="201">
      <c s="4" r="A201" t="s">
        <v>139</v>
      </c>
      <c s="9" r="C201" t="n">
        <v>0</v>
      </c>
    </row>
    <row spans="1:3" r="202">
      <c s="4" r="A202" t="s">
        <v>630</v>
      </c>
      <c s="6" r="B202" t="n">
        <v>0</v>
      </c>
      <c s="4" r="C202" t="s">
        <v>624</v>
      </c>
    </row>
    <row spans="1:3" r="203">
      <c s="4" r="A203" t="s">
        <v>140</v>
      </c>
      <c s="6" r="B203" t="n">
        <v>0</v>
      </c>
      <c s="9" r="C203" t="n">
        <v>0</v>
      </c>
    </row>
    <row spans="1:3" r="204">
      <c s="4" r="A204" t="s">
        <v>141</v>
      </c>
      <c s="6" r="B204" t="n">
        <v>0</v>
      </c>
      <c s="6" r="C204" t="n">
        <v>0</v>
      </c>
    </row>
    <row spans="1:3" r="205">
      <c s="4" r="A205" t="s">
        <v>142</v>
      </c>
      <c s="6" r="B205" t="n">
        <v>0</v>
      </c>
      <c s="6" r="C205" t="n">
        <v>0</v>
      </c>
    </row>
    <row spans="1:3" r="206">
      <c s="4" r="A206" t="s">
        <v>143</v>
      </c>
      <c s="9" r="B206" t="n">
        <v>0</v>
      </c>
      <c s="9" r="C20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631</v>
      </c>
      <c s="2" r="B1" t="s">
        <v>632</v>
      </c>
      <c s="2" r="C1" t="s">
        <v>633</v>
      </c>
      <c s="2" r="D1" t="s">
        <v>323</v>
      </c>
    </row>
    <row spans="1:4" r="2">
      <c s="4" r="A2" t="s">
        <v>634</v>
      </c>
    </row>
    <row spans="1:4" r="3">
      <c s="3" r="A3" t="s">
        <v>285</v>
      </c>
    </row>
    <row spans="1:4" r="4">
      <c s="4" r="A4" t="s">
        <v>290</v>
      </c>
      <c s="7" r="D4" t="n">
        <v>10.7</v>
      </c>
    </row>
    <row spans="1:4" r="5">
      <c s="4" r="A5" t="s">
        <v>287</v>
      </c>
      <c s="7" r="D5" t="n">
        <v>-9.199999999999999</v>
      </c>
    </row>
    <row spans="1:4" r="6">
      <c s="4" r="A6" t="s">
        <v>635</v>
      </c>
    </row>
    <row spans="1:4" r="7">
      <c s="3" r="A7" t="s">
        <v>285</v>
      </c>
    </row>
    <row spans="1:4" r="8">
      <c s="4" r="A8" t="s">
        <v>636</v>
      </c>
      <c s="8" r="B8" t="n">
        <v>0.3</v>
      </c>
    </row>
    <row spans="1:4" r="9">
      <c s="4" r="A9" t="s">
        <v>637</v>
      </c>
      <c s="4" r="B9" t="s">
        <v>502</v>
      </c>
    </row>
    <row spans="1:4" r="10">
      <c s="4" r="A10" t="s">
        <v>638</v>
      </c>
    </row>
    <row spans="1:4" r="11">
      <c s="3" r="A11" t="s">
        <v>285</v>
      </c>
    </row>
    <row spans="1:4" r="12">
      <c s="4" r="A12" t="s">
        <v>639</v>
      </c>
      <c s="9" r="C12" t="n">
        <v>10</v>
      </c>
    </row>
    <row spans="1:4" r="13">
      <c s="4" r="A13" t="s">
        <v>640</v>
      </c>
    </row>
    <row spans="1:4" r="14">
      <c s="3" r="A14" t="s">
        <v>285</v>
      </c>
    </row>
    <row spans="1:4" r="15">
      <c s="4" r="A15" t="s">
        <v>286</v>
      </c>
      <c s="7" r="B15" t="n">
        <v>10.3</v>
      </c>
    </row>
    <row spans="1:4" r="16">
      <c s="4" r="A16" t="s">
        <v>641</v>
      </c>
    </row>
    <row spans="1:4" r="17">
      <c s="3" r="A17" t="s">
        <v>285</v>
      </c>
    </row>
    <row spans="1:4" r="18">
      <c s="4" r="A18" t="s">
        <v>287</v>
      </c>
      <c s="6" r="C18" t="n">
        <v>-7</v>
      </c>
    </row>
    <row spans="1:4" r="19">
      <c s="4" r="A19" t="s">
        <v>642</v>
      </c>
      <c s="9" r="C19"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5"/>
    <col customWidth="1" max="5" min="5" width="27"/>
    <col customWidth="1" max="6" min="6" width="37"/>
    <col customWidth="1" max="7" min="7" width="18"/>
    <col customWidth="1" max="8" min="8" width="34"/>
    <col customWidth="1" max="9" min="9" width="25"/>
  </cols>
  <sheetData>
    <row spans="1:9" r="1">
      <c s="1" r="A1" t="s">
        <v>146</v>
      </c>
      <c s="2" r="B1" t="s">
        <v>147</v>
      </c>
      <c s="2" r="C1" t="s">
        <v>148</v>
      </c>
      <c s="2" r="D1" t="s">
        <v>149</v>
      </c>
      <c s="2" r="E1" t="s">
        <v>150</v>
      </c>
      <c s="2" r="F1" t="s">
        <v>151</v>
      </c>
      <c s="2" r="G1" t="s">
        <v>152</v>
      </c>
      <c s="2" r="H1" t="s">
        <v>153</v>
      </c>
      <c s="2" r="I1" t="s">
        <v>154</v>
      </c>
    </row>
    <row spans="1:9" r="2">
      <c s="4" r="A2" t="s">
        <v>155</v>
      </c>
      <c s="6" r="C2" t="n">
        <v>71489448</v>
      </c>
      <c s="6" r="D2" t="n">
        <v>7477657</v>
      </c>
    </row>
    <row spans="1:9" r="3">
      <c s="4" r="A3" t="s">
        <v>156</v>
      </c>
      <c s="7" r="B3" t="n">
        <v>622.8</v>
      </c>
      <c s="7" r="C3" t="n">
        <v>0.7</v>
      </c>
      <c s="7" r="D3" t="n">
        <v>-140.7</v>
      </c>
      <c s="7" r="E3" t="n">
        <v>486.1</v>
      </c>
      <c s="7" r="F3" t="n">
        <v>-19.8</v>
      </c>
      <c s="7" r="G3" t="n">
        <v>-36.4</v>
      </c>
      <c s="7" r="H3" t="n">
        <v>289.9</v>
      </c>
      <c s="7" r="I3" t="n">
        <v>332.9</v>
      </c>
    </row>
    <row spans="1:9" r="4">
      <c s="3" r="A4" t="s">
        <v>157</v>
      </c>
    </row>
    <row spans="1:9" r="5">
      <c s="4" r="A5" t="s">
        <v>40</v>
      </c>
      <c s="8" r="B5" t="n">
        <v>12.6</v>
      </c>
      <c s="8" r="G5" t="n">
        <v>-4.1</v>
      </c>
      <c s="8" r="H5" t="n">
        <v>-4.1</v>
      </c>
      <c s="8" r="I5" t="n">
        <v>16.7</v>
      </c>
    </row>
    <row spans="1:9" r="6">
      <c s="4" r="A6" t="s">
        <v>53</v>
      </c>
      <c s="8" r="B6" t="n">
        <v>0.4</v>
      </c>
      <c s="8" r="F6" t="n">
        <v>0.4</v>
      </c>
      <c s="8" r="H6" t="n">
        <v>0.4</v>
      </c>
    </row>
    <row spans="1:9" r="7">
      <c s="4" r="A7" t="s">
        <v>136</v>
      </c>
      <c s="8" r="B7" t="n">
        <v>-12.3</v>
      </c>
      <c s="8" r="I7" t="n">
        <v>-12.3</v>
      </c>
    </row>
    <row spans="1:9" r="8">
      <c s="4" r="A8" t="s">
        <v>120</v>
      </c>
      <c s="8" r="B8" t="n">
        <v>1.7</v>
      </c>
      <c s="8" r="E8" t="n">
        <v>1.7</v>
      </c>
      <c s="8" r="H8" t="n">
        <v>1.7</v>
      </c>
    </row>
    <row spans="1:9" r="9">
      <c s="4" r="A9" t="s">
        <v>158</v>
      </c>
      <c s="6" r="C9" t="n">
        <v>148297</v>
      </c>
    </row>
    <row spans="1:9" r="10">
      <c s="4" r="A10" t="s">
        <v>159</v>
      </c>
      <c s="8" r="B10" t="n">
        <v>-0.5</v>
      </c>
      <c s="8" r="E10" t="n">
        <v>-0.5</v>
      </c>
      <c s="8" r="H10" t="n">
        <v>-0.5</v>
      </c>
    </row>
    <row spans="1:9" r="11">
      <c s="4" r="A11" t="s">
        <v>160</v>
      </c>
      <c s="6" r="C11" t="n">
        <v>71637745</v>
      </c>
      <c s="6" r="D11" t="n">
        <v>7477657</v>
      </c>
    </row>
    <row spans="1:9" r="12">
      <c s="4" r="A12" t="s">
        <v>161</v>
      </c>
      <c s="7" r="B12" t="n">
        <v>624.7</v>
      </c>
      <c s="7" r="C12" t="n">
        <v>0.7</v>
      </c>
      <c s="7" r="D12" t="n">
        <v>-140.7</v>
      </c>
      <c s="7" r="E12" t="n">
        <v>487.3</v>
      </c>
      <c s="7" r="F12" t="n">
        <v>-19.4</v>
      </c>
      <c s="7" r="G12" t="n">
        <v>-40.5</v>
      </c>
      <c s="7" r="H12" t="n">
        <v>287.4</v>
      </c>
      <c s="7" r="I12" t="n">
        <v>33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General</vt:lpstr>
      <vt:lpstr>Coal Mining Business</vt:lpstr>
      <vt:lpstr>Related Party Transactions</vt:lpstr>
      <vt:lpstr>Inventories</vt:lpstr>
      <vt:lpstr>Goodwill and Other Intangible A</vt:lpstr>
      <vt:lpstr>Income Taxes</vt:lpstr>
      <vt:lpstr>Accrued Liabilities</vt:lpstr>
      <vt:lpstr>Debt</vt:lpstr>
      <vt:lpstr>Retirement Benefits Plans</vt:lpstr>
      <vt:lpstr>Commitments and Contingent Liab</vt:lpstr>
      <vt:lpstr>Restructuring</vt:lpstr>
      <vt:lpstr>Share-Based Compensation</vt:lpstr>
      <vt:lpstr>Earnings per Share</vt:lpstr>
      <vt:lpstr>Supplemental Accumulated Other </vt:lpstr>
      <vt:lpstr>Fair Value Measurement</vt:lpstr>
      <vt:lpstr>Business Segment Information</vt:lpstr>
      <vt:lpstr>Supplemental Condensed Consolid</vt:lpstr>
      <vt:lpstr>Subsequent Events</vt:lpstr>
      <vt:lpstr>General (Policies)</vt:lpstr>
      <vt:lpstr>Coal Mining Business (Tables)</vt:lpstr>
      <vt:lpstr>Inventories (Tables)</vt:lpstr>
      <vt:lpstr>Goodwill and Other Intangible30</vt:lpstr>
      <vt:lpstr>Accrued Liabilities (Tables)</vt:lpstr>
      <vt:lpstr>Debt (Tables)</vt:lpstr>
      <vt:lpstr>Retirement Benefits Plans (Tabl</vt:lpstr>
      <vt:lpstr>Restructuring (Tables)</vt:lpstr>
      <vt:lpstr>Share-Based Compensation (Table</vt:lpstr>
      <vt:lpstr>Earnings per Share (Tables)</vt:lpstr>
      <vt:lpstr>Supplemental Accumulated Othe37</vt:lpstr>
      <vt:lpstr>Business Segment Information (T</vt:lpstr>
      <vt:lpstr>Supplemental Condensed Consol39</vt:lpstr>
      <vt:lpstr>General (Details)</vt:lpstr>
      <vt:lpstr>Coal Mining Business (Details)</vt:lpstr>
      <vt:lpstr>Coal Mining Business - Assets a</vt:lpstr>
      <vt:lpstr>Related Party Transactions (Det</vt:lpstr>
      <vt:lpstr>Inventories (Details)</vt:lpstr>
      <vt:lpstr>Goodwill and Other Intangible45</vt:lpstr>
      <vt:lpstr>Goodwill and Other Intangible46</vt:lpstr>
      <vt:lpstr>Goodwill and Other Intangible47</vt:lpstr>
      <vt:lpstr>Goodwill and Other Intangible48</vt:lpstr>
      <vt:lpstr>Income Taxes (Details Textual)</vt:lpstr>
      <vt:lpstr>Accrued Liabilities (Details)</vt:lpstr>
      <vt:lpstr>Debt (Details)</vt:lpstr>
      <vt:lpstr>Debt (Details Textual)</vt:lpstr>
      <vt:lpstr>Retirement Benefits Plans (Deta</vt:lpstr>
      <vt:lpstr>Retirement Benefits Plans - Pos</vt:lpstr>
      <vt:lpstr>Commitments and Contingent Li55</vt:lpstr>
      <vt:lpstr>Restructuring Narrative (Detail</vt:lpstr>
      <vt:lpstr>Restructuring (Details)</vt:lpstr>
      <vt:lpstr>Share-Based Compensation - Shar</vt:lpstr>
      <vt:lpstr>Share-Based Compensation (Detai</vt:lpstr>
      <vt:lpstr>Share-Based Compensation - Assu</vt:lpstr>
      <vt:lpstr>Earnings per Share (Details)</vt:lpstr>
      <vt:lpstr>Earnings per Share - Antidiluti</vt:lpstr>
      <vt:lpstr>Supplemental Accumulated Othe63</vt:lpstr>
      <vt:lpstr>Supplemental Accumulated Othe64</vt:lpstr>
      <vt:lpstr>Fair Value Measurement (Details</vt:lpstr>
      <vt:lpstr>Business Segment Information (D</vt:lpstr>
      <vt:lpstr>Business Segment Information 67</vt:lpstr>
      <vt:lpstr>Business Segment Information Bu</vt:lpstr>
      <vt:lpstr>Business Segment Information - </vt:lpstr>
      <vt:lpstr>Business Segment Information 70</vt:lpstr>
      <vt:lpstr>Supplemental Condensed Consol71</vt:lpstr>
      <vt:lpstr>Supplemental Condensed Consol72</vt:lpstr>
      <vt:lpstr>Supplemental Condensed Consol73</vt:lpstr>
      <vt:lpstr>Supplemental Condensed Consol74</vt:lpstr>
      <vt:lpstr>Supplemental Condensed Consol75</vt:lpstr>
      <vt:lpstr>Subsequent Events - Sale of Co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2:30:21Z</dcterms:created>
  <dcterms:modified xmlns:dcterms="http://purl.org/dc/terms/" xmlns:xsi="http://www.w3.org/2001/XMLSchema-instance" xsi:type="dcterms:W3CDTF">2016-04-27T12:30:21Z</dcterms:modified>
  <dc:title xmlns:dc="http://purl.org/dc/elements/1.1/">Untitled</dc:title>
  <dc:description xmlns:dc="http://purl.org/dc/elements/1.1/"/>
  <dc:subject xmlns:dc="http://purl.org/dc/elements/1.1/"/>
  <cp:keywords/>
  <cp:category/>
</cp:coreProperties>
</file>